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New Accounting Guidance" sheetId="10" state="visible" r:id="rId10"/>
    <sheet xmlns:r="http://schemas.openxmlformats.org/officeDocument/2006/relationships" name="Net Sal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including Finance Lease Ob" sheetId="17" state="visible" r:id="rId17"/>
    <sheet xmlns:r="http://schemas.openxmlformats.org/officeDocument/2006/relationships" name="Equity" sheetId="18" state="visible" r:id="rId18"/>
    <sheet xmlns:r="http://schemas.openxmlformats.org/officeDocument/2006/relationships" name="Restructuring and Other (Incom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arnings (Loss) per Share" sheetId="23" state="visible" r:id="rId23"/>
    <sheet xmlns:r="http://schemas.openxmlformats.org/officeDocument/2006/relationships" name="Subsequent Event" sheetId="24" state="visible" r:id="rId24"/>
    <sheet xmlns:r="http://schemas.openxmlformats.org/officeDocument/2006/relationships" name="New Accounting Guidance (Polici" sheetId="25" state="visible" r:id="rId25"/>
    <sheet xmlns:r="http://schemas.openxmlformats.org/officeDocument/2006/relationships" name="Net Sales (Tables)" sheetId="26" state="visible" r:id="rId26"/>
    <sheet xmlns:r="http://schemas.openxmlformats.org/officeDocument/2006/relationships" name="Fair Value Measurements (Tables" sheetId="27" state="visible" r:id="rId27"/>
    <sheet xmlns:r="http://schemas.openxmlformats.org/officeDocument/2006/relationships" name="Inventories, net (Tables)" sheetId="28" state="visible" r:id="rId28"/>
    <sheet xmlns:r="http://schemas.openxmlformats.org/officeDocument/2006/relationships" name="Property, Plant and Equipment_2" sheetId="29" state="visible" r:id="rId29"/>
    <sheet xmlns:r="http://schemas.openxmlformats.org/officeDocument/2006/relationships" name="Goodwill and Other Intangible_2" sheetId="30" state="visible" r:id="rId30"/>
    <sheet xmlns:r="http://schemas.openxmlformats.org/officeDocument/2006/relationships" name="Financial Instruments and Ris_2" sheetId="31" state="visible" r:id="rId31"/>
    <sheet xmlns:r="http://schemas.openxmlformats.org/officeDocument/2006/relationships" name="Debt including Finance Lease _2" sheetId="32" state="visible" r:id="rId32"/>
    <sheet xmlns:r="http://schemas.openxmlformats.org/officeDocument/2006/relationships" name="Equity (Tables)" sheetId="33" state="visible" r:id="rId33"/>
    <sheet xmlns:r="http://schemas.openxmlformats.org/officeDocument/2006/relationships" name="Restructuring and Other (Inco_2"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Loss) per Share (Tabl" sheetId="37" state="visible" r:id="rId37"/>
    <sheet xmlns:r="http://schemas.openxmlformats.org/officeDocument/2006/relationships" name="Background (Details)" sheetId="38" state="visible" r:id="rId38"/>
    <sheet xmlns:r="http://schemas.openxmlformats.org/officeDocument/2006/relationships" name="Net Sales - Disaggregation of R" sheetId="39" state="visible" r:id="rId39"/>
    <sheet xmlns:r="http://schemas.openxmlformats.org/officeDocument/2006/relationships" name="Net Sales - Disaggregation of_2" sheetId="40" state="visible" r:id="rId40"/>
    <sheet xmlns:r="http://schemas.openxmlformats.org/officeDocument/2006/relationships" name="Net Sales - Contract assets (De" sheetId="41" state="visible" r:id="rId41"/>
    <sheet xmlns:r="http://schemas.openxmlformats.org/officeDocument/2006/relationships" name="Fair Value Measurements - Measu" sheetId="42" state="visible" r:id="rId42"/>
    <sheet xmlns:r="http://schemas.openxmlformats.org/officeDocument/2006/relationships" name="Fair Value Measurements - Narra" sheetId="43" state="visible" r:id="rId43"/>
    <sheet xmlns:r="http://schemas.openxmlformats.org/officeDocument/2006/relationships" name="Fair Value Measurements - Credi" sheetId="44" state="visible" r:id="rId44"/>
    <sheet xmlns:r="http://schemas.openxmlformats.org/officeDocument/2006/relationships" name="Inventories, net (Details)" sheetId="45" state="visible" r:id="rId45"/>
    <sheet xmlns:r="http://schemas.openxmlformats.org/officeDocument/2006/relationships" name="Property, Plant and Equipment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Goodwill and Other Intangible_7" sheetId="51" state="visible" r:id="rId51"/>
    <sheet xmlns:r="http://schemas.openxmlformats.org/officeDocument/2006/relationships" name="Goodwill and Other Intangible_8" sheetId="52" state="visible" r:id="rId52"/>
    <sheet xmlns:r="http://schemas.openxmlformats.org/officeDocument/2006/relationships" name="Financial Instruments and Ris_3" sheetId="53" state="visible" r:id="rId53"/>
    <sheet xmlns:r="http://schemas.openxmlformats.org/officeDocument/2006/relationships" name="Financial Instruments and Ris_4" sheetId="54" state="visible" r:id="rId54"/>
    <sheet xmlns:r="http://schemas.openxmlformats.org/officeDocument/2006/relationships" name="Financial Instruments and Ris_5" sheetId="55" state="visible" r:id="rId55"/>
    <sheet xmlns:r="http://schemas.openxmlformats.org/officeDocument/2006/relationships" name="Debt including Finance Lease _3" sheetId="56" state="visible" r:id="rId56"/>
    <sheet xmlns:r="http://schemas.openxmlformats.org/officeDocument/2006/relationships" name="Debt including Finance Lease _4" sheetId="57" state="visible" r:id="rId57"/>
    <sheet xmlns:r="http://schemas.openxmlformats.org/officeDocument/2006/relationships" name="Equity - Rollforward of Equity " sheetId="58" state="visible" r:id="rId58"/>
    <sheet xmlns:r="http://schemas.openxmlformats.org/officeDocument/2006/relationships" name="Equity - Rollforward of Accumul" sheetId="59" state="visible" r:id="rId59"/>
    <sheet xmlns:r="http://schemas.openxmlformats.org/officeDocument/2006/relationships" name="Equity - Reclassification of AO" sheetId="60" state="visible" r:id="rId60"/>
    <sheet xmlns:r="http://schemas.openxmlformats.org/officeDocument/2006/relationships" name="Equity - Share Repurchases (Det" sheetId="61" state="visible" r:id="rId61"/>
    <sheet xmlns:r="http://schemas.openxmlformats.org/officeDocument/2006/relationships" name="Restructuring and Other (Inco_3" sheetId="62" state="visible" r:id="rId62"/>
    <sheet xmlns:r="http://schemas.openxmlformats.org/officeDocument/2006/relationships" name="Restructuring and Other (Inco_4" sheetId="63" state="visible" r:id="rId63"/>
    <sheet xmlns:r="http://schemas.openxmlformats.org/officeDocument/2006/relationships" name="Restructuring and Other (Inco_5" sheetId="64" state="visible" r:id="rId64"/>
    <sheet xmlns:r="http://schemas.openxmlformats.org/officeDocument/2006/relationships" name="Restructuring and Other (Inco_6" sheetId="65" state="visible" r:id="rId65"/>
    <sheet xmlns:r="http://schemas.openxmlformats.org/officeDocument/2006/relationships" name="Income Taxes - Effective tax ra" sheetId="66" state="visible" r:id="rId66"/>
    <sheet xmlns:r="http://schemas.openxmlformats.org/officeDocument/2006/relationships" name="Income Taxes - Tax Reconciliati" sheetId="67" state="visible" r:id="rId67"/>
    <sheet xmlns:r="http://schemas.openxmlformats.org/officeDocument/2006/relationships" name="Income Taxes - Narrative (Detai" sheetId="68" state="visible" r:id="rId68"/>
    <sheet xmlns:r="http://schemas.openxmlformats.org/officeDocument/2006/relationships" name="Commitment and Contingencies (D" sheetId="69" state="visible" r:id="rId69"/>
    <sheet xmlns:r="http://schemas.openxmlformats.org/officeDocument/2006/relationships" name="Segment Information - Net Sales" sheetId="70" state="visible" r:id="rId70"/>
    <sheet xmlns:r="http://schemas.openxmlformats.org/officeDocument/2006/relationships" name="Segment Information - Acquisiti" sheetId="71" state="visible" r:id="rId71"/>
    <sheet xmlns:r="http://schemas.openxmlformats.org/officeDocument/2006/relationships" name="Segment Information - Acquisi_2" sheetId="72" state="visible" r:id="rId72"/>
    <sheet xmlns:r="http://schemas.openxmlformats.org/officeDocument/2006/relationships" name="Segment Information - Restructu" sheetId="73" state="visible" r:id="rId73"/>
    <sheet xmlns:r="http://schemas.openxmlformats.org/officeDocument/2006/relationships" name="Earnings (Loss) per Share - Ear" sheetId="74" state="visible" r:id="rId74"/>
    <sheet xmlns:r="http://schemas.openxmlformats.org/officeDocument/2006/relationships" name="Earnings (Loss) per Share - Ant"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6</t>
        </is>
      </c>
      <c r="C8" s="4" t="inlineStr">
        <is>
          <t xml:space="preserve"> </t>
        </is>
      </c>
    </row>
    <row r="9">
      <c r="A9" s="4" t="inlineStr">
        <is>
          <t>Entity Registrant Name</t>
        </is>
      </c>
      <c r="B9" s="4" t="inlineStr">
        <is>
          <t>INGEVIT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027764</t>
        </is>
      </c>
      <c r="C11" s="4" t="inlineStr">
        <is>
          <t xml:space="preserve"> </t>
        </is>
      </c>
    </row>
    <row r="12">
      <c r="A12" s="4" t="inlineStr">
        <is>
          <t>Entity Address, Address Line One</t>
        </is>
      </c>
      <c r="B12" s="4" t="inlineStr">
        <is>
          <t>4920 O'Hear Avenue Suite 400</t>
        </is>
      </c>
      <c r="C12" s="4" t="inlineStr">
        <is>
          <t xml:space="preserve"> </t>
        </is>
      </c>
    </row>
    <row r="13">
      <c r="A13" s="4" t="inlineStr">
        <is>
          <t>Entity Address, City or Town</t>
        </is>
      </c>
      <c r="B13" s="4" t="inlineStr">
        <is>
          <t>North Charleston</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405</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740-23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NGV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34511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534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6 Months Ended</t>
        </is>
      </c>
    </row>
    <row r="2">
      <c r="B2" s="2" t="inlineStr">
        <is>
          <t>Jun. 30, 2024</t>
        </is>
      </c>
    </row>
    <row r="3">
      <c r="A3" s="3" t="inlineStr">
        <is>
          <t>Accounting Policies [Abstract]</t>
        </is>
      </c>
      <c r="B3" s="4" t="inlineStr">
        <is>
          <t xml:space="preserve"> </t>
        </is>
      </c>
    </row>
    <row r="4">
      <c r="A4" s="4" t="inlineStr">
        <is>
          <t>New Accounting Guidance</t>
        </is>
      </c>
      <c r="B4"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densed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Form 10-K and will be applied to all prior periods presented in the financial statements. We are currently evaluating the potential impact of adopting this new guidance on our Condensed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Early adoption is permitted and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t>
        </is>
      </c>
      <c r="B4" s="4" t="inlineStr">
        <is>
          <t>Net Sales Disaggregation of Net Sales The following table presents our Net sales disaggregated by reportable segment and product line. Three Months Ended June 30, Six Months Ended June 30, In millions 2024 2023 2024 2023 Performance Materials segment $ 157.2 $ 144.6 $ 302.3 $ 286.0 Road Technologies product line 129.1 140.9 174.8 186.7 Industrial Specialties product line 56.4 143.1 157.7 282.9 Performance Chemicals segment $ 185.5 $ 284.0 $ 332.5 $ 469.6 Advanced Polymer Technologies segment $ 47.9 $ 53.2 $ 95.9 $ 118.8 Net sales $ 390.6 $ 481.8 $ 730.7 $ 874.4 The following table presents our Net sales disaggregated by geography, based on the delivery address of our customer. Three Months Ended June 30, Six Months Ended June 30, In millions 2024 2023 2024 2023 North America $ 235.6 $ 327.2 $ 438.3 $ 561.9 Asia Pacific 86.7 86.2 165.1 171.9 Europe, Middle East, and Africa 55.3 56.3 103.6 119.0 South America 13.0 12.1 23.7 21.6 Net sales $ 390.6 $ 481.8 $ 730.7 $ 874.4 Contract Balances The contract assets primarily relate to our rights to consideration for products produced but not billed at the reporting date. The contract assets are recognized as accounts receivables when we have an enforceable right to payment for performance completed to date and the customer has been billed. Contract liabilities represent obligations to transfer goods to a customer for which we have received consideration from our customer. For all periods presented, we had no contract liabilities. The following table provides information about contract assets from contracts with certain customers. Contract Asset June 30, In millions 2024 2023 Beginning balance $ 11.2 $ 6.4 Contract asset additions 4.8 8.1 Reclassification to accounts receivable, billed to customers (8.3) (7.2) Ending balance (1) $ 7.7 $ 7.3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information is presented for assets and liabilities that are recorded o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June 30, 2024 Assets: Deferred compensation plan investments (4) $ 3.6 $ — $ — $ 3.6 Total assets $ 3.6 $ — $ — $ 3.6 Liabilities: Deferred compensation arrangement (4) $ 16.1 $ — $ — $ 16.1 Total liabilities $ 16.1 $ — $ — $ 16.1 In millions Level 1 (1) Level 2 (2) Level 3 (3) Total December 31, 2023 Assets: Deferred compensation plan investments (4) $ 3.0 $ — $ — $ 3.0 Total assets $ 3.0 $ — $ — $ 3.0 Liabilities: Deferred compensation arrangement (4) $ 15.5 $ — $ — $ 15.5 Total liabilities $ 15.5 $ — $ — $ 15.5 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densed consolidated balance sheets. Both the asset and liability related to investment securities are recorded at fair value and are included within "Other assets" and "Other liabilities" on the condensed consolidated balance sheets, respectively. In addition to the investment securities, we also had company-owned life insurance related to the deferred compensation arrangement recorded at cash surrender value in "Other assets" of $16.0 million and $14.9 million at June 30, 2024 and December 31, 2023, respectively. Nonrecurring Fair Value Measurements There were no nonrecurring fair value measurements on the condensed consolidated balance sheets during the periods ended June 30, 2024, and December 31, 2023. Strategic Investments Equity Method Investments The aggregate carrying value of all strategic equity method investments totaled $15.5 million and $16.0 million at June 30, 2024 and December 31, 2023, respectively. There were no adjustments to the carrying value of equity method investments for impairment for the periods ended June 30, 2024 and December 31, 2023. As of June 30, 2024 we had approximately $5.6 million of unfunded commitments, associated with a venture capital fund investment accounted for under the equity method of accounting, which we anticipate will be paid over a period of 10 years from the date of the investment. During the first quarter of 2023, we sold a strategic equity method investment for $31.4 million, resulting in a $19.2 million gain, recorded within "Other (income) expense, net" on the condensed consolidated statements of operations. We recognized an additional $0.1 million gain associated with the equity method investment sale during the three months ended June 30, 2024. Measurement Alternative Investments The aggregate carrying value of all measurement alternative investments where fair value is not readily determinable totaled $78.4 million and $83.2 million at June 30, 2024 and December 31, 2023, respectively. During the first quarter of 2024, the company identified a triggering event indicating that an investment being accounted for under the measurement alternative may be impaired. For the three and six months ended June 30, 2024, the company recognized an impairment of zero and $4.8 million, respectively, recorded in Other (income) expense, net on the condensed consolidated statements of operations. Restricted Investment Our restricted investment is a trust managed in order to secure repayment of the finance lease obligation associated with our Performance Materials' Wickliffe, Kentucky manufacturing site at maturity. The trust, presented as Restricted investment on our condensed consolidated balance sheets, originally purchased long-term bonds that mature through 2026. The principal received at maturity of the bonds, along with interest income that is reinvested in the trust, is expected to be equal to or more than the $80.0 million finance lease obligation that is due in 2027. Because the provisions of the trust provide us the ability, and it is our intent, to hold the investments to maturity, the investments held by the trust are accounted for as held to maturity ("HTM"); therefore, they are held at their amortized cost. The investments held by the trust earn interest at the stated coupon rate of the invested bonds. Interest earned on the investments held by the trust is recognized and presented as interest income on our condensed consolidated statements of operations. As interest from the bonds is received and as bonds mature, any proceeds not reinvested are held in highly liquid securities and treated as restricted cash. At June 30, 2024 and December 31, 2023, the carrying value of our restricted investment was $80.5 million and $79.1 million, net of an allowance for credit losses of $0.1 million and $0.2 million, and included restricted cash of $16.8 million and $15.4 million, respectively. The fair value at June 30, 2024 and December 31, 2023 was $77.9 million and $76.7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June 30, 2024 $ 13.3 10.3 13.2 17.0 10.0 $ 63.8 December 31, 2023 $ 13.3 10.4 13.2 17.0 10.0 $ 63.9 Debt and Finance Lease Obligations At June 30, 2024 and December 31, 2023, the carrying value of finance lease obligations was $100.6 million and $101.1 million, respectively, and the fair value was $103.5 million and $105.7 million, respectively. The fair value of our finance lease obligation associated with our Performance Materials' Wickliffe, Kentucky manufacturing site, is based on the period-end quoted market prices for the obligation, using Level 2 inputs. The fair value of all other finance lease obligations approximates their carrying values. The carrying value, excluding debt issuance fees, of our variable interest rate debt was $852.9 million and $821.4 million as of June 30, 2024 and December 31, 2023, respectively. The carrying value of our variable rate debt is a reasonable estimate of the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Inventories, net In millions June 30, 2024 December 31, 2023 Raw materials $ 107.8 $ 128.3 Production materials, stores, and supplies 26.9 26.0 Finished and in-process goods 259.0 255.2 Subtotal $ 393.7 $ 409.5 Less: LIFO reserve (91.7) (100.7) Inventories, net $ 302.0 $ 3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In millions June 30, 2024 December 31, 2023 Machinery and equipment $ 1,277.0 $ 1,244.6 Buildings and leasehold improvements 220.7 217.4 Land and land improvements 26.3 26.3 Construction in progress 81.8 92.8 Total cost $ 1,605.8 $ 1,581.1 Less: accumulated depreciation (1) (883.6) (818.9) Property, plant, and equipment, net $ 722.2 $ 762.2 _______________ (1) As a result of the Performance Chemicals' repositioning, as further described in Note 11, we accelerated the depreciation of certain property, plant and equipment assets. This resulted in $1.8 million and $33.4 million of additional expense for the three and six months ended June 30, 2024, respectively, which is included in Restructuring and other (income) charges, net with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Reporting Units In millions Performance Materials Performance Chemicals Advanced Polymer Technologies Total December 31, 2023 $ 4.3 $ 349.4 $ 173.8 $ 527.5 Goodwill impairment charge — (349.1) — (349.1) Foreign currency translation — (0.3) (1.1) (1.4) June 30, 2024 $ 4.3 $ — $ 172.7 $ 177.0 Beginning in fiscal year 2023, we began to see depressed volumes in our industrial end markets, constraining our ability to offset the continued crude tall oil (“CTO”) price inflation we were experiencing, and negatively impacting earnings and cash flow within our Performance Chemicals’ reporting unit, particularly in our industrial specialties product line. As a result, we concluded that a triggering event occurred in the third quarter of 2023. Our third quarter 2023 impairment analysis included significant assumptions, such as the execution of several measures in 2023 to pursue greater cost efficiency, including a reorganization to streamline certain functions and reduce ongoing costs, and expectations of decreased CTO costs beginning in the second half of 2024. We concluded that no impairment was necessary as a result of that third quarter 2023 interim analysis or at our annual impairment test, dated October 1, 2023. During the second quarter of 2024, our supplier provided new information regarding the cost of CTO for the second half of 2024, which significantly exceeded our forecasted costs, resulting in a triggering event for our Performance Chemicals’ reporting unit. We performed an analysis of the reporting unit’s goodwill, intangibles, and long-lived assets. Our analysis included significant assumptions such as: revenue growth rate, earnings before interest, taxes, depreciation and amortization ("EBITDA") margin, and discount rate, which are judgmental, and variations in any assumptions could result in materially different calculations of fair value. Our analysis reassessed the expected cash flows in light of current performance and expected lack of near term recovery in our industrial specialties product line, resulting in lower volume and profitability expectations. As a result, the company concluded that the carrying amount of the Performance Chemicals’ reporting unit exceeded its fair value, resulting in a non-cash goodwill impairment charge of $349.1 million, which represents all of the goodwill within the Performance Chemicals' reportable segment. The charge was recorded within “Goodwill impairment charge” on the condensed consolidated statements of operations for the quarter ended June 30, 2024. Other Intangible Assets In millions Customer contracts and relationships Brands (1) Developed Technology Total Gross Asset Value December 31, 2023 $ 396.5 $ 92.6 $ 91.7 $ 580.8 Retirements (2) (129.0) — (1.9) (130.9) Foreign currency translation (1.1) (0.4) (0.4) (1.9) June 30, 2024 $ 266.4 $ 92.2 $ 89.4 $ 448.0 Accumulated Amortization December 31, 2023 $ (179.4) $ (30.3) $ (35.0) $ (244.7) Amortization (3) (31.3) (2.7) (5.1) (39.1) Retirements (2) 129.0 — 1.9 130.9 Foreign currency translation 0.3 0.1 0.2 0.6 June 30, 2024 $ (81.4) $ (32.9) $ (38.0) $ (152.3) Other intangibles, net $ 185.0 $ 59.3 $ 51.4 $ 295.7 _______________ (1) Represents trademarks, trade names, and know-how. (2) As a result of the Performance Chemicals' repositioning, as further described in Note 11, we retired certain customer contracts and relationships, and developed technology finite-lived intangible assets. (3) As a result of the Performance Chemicals' repositioning, as further described in Note 11, we accelerated the amortization of certain customer contract and relationship finite-lived intangible assets. This resulted in zero and $22.1 million of additional expense for the three and six months ended June 30, 2024, respectively, and $37.4 million of additional expenses for the twelve months ended December 31, 2023, which is included in Restructuring and other (income) charges, net within the condensed consolidated statements of operations. Intangible assets subject to amortization were attributed to our business segments as follows: In millions June 30, 2024 December 31, 2023 Performance Materials $ 1.3 $ 1.5 Performance Chemicals 108.0 137.5 Advanced Polymer Technologies 186.4 197.1 Other intangibles, net $ 295.7 $ 336.1 The amortization expense related to our intangible assets in the table above is shown in the table below. Three Months Ended June 30, Six Months Ended June 30, In millions 2024 2023 2024 2023 Selling, general, and administrative expenses $ 7.5 $ 10.5 $ 17.0 $ 20.9 Restructuring and other (income) charges, net (1) — — 22.1 — Total amortization expense $ 7.5 $ 10.5 $ 39.1 $ 20.9 _______________ (1) Amounts recorded to Restructuring and other (income) charges, net are not included within segment depreciation and amortization. Based on the current carrying values of intangible assets, estimated pre-tax amortization expense for the next five years is as follows: $15.0 million for the remainder of 2024, 2025 - $29.8 million, 2026 - $29.1 million, 2027 - $29.1 million, and 2028 - $29.1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Cash Flow Hedges Foreign Currency Exchange Risk Management As of June 30, 2024, there were $2.2 million open foreign currency derivative contracts. The fair value of the designated foreign currency hedge contracts was a net asset (liability) of zero at June 30, 2024 and December 31, 2023. Commodity Price Risk Management As of June 30, 2024, we had 1.5 million and 0.9 million mm BTUS (millions of British Thermal Units) in aggregate notional volume of outstanding natural gas commodity swap contracts and zero cost collar option contracts, respectively, designated as cash flow hedges. As of June 30, 2024, open commodity contracts hedge forecasted transactions until December 2025. The fair value of the outstanding designated natural gas commodity hedge contracts as of June 30, 2024 and December 31, 2023, was a net asset (liability) of zero and $(0.9) million, respectively. Effect of Cash Flow and Net Investment Hedge Accounting on AOCI In millions Amount of Gain (Loss) Recognized in AOCI Amount of Gain (Loss) Reclassified from AOCI into Net income (loss) Location of Gain (Loss) Reclassified from AOCI in Net income (loss) Three Months Ended June 30, 2024 2023 2024 2023 Cash flow hedging derivatives Currency exchange contracts $ 0.1 $ — $ — $ (0.3) Net sales Natural gas contracts — (0.1) (0.8) (1.5) Cost of sales Total $ 0.1 $ (0.1) $ (0.8) $ (1.8) In millions Amount of Gain (Loss) Recognized in AOCI Amount of Gain (Loss) Reclassified from AOCI into Net income (loss) Location of Gain (Loss) Reclassified from AOCI in Net income (loss) Six Months Ended June 30, 2024 2023 2024 2023 Cash flow hedging derivatives Currency exchange contracts $ 0.1 $ (0.1) $ — $ (0.5) Net sales Natural gas contracts (0.4) (3.0) (1.5) (1.0) Cost of sales Total $ (0.3) $ (3.1) $ (1.5) $ (1.5) Within the next twelve months, we expect to reclassify $0.8 million of net gains from AOCI to income, before taxes. Fair Value Measurements 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June 30, 2024, or December 31, 2023. June 30, 2024 In millions Level 1 (1) Level 2 (2) Level 3 (3) Total Assets: Currency exchange contracts (4) $ — $ 0.1 $ — $ 0.1 Total assets $ — $ 0.1 $ — $ 0.1 Liabilities: Currency exchange contracts (5) $ — $ 0.1 $ — $ 0.1 Total liabilities $ — $ 0.1 $ — $ 0.1 December 31, 2023 In millions Level 1 (1) Level 2 (2) Level 3 (3) Total Assets: Currency exchange contracts (4) $ — $ 0.5 $ — $ 0.5 Total assets $ — $ 0.5 $ — $ 0.5 Liabilities: Natural gas contracts (5) $ — $ 0.9 $ — $ 0.9 Currency exchange contracts (5) — 0.5 — 0.5 Total liabilities $ — $ 1.4 $ — $ 1.4 __________ (1) Quoted prices in active markets for identical assets. (2) Quoted prices for similar assets and liabilities in active markets. (3) Significant unobservable inputs. (4) Included within "Prepaid and other current assets" on the condensed consolidated balance sheets. (5) Included within "Accrued expens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Finance Lease Obligations</t>
        </is>
      </c>
      <c r="B1" s="2" t="inlineStr">
        <is>
          <t>6 Months Ended</t>
        </is>
      </c>
    </row>
    <row r="2">
      <c r="B2" s="2" t="inlineStr">
        <is>
          <t>Jun. 30, 2024</t>
        </is>
      </c>
    </row>
    <row r="3">
      <c r="A3" s="3" t="inlineStr">
        <is>
          <t>Debt Disclosure [Abstract]</t>
        </is>
      </c>
      <c r="B3" s="4" t="inlineStr">
        <is>
          <t xml:space="preserve"> </t>
        </is>
      </c>
    </row>
    <row r="4">
      <c r="A4" s="4" t="inlineStr">
        <is>
          <t>Debt including Finance Lease Obligations</t>
        </is>
      </c>
      <c r="B4" s="4" t="inlineStr">
        <is>
          <t>Debt, including Finance Lease Obligations Current and long-term debt including finance lease obligations consisted of the following: In millions, except percentages June 30, 2024 December 31, 2023 Revolving Credit Facility and other lines of credit (1)(2) $ 756.3 $ 738.0 3.88% Senior Notes due 2028 550.0 550.0 Finance lease obligations (3) 100.6 101.1 Accounts receivable securitization (4) 100.0 81.3 Other notes payable 1.9 2.1 Total debt including finance lease obligations $ 1,508.8 $ 1,472.5 Less: debt issuance costs 4.8 5.3 Total debt, including finance lease obligations, net of debt issuance costs $ 1,504.0 $ 1,467.2 Less: debt maturing within one year (5) 103.0 84.4 Long-term debt including finance lease obligations $ 1,401.0 $ 1,382.8 ______________ (1) Letters of credit outstanding under the revolving credit facility were $2.0 million and $2.5 million and available funds under the facility were $241.7 million and $259.5 million at June 30, 2024 and December 31, 2023, respectively. (2) The weighted average interest rate associated with our revolving credit facility was 6.76 percent and 6.36 percent for the period ended June 30, 2024 and December 31, 2023, respectively. (3) At June 30, 2024 and December 31, 2023, $80.0 million of the finance lease obligation upon maturity will be settled utilizing liquid assets that have been placed into a trust established strictly for this purpose. The trust is presented as Restricted investments on the condensed consolidated balance sheets in the amount of $80.5 million and $79.1 million as of June 30, 2024 and December 31, 2023, respectively. Refer to Note 4, under the section: Restricted Investment , for more information. (4) The interest rate associated with our accounts receivable securitization program was 5.50 percent and 5.61 percent for the period ended June 30, 2024 and December 31, 2023, respectively. (5) Debt maturing within one year is included in "Notes payable and current maturities of long-term debt" on the condensed consolidated balance sheets. Debt Covenants Our indenture contains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8 Senior Notes could result in the acceleration of the notes of such series and could cause a cross-default resulting in the acceleration of other indebtedness of Ingevity and its subsidiaries. We were in compliance with all covenants under the indenture as of June 30, 2024. The credit agreement governing our revolving credit facility contains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s calculated per the credit agreement, our net leverage for the four consecutive quarters ended June 30, 2024 was 3.3, and our actual interest coverage for the four consecutive quarters ended June 30, 2024 was 4.8. We were in compliance with all covenants under the credit agreement a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Common Stock In millions, shares in thousands Shares Amount Additional paid in capital Retained earnings Accumulated Treasury stock Total Equity Balance at December 31, 2023 43,447 $ 0.4 $ 164.9 $ 1,002.3 $ (26.7) $ (509.5) $ 631.4 Net income (loss) — — — (56.0) — — (56.0) Other comprehensive income (loss) — — — — (8.9) — (8.9) Common stock issued 139 — — — — — — Tax payments related to vested restricted stock units — — — — — (2.6) (2.6) Share-based compensation plans — — 4.3 — — — 4.3 Balance at March 31, 2024 43,585 $ 0.4 $ 169.2 $ 946.3 $ (35.6) $ (512.1) $ 568.2 Net income (loss) — — — (283.7) — — (283.7) Other comprehensive income (loss) — — — — (1.9) — (1.9) Common stock issued 20 — — — — — — Tax payments related to vested restricted stock units — — — — — (0.2) (0.2) Share-based compensation plans — — 2.4 — — 2.4 Balance at June 30, 2024 43,606 $ 0.4 $ 171.6 $ 662.6 $ (37.5) $ (512.3) $ 284.8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Net income (loss) — — — 35.5 — — 35.5 Other comprehensive income (loss) — — — — 5.3 — 5.3 Common stock issued 22 — — — — — — Share repurchase program — — — — — (58.7) (58.7) Share-based compensation plans — — 4.7 — — 1.6 6.3 Balance at June 30, 2023 43,430 $ 0.4 $ 163.6 $ 1,093.9 $ (33.5) $ (510.3) $ 714.1 Accumulated other comprehensive income (loss) Three Months Ended June 30, Six Months Ended June 30, In millions 2024 2023 2024 2023 Foreign currency translation Beginning balance $ (34.7) $ (35.3) $ (25.6) $ (45.8) Net gains (losses) on foreign currency translation (2.6) 4.0 (11.7) 14.5 Other comprehensive income (loss), net of tax (2.6) 4.0 (11.7) 14.5 Ending balance $ (37.3) $ (31.3) $ (37.3) $ (31.3) Derivative instruments Beginning balance $ (1.4) $ (3.9) $ (1.6) $ (1.4) Gains (losses) on derivative instruments 0.1 (0.1) (0.3) (3.1) Less: tax provision (benefit) — — (0.1) (0.7) Net gains (losses) on derivative instruments 0.1 (0.1) (0.2) (2.4) (Gains) losses reclassified to net income 0.8 1.8 1.5 1.5 Less: tax (provision) benefit 0.2 0.5 0.4 0.4 Net (gains) losses reclassified to net income 0.6 1.3 1.1 1.1 Other comprehensive income (loss), net of tax 0.7 1.2 0.9 (1.3) Ending balance $ (0.7) $ (2.7) $ (0.7) $ (2.7) Pension and other postretirement benefits Beginning balance $ 0.5 $ 0.4 $ 0.5 $ 0.4 Amortization of actuarial and other (gains) losses, prior service cost (credits), and settlement and curtailment (income) charge reclassified to net income — 0.1 — 0.1 Less: tax (provision) benefit — — — — Net actuarial and other (gains) losses, amortization of prior service cost (credits), and settlement and curtailment (income) charge reclassified to net income — 0.1 — 0.1 Other comprehensive income (loss), net of tax — 0.1 — 0.1 Ending balance $ 0.5 $ 0.5 $ 0.5 $ 0.5 Total AOCI ending balance at June 30 $ (37.5) $ (33.5) $ (37.5) $ (33.5) Reclassifications of accumulated other comprehensive income (loss) Three Months Ended June 30, Six Months Ended June 30, In millions 2024 2023 2024 2023 Derivative instruments Currency exchange contracts (1) $ — $ (0.3) $ — $ (0.5) Natural gas contracts (2) (0.8) (1.5) (1.5) (1.0) Total before tax (0.8) (1.8) (1.5) (1.5) (Provision) benefit for income taxes 0.2 0.5 0.4 0.4 Amount included in net income (loss) $ (0.6) $ (1.3) $ (1.1) $ (1.1) Pension and other post retirement benefits Amortization of prior service costs (2) $ — $ 0.1 $ — $ 0.1 Total before tax — 0.1 — 0.1 (Provision) benefit for income taxes — — — — Amount included in net income (loss) $ — $ 0.1 $ — $ 0.1 ______________ (1) Included within "Net sales" on the condensed consolidated statements of operations. (2) Included within "Cost of sales" on the condensed consolidated statements of operations. Share Repurchases On July 25, 2022, our Board of Directors authorized the repurchase of up to $500.0 million of our common stock (the "2022 Authorization"), and rescinded the prior outstanding repurchase authorization with respect to the shares that remained unused under the prior authorization. Shares under the 2022 Authorization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three and six months ended June 30, 2024, we repurchased no common stock. At June 30, 2024, $353.4 million remained unused under the 2022 Author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Income) Charges, net</t>
        </is>
      </c>
      <c r="B4" s="4" t="inlineStr">
        <is>
          <t>Restructuring and Other (Income) Charges, net Detail on the restructuring charges and other (income) charges, net, is provided below. Three Months Ended June 30, Six Months Ended June 30, In millions 2024 2023 2024 2023 Restructuring charges $ 10.0 $ 7.0 $ 72.3 $ 10.1 Other (income) charges, net 3.1 12.2 3.6 14.7 Total Restructuring and other (income) charges, net $ 13.1 $ 19.2 $ 75.9 $ 24.8 Restructuring Charges In millions Severance and other employee-related costs Other charges (income) (1) Asset disposal charges (2) Total Performance Chemicals' repositioning $ 1.0 $ 7.2 $ 1.8 $ 10.0 Three Months Ended June 30, 2024 $ 1.0 $ 7.2 $ 1.8 $ 10.0 Other $ 4.4 $ — $ 2.6 $ 7.0 Three Months Ended June 30, 2023 $ 4.4 $ — $ 2.6 $ 7.0 In millions Severance and other employee-related costs Other charges (income) (1) Asset disposal charges (2) Total Performance Chemicals' repositioning $ 3.1 $ 12.4 $ 56.8 $ 72.3 Six Months Ended June 30, 2024 $ 3.1 $ 12.4 $ 56.8 $ 72.3 Other $ 7.4 $ 0.1 $ 2.6 $ 10.1 Six Months Ended June 30, 2023 $ 7.4 $ 0.1 $ 2.6 $ 10.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 Performance Chemicals' Repositioning On November 1, 2023, we announced a number of strategic actions designed to reposition our Performance Chemicals reportable segment to improve profitability and reduce the cyclicality of the company as a whole. These actions increase our focus on growing our most profitable Performance Chemicals' product lines, such as road technologies, and accelerate our transition to non-CTO based fatty acids. This initiative will focus on reducing exposure to lower margin end-use markets of our industrial specialties product line, such as adhesives, publication inks, and oilfield, representing approximately 45 percent of our industrial specialties product line historical annualized net sales. This initiative included the permanent closure of our Performance Chemicals' CTO refinery and the closure of our manufacturing plant located in DeRidder, Louisiana (the “DeRidder Plant”), including the polyol production assets associated with the Advanced Polymer Technologies (“APT”) reportable segment. All production at the DeRidder Plant ceased in the first quarter of 2024. The Performance Chemicals’ repositioning initiative included additional corporate and business cost reduction actions executed in November 2023. The actions referenced above, when combined with other targeted workforce reduction initiatives during 2023, resulted in the reduction of Ingevity's global workforce by almost 20 percent. Specific to Performance Chemicals, the reduction represented approximately 30 percent of the reportable segment's workforce. Expected Charges We expect to incur aggregate charges of approximately $250 million associated with the Performance Chemicals' repositioning. This is a reduction of approximately $30 million from prior expectations due to lower than estimated plant cleaning costs. Total expected charges now consist of approximately $185 million in asset-related charges, approximately $15 million in severance and other employee-related costs, and approximately $50 million in other restructuring costs, including decommissioning, dismantling and removal charges, and contract termination costs. Through June 30, 2024, we have incurred $207.6 million associated with these actions, including $182.0 million of non-cash asset-related charges and $25.6 million of charges to be settled in cash. As of June 30, 2024, $21.3 million of the charges to be settled in cash have been paid. We expect approximately $185 million of the total charges to be non-cash and $65 million to be settled in cash. The remainder of the non-cash and 50-60 percent of cash charges are expected to be recognized in 2024. Inventory Charges The Company believes the collective actions of workforce, operational, and regional business exits will hinder our ability to dispose of the associated inventory on hand. As a result, we recorded zero and $2.5 million of non-cash, lower of cost or market, inventory charges during the three and six months ended June 30, 2024, respectively, to adjust the carrying value of the impacted inventory to what we expect to realize upon disposal, less disposal costs. These inventory charges are recorded to Cost of sales on the condensed consolidated statement of operations. CTO Resale Activity The DeRidder Plant closure, and the corresponding reduced CTO refining capacity, significantly reduced our CTO volume requirements. However, we were obligated, under an existing CTO supply contract, to purchase CTO volumes through 2025 at amounts in excess of our required CTO volumes needed to support our business operations. To manage this excess inventory, we sold CTO volumes (herein referred to as "CTO resales") in the open market. For the three and six months ended June 30, 2024, we have incurred $23.5 million and $50.0 million of CTO resale losses, which are recorded as Other (income) expense, net on the condensed consolidated statements of operations. As of July 1, 2024, as further described in Note 16, we have terminated the CTO supply contract that resulted in these excess CTO volumes. As a result of the termination of this supply contract, the purchases under the CTO supply contract ended, effective June 30, 2024. Therefore, we are no longer required to purchase this excess CTO volume through 2025, and as such, we expect to end our CTO resale activity by the end of 2024 and to incur no more than $5 million in additional costs as we liquidate the excess CTO resale volumes on hand as of June 30, 2024. The charges we currently expect to incur in connection with these actions are subject to a number of assumptions and risks, and actual results may differ materially. We may also incur other material charges not currently contemplated due to events that may occur as a result of, or in connection with, these actions. Restructuring and Other (Income) Charges, net Reserves The following table ( in millions ) shows a roll forward of restructuring reserves that will result in cash spending, the majority of which relate to the Performance Chemicals' repositioning. Balance at Change in Cash Balance at 12/31/2023 (1) Reserve (2) Payments Other (3) 6/30/2024 (1) $ 8.2 19.1 (22.9) (0.1) $ 4.3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 Other (income) charges, net Alternative feedstock transition In April 2023, we implemented the feedstock transition of our Crossett, Arkansas manufacturing plant (“Crossett”). This transition converted Crossett from a CTO-based feedstock production facility to produce fatty acids from alternative plant-based feedstocks. During the three and six months ended June 30, 2024, we incurred charges of zero. During the three and six months ended June 30, 2023, we incurred charges of $6.6 million. North Charleston plant transition Our North Charleston, South Carolina Performance Chemicals manufacturing plant has historically been co-located with a WestRock Company (“WestRock”) paper mill. In May 2023, WestRock announced that it would permanently cease operating its North Charleston paper mill by August 31, 2023 and notified us that it was terminating the shared services in accordance with our operating agreement. WestRock ceased production at their North Charleston paper mill in June 2023. During 2023, we executed a transition plan to separate certain critical operating services WestRock had historically provided to us such as steam, water and wastewater treatment. During the three and six months ended June 30, 2024, we incurred charges of $3.1 million and $3.6 million, respectively. During the three and six months ended June 30, 2023, we incurred charges of $2.9 million. Business transformation costs Our enterprise resource planning tool implementation and associated business transformation initiative concluded in the fourth quarter of 2023. Costs incurred, during the three and six months ended June 30, 2024 totaled zero, and during the three and six months ended June 30, 2023, of $2.7 million and $5.2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0600000</v>
      </c>
      <c r="C4" s="6" t="n">
        <v>481800000</v>
      </c>
      <c r="D4" s="6" t="n">
        <v>730700000</v>
      </c>
      <c r="E4" s="6" t="n">
        <v>874400000</v>
      </c>
    </row>
    <row r="5">
      <c r="A5" s="4" t="inlineStr">
        <is>
          <t>Cost of sales</t>
        </is>
      </c>
      <c r="B5" s="5" t="n">
        <v>267400000</v>
      </c>
      <c r="C5" s="5" t="n">
        <v>328800000</v>
      </c>
      <c r="D5" s="5" t="n">
        <v>507800000</v>
      </c>
      <c r="E5" s="5" t="n">
        <v>591000000</v>
      </c>
    </row>
    <row r="6">
      <c r="A6" s="4" t="inlineStr">
        <is>
          <t>Gross profit</t>
        </is>
      </c>
      <c r="B6" s="5" t="n">
        <v>123200000</v>
      </c>
      <c r="C6" s="5" t="n">
        <v>153000000</v>
      </c>
      <c r="D6" s="5" t="n">
        <v>222900000</v>
      </c>
      <c r="E6" s="5" t="n">
        <v>283400000</v>
      </c>
    </row>
    <row r="7">
      <c r="A7" s="4" t="inlineStr">
        <is>
          <t>Selling, general, and administrative expenses</t>
        </is>
      </c>
      <c r="B7" s="5" t="n">
        <v>41400000</v>
      </c>
      <c r="C7" s="5" t="n">
        <v>51700000</v>
      </c>
      <c r="D7" s="5" t="n">
        <v>88600000</v>
      </c>
      <c r="E7" s="5" t="n">
        <v>100300000</v>
      </c>
    </row>
    <row r="8">
      <c r="A8" s="4" t="inlineStr">
        <is>
          <t>Research and technical expenses</t>
        </is>
      </c>
      <c r="B8" s="5" t="n">
        <v>7300000</v>
      </c>
      <c r="C8" s="5" t="n">
        <v>8000000</v>
      </c>
      <c r="D8" s="5" t="n">
        <v>14100000</v>
      </c>
      <c r="E8" s="5" t="n">
        <v>16800000</v>
      </c>
    </row>
    <row r="9">
      <c r="A9" s="4" t="inlineStr">
        <is>
          <t>Restructuring and other (income) charges, net</t>
        </is>
      </c>
      <c r="B9" s="5" t="n">
        <v>13100000</v>
      </c>
      <c r="C9" s="5" t="n">
        <v>19200000</v>
      </c>
      <c r="D9" s="5" t="n">
        <v>75900000</v>
      </c>
      <c r="E9" s="5" t="n">
        <v>24800000</v>
      </c>
    </row>
    <row r="10">
      <c r="A10" s="4" t="inlineStr">
        <is>
          <t>Goodwill impairment charge</t>
        </is>
      </c>
      <c r="B10" s="5" t="n">
        <v>349100000</v>
      </c>
      <c r="C10" s="5" t="n">
        <v>0</v>
      </c>
      <c r="D10" s="5" t="n">
        <v>349100000</v>
      </c>
      <c r="E10" s="5" t="n">
        <v>0</v>
      </c>
    </row>
    <row r="11">
      <c r="A11" s="4" t="inlineStr">
        <is>
          <t>Acquisition-related costs</t>
        </is>
      </c>
      <c r="B11" s="5" t="n">
        <v>-200000</v>
      </c>
      <c r="C11" s="5" t="n">
        <v>1800000</v>
      </c>
      <c r="D11" s="5" t="n">
        <v>100000</v>
      </c>
      <c r="E11" s="5" t="n">
        <v>3700000</v>
      </c>
    </row>
    <row r="12">
      <c r="A12" s="4" t="inlineStr">
        <is>
          <t>Other (income) expense, net</t>
        </is>
      </c>
      <c r="B12" s="5" t="n">
        <v>23900000</v>
      </c>
      <c r="C12" s="5" t="n">
        <v>3000000</v>
      </c>
      <c r="D12" s="5" t="n">
        <v>56100000</v>
      </c>
      <c r="E12" s="5" t="n">
        <v>-15200000</v>
      </c>
    </row>
    <row r="13">
      <c r="A13" s="4" t="inlineStr">
        <is>
          <t>Interest expense, net</t>
        </is>
      </c>
      <c r="B13" s="5" t="n">
        <v>23200000</v>
      </c>
      <c r="C13" s="5" t="n">
        <v>21600000</v>
      </c>
      <c r="D13" s="5" t="n">
        <v>45500000</v>
      </c>
      <c r="E13" s="5" t="n">
        <v>41200000</v>
      </c>
    </row>
    <row r="14">
      <c r="A14" s="4" t="inlineStr">
        <is>
          <t>Income (loss) before income taxes</t>
        </is>
      </c>
      <c r="B14" s="5" t="n">
        <v>-334600000</v>
      </c>
      <c r="C14" s="5" t="n">
        <v>47700000</v>
      </c>
      <c r="D14" s="5" t="n">
        <v>-406500000</v>
      </c>
      <c r="E14" s="5" t="n">
        <v>111800000</v>
      </c>
    </row>
    <row r="15">
      <c r="A15" s="4" t="inlineStr">
        <is>
          <t>Provision (benefit) for income taxes</t>
        </is>
      </c>
      <c r="B15" s="5" t="n">
        <v>-50900000</v>
      </c>
      <c r="C15" s="5" t="n">
        <v>12200000</v>
      </c>
      <c r="D15" s="5" t="n">
        <v>-66800000</v>
      </c>
      <c r="E15" s="5" t="n">
        <v>25600000</v>
      </c>
    </row>
    <row r="16">
      <c r="A16" s="4" t="inlineStr">
        <is>
          <t>Net income (loss)</t>
        </is>
      </c>
      <c r="B16" s="6" t="n">
        <v>-283700000</v>
      </c>
      <c r="C16" s="6" t="n">
        <v>35500000</v>
      </c>
      <c r="D16" s="6" t="n">
        <v>-339700000</v>
      </c>
      <c r="E16" s="6" t="n">
        <v>86200000</v>
      </c>
    </row>
    <row r="17">
      <c r="A17" s="3" t="inlineStr">
        <is>
          <t>Per share data</t>
        </is>
      </c>
      <c r="B17" s="4" t="inlineStr">
        <is>
          <t xml:space="preserve"> </t>
        </is>
      </c>
      <c r="C17" s="4" t="inlineStr">
        <is>
          <t xml:space="preserve"> </t>
        </is>
      </c>
      <c r="D17" s="4" t="inlineStr">
        <is>
          <t xml:space="preserve"> </t>
        </is>
      </c>
      <c r="E17" s="4" t="inlineStr">
        <is>
          <t xml:space="preserve"> </t>
        </is>
      </c>
    </row>
    <row r="18">
      <c r="A18" s="4" t="inlineStr">
        <is>
          <t>Basic earnings (loss) per share (usd per share)</t>
        </is>
      </c>
      <c r="B18" s="7" t="n">
        <v>-7.81</v>
      </c>
      <c r="C18" s="7" t="n">
        <v>0.98</v>
      </c>
      <c r="D18" s="7" t="n">
        <v>-9.359999999999999</v>
      </c>
      <c r="E18" s="7" t="n">
        <v>2.34</v>
      </c>
    </row>
    <row r="19">
      <c r="A19" s="4" t="inlineStr">
        <is>
          <t>Diluted earnings (loss) per share (usd per share)</t>
        </is>
      </c>
      <c r="B19" s="7" t="n">
        <v>-7.81</v>
      </c>
      <c r="C19" s="7" t="n">
        <v>0.97</v>
      </c>
      <c r="D19" s="7" t="n">
        <v>-9.359999999999999</v>
      </c>
      <c r="E19" s="7" t="n">
        <v>2.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s, including discrete items, were as follows: Three Months Ended June 30, Six Months Ended June 30, 2024 2023 2024 2023 Effective tax rate 15.2 % 25.6 % 16.4 % 22.9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June 30, 2024 2023 In millions, except percentages Before tax Tax Effective tax rate % impact Before tax Tax Effective tax rate % impact Consolidated operations $ (334.6) $ (50.9) 15.2 % $ 47.7 $ 12.2 25.6 % Discrete items: Restructuring and other (income) charges, net (1) 10.0 2.4 4.4 1.0 (Gain) loss on strategic investments (2) (0.1) — — — Goodwill impairment (3) 349.1 57.0 — — Other tax only discrete items — (0.5) — (0.8) Total discrete items 359.0 58.9 4.4 0.2 Consolidated operations, before discrete items $ 24.4 $ 8.0 $ 52.1 $ 12.4 EAETR (4) 33.5 % 23.8 % Six Months Ended June 30, 2024 2023 In millions, except percentages Before tax Tax Effective tax rate % impact Before tax Tax Effective tax rate % impact Consolidated operations $ (406.5) $ (66.8) 16.4 % $ 111.8 $ 25.6 22.9 % Discrete items: Restructuring and other (income) charges, net (1) 74.8 17.5 7.4 1.7 (Gain) loss on strategic investments (2) 4.7 1.1 (19.2) (4.5) Goodwill impairment (3) 349.1 57.0 — — Other tax only discrete items — (1.4) — 0.5 Total discrete items 428.6 74.2 (11.8) (2.3) Consolidated operations, before discrete items $ 22.1 $ 7.4 $ 100.0 $ 23.3 EAETR (4) 34.5 % 23.3 % _______________ (1) See Note 14 for further information. (2) See Note 4 for further information. (3) See Note 7 for further information. (4) Increase in EAETR for three and six months ended June 30, 2024, as compared to June 30, 2023, is due to an overall change in the mix of forecasted earnings in various tax jurisdictions with varying rates, most notably in the U.S. Additionally, there was an elimination of the foreign-derived intangible income deduction and the addition of a minimum tax associated with the Base Erosion and Anti-Abuse Tax due to significant reductions in taxable income in the U.S., which further increased the EAETR. The EAETR tax percentage shown may not precisely recalculate due to rounding. At June 30, 2024 and December 31, 2023, we had deferred tax assets of $10.5 million and $11.1 million, respectively, resulting from certain historical net operating losses from our Brazil and China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strategies in making our assessment. As of June 30, 2024, we cannot objectively assert that these deferred tax assets are more likely than not to be realized and therefore we have maintained a valuation allowance. We intend to continue maintaining a valuation allowance on these deferred tax assets until there is sufficient evidence to support the reversal of all or some portion of these allowances. A release of all or a portion of the valuation allowance could be possible if we determine that sufficient positive evidence becomes available to allow us to reach a conclusion that the valuation allowance will no longer be needed. A release of the valuation allowance would result in the recognition of certain deferred tax assets and a reduction to income tax expense for the period the release is recorded. However, the exact timing and amount of the valuation allowance release are subject to change based on the level of profitability that we are able to actually achieve. Pillar Two, released by the Organisation for Economic Cooperation and Development (OECD), went into effect on January 1, 2024. Pillar Two’s intent is to create a 15% global minimum tax for all jurisdictions in which multinational enterprises operate. To date, ten of our reporting jurisdictions have enacted final legislation adopting Pillar Two. While we do not anticipate that this legislation will have a material impact on our tax provision or effective tax rate, we continue to monitor evolving tax legislation in the jurisdictions in which we operate. No tax impacts of Pillar Two were recorded for the six months ended June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our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trebled under U.S. antitrust law to approximately $85.0 million. On May 18, 2023, the court in the Delaware Proceeding entered judgment on the jury’s verdict, which commenced the post-trial briefing stage. On February 13, 2024, the court in the Delaware Proceeding denied BASF’s motion for pre-judgment interest on its tortious interference claim as well as our motion seeking judgment as a matter of law, or a new trial in the alternative. In addition, BASF has indicated it will seek attorneys’ fees and costs in amounts that they will allege and have to demonstrate at a future date. Unless the judgment is set aside, BASF will be entitled to post-judgment interest pursuant to the rate provided under federal law. We disagree with the verdict, including the court’s application of the law and entry of judgment. Therefore, on March 13, 2024, we appealed the verdict as well as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18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ree Months Ended June 30, Six Months Ended June 30, In millions 2024 2023 2024 2023 Net sales Performance Materials $ 157.2 $ 144.6 $ 302.3 $ 286.0 Performance Chemicals 185.5 284.0 332.5 469.6 Advanced Polymer Technologies 47.9 53.2 95.9 118.8 Total net sales (1) $ 390.6 $ 481.8 $ 730.7 $ 874.4 Segment EBITDA (2) Performance Materials $ 82.2 $ 64.2 $ 160.2 $ 134.0 Performance Chemicals 9.3 44.9 (1.3) 65.2 Advanced Polymer Technologies 9.8 11.6 19.3 25.4 Total Segment EBITDA (2) $ 101.3 $ 120.7 $ 178.2 $ 224.6 Interest expense, net (23.2) (21.6) (45.5) (41.2) (Provision) benefit for income taxes 50.9 (12.2) 66.8 (25.6) Depreciation and amortization - Performance Materials (9.7) (9.2) (19.3) (19.2) Depreciation and amortization - Performance Chemicals (10.1) (13.0) (22.5) (26.8) Depreciation and amortization - Advanced Polymer Technologies (7.5) (8.2) (15.1) (15.5) Restructuring and other income (charges), net (3) (13.1) (19.2) (75.9) (24.8) Goodwill impairment charge (4) (349.1) — (349.1) — Acquisition and other-related income (costs), net (5) 0.2 (1.8) (0.1) (4.5) Inventory charges (6) — — (2.5) — Loss on CTO resales (7) (23.5) — (50.0) — Gain (loss) on strategic investments (8) 0.1 — (4.7) 19.2 Net income (loss) $ (283.7) $ 35.5 $ (339.7) $ 86.2 _______________ (1) Relates to external customers only, all intersegment sales and related profit have been eliminated in consolidation. (2) Segment EBITDA is the primary measure used by our chief operating decision maker ("CODM")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ventory lower of cost or market charges associated with restructuring actions, goodwill impairment charge, acquisition and other-related income (costs), gain (loss) on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June 30, Six Months Ended June 30, In millions 2024 2023 2024 2023 Performance Materials $ — $ 4.5 $ 0.1 $ 6.2 Performance Chemicals 13.1 13.6 75.9 16.7 Advanced Polymer Technologies — 1.1 (0.1) 1.9 Restructuring and other (income) charges, net $ 13.1 $ 19.2 $ 75.9 $ 24.8 (4) For the three and six months ended June 30, 2024, charges relate to the Performance Chemicals reportable segment. Refer to Note 7 for more information. (5) Charges represent (gains) losses incurred to complete and integrate acquisitions and other strategic investments. Charges may include the expensing of the inventory fair value step-up resulting from the application of purchase accounting for acquisitions and certain legal and professional fees associated with the completion of acquisitions and strategic investments. For the three and six months ended June 30, 2024 and 2023, charges relate to the Performance Chemicals reportable segment. Three Months Ended June 30, Six Months Ended June 30, In millions 2024 2023 2024 2023 Legal and professional service fees $ (0.2) $ 1.8 $ 0.1 $ 3.7 Acquisition-related (income) costs $ (0.2) $ 1.8 $ 0.1 $ 3.7 Inventory fair value step-up amortization (1) — — — 0.8 Acquisition and other-related (income) charges $ (0.2) $ 1.8 $ 0.1 $ 4.5 _________________ (1) Included in Cost of sales on the condensed consolidated statements of operations. (6) For the three and six months ended June 30, 2024, inventory charges represent lower of cost or market charges associated with the Performance Chemicals’ repositioning. These charges were not allocated in the measurement of Performance Chemicals reportable segment profitability used by our CODM. Amounts are included in Cost of sales on the condensed consolidated statements of operations. (7) For the three and six months ended June 30, 2024, charges relate to the Performance Chemicals reportable segment. Refer to Note 11 for more information. (8) We exclude gains and losses from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4, under the section: Strategic Investments , for more information. Three Months Ended June 30, Six Months Ended June 30, In millions 2024 2023 2024 2023 Performance Materials $ (0.1) $ — $ (0.1) $ (19.2) Performance Chemicals — — 4.8 — Advanced Polymer Technologies — — — — (Gain) loss on strategic investments $ (0.1) $ — $ 4.7 $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Earnings (Loss) per Share Three Months Ended June 30, Six Months Ended June 30, In millions (except share and per share data) 2024 2023 2024 2023 Net income (loss) $ (283.7) $ 35.5 $ (339.7) $ 86.2 Basic and Diluted earnings (loss) per share Basic earnings (loss) per share $ (7.81) $ 0.98 $ (9.36) $ 2.34 Diluted earnings (loss) per share (7.81) 0.97 (9.36) 2.33 Shares (in thousands) Weighted average number of common shares outstanding - Basic 36,335 36,373 36,299 36,768 Weighted average additional shares assuming conversion of potential common shares — 225 — 303 Shares - diluted basis (1) 36,335 36,598 36,299 37,071 _______________ (1) For the three and six months ended June 30, 2024, all potentially dilutive common shares were excluded from the calculation of diluted earnings (loss) per share as we had a net loss for the period. The following average number of potential common shares were antidilutive, and therefore, were not included in the diluted earnings per share calculation: Three Months Ended June 30, Six Months Ended June 30, In thousands 2024 2023 2024 2023 Average number of potential common shares - antidilutive 198 473 229 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CTO Supply Contract Termination Agreement On July 1, 2024, we entered into a termination agreement and release (the “Termination Agreement”), to terminate our long-term crude tall oil supply agreement with GP Pine Chemicals, LLC, (“Georgia-Pacific”), as amended (the "CTO Supply Agreement"), pursuant to which we were obligated to purchase and receive CTO produced by certain Georgia-Pacific facilities. Pursuant to the Termination Agreement, as consideration for the termination of the CTO Supply Agreement, we made a cash payment to Georgia-Pacific in the amount of $50.0 million on July 1, 2024 and agreed to make an additional cash payment to Georgia-Pacific in the amount of $50.0 million by October 15, 2024. Crossett, Arkansas Plant Closure On July 31, 2024, we announced plans to transition the refining of oleo-based products manufactured for our Performance Chemicals reportable segment from our Crossett, Arkansas manufacturing plant (the “Crossett Facility”) to our North Charleston, South Carolina manufacturing plant. In connection with this action, on July 29, 2024, the Board of Directors approved the closure of the Crossett Facility, as well as additional corporate and business cost reduction actions. We plan to close the Crossett Facility in August 2024 and will continue to evaluate options for the site. We expect to realize net operational savings of approximately $20-$25 million per year from the closure of the Crossett Facility, as well as annual savings of approximately $10 million from the corporate and business-related cost reduction actions. We expect to realize the full benefit of these savings beginning in 2025. As a result of these actions, Ingevity expects to incur aggregate charges of approximately $100 million, consisting of approximately $65 million in asset-related charges, approximately $10 million in severance and other employee-related costs, and approximately $25 million in other restructuring costs, which include decommissioning, dismantling and removal charges, and contract termination costs. We expect approximately $65 million of the total charges to be non-cash. The majority of non-cash charges and 50-60 percent of cash charges are expected to be recognized by the first half of 2025. The charges we currently expect to incur in connection with these actions, and the timing thereof, are subject to a number of assumptions and risks, and actual results may differ materially. We may also incur other material charges not currently contemplated due to events that may occur as a result of, or in connection with, these 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ew Accounting Guidance (Policies)</t>
        </is>
      </c>
      <c r="B1" s="2" t="inlineStr">
        <is>
          <t>6 Months Ended</t>
        </is>
      </c>
    </row>
    <row r="2">
      <c r="B2" s="2" t="inlineStr">
        <is>
          <t>Jun. 30, 2024</t>
        </is>
      </c>
    </row>
    <row r="3">
      <c r="A3" s="3" t="inlineStr">
        <is>
          <t>Accounting Policies [Abstract]</t>
        </is>
      </c>
      <c r="B3" s="4" t="inlineStr">
        <is>
          <t xml:space="preserve"> </t>
        </is>
      </c>
    </row>
    <row r="4">
      <c r="A4" s="4" t="inlineStr">
        <is>
          <t>Basis of Consolidation</t>
        </is>
      </c>
      <c r="B4"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5">
      <c r="A5" s="4" t="inlineStr">
        <is>
          <t>Basis of Presentation</t>
        </is>
      </c>
      <c r="B5"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6">
      <c r="A6" s="4" t="inlineStr">
        <is>
          <t>Recently Issued Accounting Pronouncements</t>
        </is>
      </c>
      <c r="B6" s="4" t="inlineStr">
        <is>
          <t>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Recently issued ASUs that are not listed within this Form 10-Q have been assessed and determined to be either not applicable or are not expected to have a material impact on the Condensed Consolidated Financial Statements. Recently Issued Accounting Pronouncements In November 2023, the FASB issued ASU 2023-07, “Segment Reporting: Improvements to Reportable Segment Disclosures”, which is intended to improve reportable segment disclosure requirements, primarily through enhanced disclosures about significant segment expenses. The purpose of the amendment is to provide readers of the financial statements with information to better understand an entity’s overall performance and assess potential future cash flows. The guidance is effective beginning with our 2024 fiscal year Form 10-K and will be applied to all prior periods presented in the financial statements. We are currently evaluating the potential impact of adopting this new guidance on our Condensed Consolidated Financial Statements and related disclosures. In December 2023, the FASB issued ASU 2023-09, “Improvements to Income Tax Disclosures”, which is intended to enhance income tax disclosures around the rate reconciliation and income taxes paid. The purpose of the amendment is to provide readers of the financial statements with information to better assess the differences between the effective tax rate and the statutory tax rate across multiple jurisdictions, enabling them to understand tax implications around operational opportunities and potential future cash flows. The guidance is effective beginning with our 2025 fiscal year. Early adoption is permitted and we are currently evaluating the potential impact of adopting this new guidance on our Condensed Consolidated Financial Statements and related disclosures.</t>
        </is>
      </c>
    </row>
    <row r="7">
      <c r="A7" s="4" t="inlineStr">
        <is>
          <t>Income tax</t>
        </is>
      </c>
      <c r="B7" s="4" t="inlineStr">
        <is>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Sal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Net sales disaggregated by reportable segment and product line. Three Months Ended June 30, Six Months Ended June 30, In millions 2024 2023 2024 2023 Performance Materials segment $ 157.2 $ 144.6 $ 302.3 $ 286.0 Road Technologies product line 129.1 140.9 174.8 186.7 Industrial Specialties product line 56.4 143.1 157.7 282.9 Performance Chemicals segment $ 185.5 $ 284.0 $ 332.5 $ 469.6 Advanced Polymer Technologies segment $ 47.9 $ 53.2 $ 95.9 $ 118.8 Net sales $ 390.6 $ 481.8 $ 730.7 $ 874.4 The following table presents our Net sales disaggregated by geography, based on the delivery address of our customer. Three Months Ended June 30, Six Months Ended June 30, In millions 2024 2023 2024 2023 North America $ 235.6 $ 327.2 $ 438.3 $ 561.9 Asia Pacific 86.7 86.2 165.1 171.9 Europe, Middle East, and Africa 55.3 56.3 103.6 119.0 South America 13.0 12.1 23.7 21.6 Net sales $ 390.6 $ 481.8 $ 730.7 $ 874.4 </t>
        </is>
      </c>
    </row>
    <row r="5">
      <c r="A5" s="4" t="inlineStr">
        <is>
          <t>Schedule of Contract with Customer, Asset and Liability</t>
        </is>
      </c>
      <c r="B5" s="4" t="inlineStr">
        <is>
          <t>The following table provides information about contract assets from contracts with certain customers. Contract Asset June 30, In millions 2024 2023 Beginning balance $ 11.2 $ 6.4 Contract asset additions 4.8 8.1 Reclassification to accounts receivable, billed to customers (8.3) (7.2) Ending balance (1) $ 7.7 $ 7.3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Recurring</t>
        </is>
      </c>
      <c r="B4" s="4" t="inlineStr">
        <is>
          <t>The following information is presented for assets and liabilities that are recorded o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June 30, 2024 Assets: Deferred compensation plan investments (4) $ 3.6 $ — $ — $ 3.6 Total assets $ 3.6 $ — $ — $ 3.6 Liabilities: Deferred compensation arrangement (4) $ 16.1 $ — $ — $ 16.1 Total liabilities $ 16.1 $ — $ — $ 16.1 In millions Level 1 (1) Level 2 (2) Level 3 (3) Total December 31, 2023 Assets: Deferred compensation plan investments (4) $ 3.0 $ — $ — $ 3.0 Total assets $ 3.0 $ — $ — $ 3.0 Liabilities: Deferred compensation arrangement (4) $ 15.5 $ — $ — $ 15.5 Total liabilities $ 15.5 $ — $ — $ 15.5 ______________ (1) Quoted prices in active markets for identical assets. (2) Quoted prices for similar assets and liabilities in active markets. (3) Significant unobservable inputs. (4) Consists of a deferred compensation arrangement through which we hold various investment securities recognized on our condensed consolidated balance sheets. Both the asset and liability related to investment securities are recorded at fair value and are included within "Other assets" and "Other liabilities" on the condensed consolidated balance sheets, respectively. In addition to the investment securities, we also had company-owned life insurance related to the deferred compensation arrangement recorded at cash surrender value in "Other assets" of $16.0 million and $14.9 million at June 30, 2024 and December 31, 2023, respectively.</t>
        </is>
      </c>
    </row>
    <row r="5">
      <c r="A5" s="4" t="inlineStr">
        <is>
          <t>Schedule of 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 A- BBB+ Total June 30, 2024 $ 13.3 10.3 13.2 17.0 10.0 $ 63.8 December 31, 2023 $ 13.3 10.4 13.2 17.0 10.0 $ 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 millions June 30, 2024 December 31, 2023 Raw materials $ 107.8 $ 128.3 Production materials, stores, and supplies 26.9 26.0 Finished and in-process goods 259.0 255.2 Subtotal $ 393.7 $ 409.5 Less: LIFO reserve (91.7) (100.7) Inventories, net $ 302.0 $ 3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In millions June 30, 2024 December 31, 2023 Machinery and equipment $ 1,277.0 $ 1,244.6 Buildings and leasehold improvements 220.7 217.4 Land and land improvements 26.3 26.3 Construction in progress 81.8 92.8 Total cost $ 1,605.8 $ 1,581.1 Less: accumulated depreciation (1) (883.6) (818.9) Property, plant, and equipment, net $ 722.2 $ 762.2 _______________ (1) As a result of the Performance Chemicals' repositioning, as further described in Note 11, we accelerated the depreciation of certain property, plant and equipment assets. This resulted in $1.8 million and $33.4 million of additional expense for the three and six months ended June 30, 2024, respectively, which is included in Restructuring and other (income) charges, net with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8" t="n">
        <v>-283.7</v>
      </c>
      <c r="C4" s="8" t="n">
        <v>35.5</v>
      </c>
      <c r="D4" s="8" t="n">
        <v>-339.7</v>
      </c>
      <c r="E4" s="8" t="n">
        <v>86.2</v>
      </c>
    </row>
    <row r="5">
      <c r="A5" s="3" t="inlineStr">
        <is>
          <t>Foreign currency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9" t="n">
        <v>-2.6</v>
      </c>
      <c r="C6" s="5" t="n">
        <v>4</v>
      </c>
      <c r="D6" s="9" t="n">
        <v>-11.7</v>
      </c>
      <c r="E6" s="9" t="n">
        <v>14.5</v>
      </c>
    </row>
    <row r="7">
      <c r="A7" s="4" t="inlineStr">
        <is>
          <t>Total foreign currency adjustments, net of tax provision (benefit) of zero for all periods</t>
        </is>
      </c>
      <c r="B7" s="9" t="n">
        <v>-2.6</v>
      </c>
      <c r="C7" s="5" t="n">
        <v>4</v>
      </c>
      <c r="D7" s="9" t="n">
        <v>-11.7</v>
      </c>
      <c r="E7" s="9" t="n">
        <v>14.5</v>
      </c>
    </row>
    <row r="8">
      <c r="A8" s="3" t="inlineStr">
        <is>
          <t>Derivative instruments:</t>
        </is>
      </c>
      <c r="B8" s="4" t="inlineStr">
        <is>
          <t xml:space="preserve"> </t>
        </is>
      </c>
      <c r="C8" s="4" t="inlineStr">
        <is>
          <t xml:space="preserve"> </t>
        </is>
      </c>
      <c r="D8" s="4" t="inlineStr">
        <is>
          <t xml:space="preserve"> </t>
        </is>
      </c>
      <c r="E8" s="4" t="inlineStr">
        <is>
          <t xml:space="preserve"> </t>
        </is>
      </c>
    </row>
    <row r="9">
      <c r="A9" s="4" t="inlineStr">
        <is>
          <t>Unrealized gain (loss), net of tax provision (benefit) of zero, zero, $(0.1), and $(0.7)</t>
        </is>
      </c>
      <c r="B9" s="9" t="n">
        <v>0.1</v>
      </c>
      <c r="C9" s="9" t="n">
        <v>-0.1</v>
      </c>
      <c r="D9" s="9" t="n">
        <v>-0.2</v>
      </c>
      <c r="E9" s="9" t="n">
        <v>-2.4</v>
      </c>
    </row>
    <row r="10">
      <c r="A10" s="4" t="inlineStr">
        <is>
          <t>Reclassifications of deferred derivative instruments (gain) loss, included in net income (loss), net of tax (provision) benefit of $0.2, $0.5, $0.4, and $0.4</t>
        </is>
      </c>
      <c r="B10" s="9" t="n">
        <v>0.6</v>
      </c>
      <c r="C10" s="9" t="n">
        <v>1.3</v>
      </c>
      <c r="D10" s="9" t="n">
        <v>1.1</v>
      </c>
      <c r="E10" s="9" t="n">
        <v>1.1</v>
      </c>
    </row>
    <row r="11">
      <c r="A11" s="4" t="inlineStr">
        <is>
          <t>Total derivative instruments, net of tax provision (benefit) of $0.2, $0.5, $0.3, and $(0.3)</t>
        </is>
      </c>
      <c r="B11" s="9" t="n">
        <v>0.7</v>
      </c>
      <c r="C11" s="9" t="n">
        <v>1.2</v>
      </c>
      <c r="D11" s="9" t="n">
        <v>0.9</v>
      </c>
      <c r="E11" s="9" t="n">
        <v>-1.3</v>
      </c>
    </row>
    <row r="12">
      <c r="A12" s="3" t="inlineStr">
        <is>
          <t>Pension &amp; other postretirement benefits:</t>
        </is>
      </c>
      <c r="B12" s="4" t="inlineStr">
        <is>
          <t xml:space="preserve"> </t>
        </is>
      </c>
      <c r="C12" s="4" t="inlineStr">
        <is>
          <t xml:space="preserve"> </t>
        </is>
      </c>
      <c r="D12" s="4" t="inlineStr">
        <is>
          <t xml:space="preserve"> </t>
        </is>
      </c>
      <c r="E12" s="4" t="inlineStr">
        <is>
          <t xml:space="preserve"> </t>
        </is>
      </c>
    </row>
    <row r="13">
      <c r="A13" s="4" t="inlineStr">
        <is>
          <t>Reclassifications of net actuarial and other (gain) loss and amortization of prior service cost, included in net income, net of tax of zero for all periods</t>
        </is>
      </c>
      <c r="B13" s="5" t="n">
        <v>0</v>
      </c>
      <c r="C13" s="9" t="n">
        <v>0.1</v>
      </c>
      <c r="D13" s="5" t="n">
        <v>0</v>
      </c>
      <c r="E13" s="9" t="n">
        <v>0.1</v>
      </c>
    </row>
    <row r="14">
      <c r="A14" s="4" t="inlineStr">
        <is>
          <t>Total pension and other postretirement benefits, net of tax of zero for all periods</t>
        </is>
      </c>
      <c r="B14" s="5" t="n">
        <v>0</v>
      </c>
      <c r="C14" s="9" t="n">
        <v>0.1</v>
      </c>
      <c r="D14" s="5" t="n">
        <v>0</v>
      </c>
      <c r="E14" s="9" t="n">
        <v>0.1</v>
      </c>
    </row>
    <row r="15">
      <c r="A15" s="4" t="inlineStr">
        <is>
          <t>Other comprehensive income (loss), net of tax provision (benefit) of $0.2, $0.5, $0.3, and $(0.3)</t>
        </is>
      </c>
      <c r="B15" s="9" t="n">
        <v>-1.9</v>
      </c>
      <c r="C15" s="9" t="n">
        <v>5.3</v>
      </c>
      <c r="D15" s="9" t="n">
        <v>-10.8</v>
      </c>
      <c r="E15" s="9" t="n">
        <v>13.3</v>
      </c>
    </row>
    <row r="16">
      <c r="A16" s="4" t="inlineStr">
        <is>
          <t>Comprehensive income (loss)</t>
        </is>
      </c>
      <c r="B16" s="8" t="n">
        <v>-285.6</v>
      </c>
      <c r="C16" s="8" t="n">
        <v>40.8</v>
      </c>
      <c r="D16" s="8" t="n">
        <v>-350.5</v>
      </c>
      <c r="E16" s="8" t="n">
        <v>9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Reporting Units In millions Performance Materials Performance Chemicals Advanced Polymer Technologies Total December 31, 2023 $ 4.3 $ 349.4 $ 173.8 $ 527.5 Goodwill impairment charge — (349.1) — (349.1) Foreign currency translation — (0.3) (1.1) (1.4) June 30, 2024 $ 4.3 $ — $ 172.7 $ 177.0 </t>
        </is>
      </c>
    </row>
    <row r="5">
      <c r="A5" s="4" t="inlineStr">
        <is>
          <t>Schedule of Finite-Lived Intangible Assets</t>
        </is>
      </c>
      <c r="B5" s="4" t="inlineStr">
        <is>
          <t xml:space="preserve">In millions Customer contracts and relationships Brands (1) Developed Technology Total Gross Asset Value December 31, 2023 $ 396.5 $ 92.6 $ 91.7 $ 580.8 Retirements (2) (129.0) — (1.9) (130.9) Foreign currency translation (1.1) (0.4) (0.4) (1.9) June 30, 2024 $ 266.4 $ 92.2 $ 89.4 $ 448.0 Accumulated Amortization December 31, 2023 $ (179.4) $ (30.3) $ (35.0) $ (244.7) Amortization (3) (31.3) (2.7) (5.1) (39.1) Retirements (2) 129.0 — 1.9 130.9 Foreign currency translation 0.3 0.1 0.2 0.6 June 30, 2024 $ (81.4) $ (32.9) $ (38.0) $ (152.3) Other intangibles, net $ 185.0 $ 59.3 $ 51.4 $ 295.7 _______________ (1) Represents trademarks, trade names, and know-how. (2) As a result of the Performance Chemicals' repositioning, as further described in Note 11, we retired certain customer contracts and relationships, and developed technology finite-lived intangible assets. (3) As a result of the Performance Chemicals' repositioning, as further described in Note 11, we accelerated the amortization of certain customer contract and relationship finite-lived intangible assets. This resulted in zero and $22.1 million of additional expense for the three and six months ended June 30, 2024, respectively, and $37.4 million of additional expenses for the twelve months ended December 31, 2023, which is included in Restructuring and other (income) charges, net within the condensed consolidated statements of operations. Intangible assets subject to amortization were attributed to our business segments as follows: In millions June 30, 2024 December 31, 2023 Performance Materials $ 1.3 $ 1.5 Performance Chemicals 108.0 137.5 Advanced Polymer Technologies 186.4 197.1 Other intangibles, net $ 295.7 $ 336.1 </t>
        </is>
      </c>
    </row>
    <row r="6">
      <c r="A6" s="4" t="inlineStr">
        <is>
          <t>Schedule of Finite-lived Intangible Assets Amortization Expense</t>
        </is>
      </c>
      <c r="B6" s="4" t="inlineStr">
        <is>
          <t>The amortization expense related to our intangible assets in the table above is shown in the table below. Three Months Ended June 30, Six Months Ended June 30, In millions 2024 2023 2024 2023 Selling, general, and administrative expenses $ 7.5 $ 10.5 $ 17.0 $ 20.9 Restructuring and other (income) charges, net (1) — — 22.1 — Total amortization expense $ 7.5 $ 10.5 $ 39.1 $ 20.9 _______________ (1) Amounts recorded to Restructuring and other (income) charges, net are not included within segment depreciation and amort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Effect of Cash Flow and Net Investment Hedge Accounting on Accumulated Other Comprehensive Income</t>
        </is>
      </c>
      <c r="B4" s="4" t="inlineStr">
        <is>
          <t>In millions Amount of Gain (Loss) Recognized in AOCI Amount of Gain (Loss) Reclassified from AOCI into Net income (loss) Location of Gain (Loss) Reclassified from AOCI in Net income (loss) Three Months Ended June 30, 2024 2023 2024 2023 Cash flow hedging derivatives Currency exchange contracts $ 0.1 $ — $ — $ (0.3) Net sales Natural gas contracts — (0.1) (0.8) (1.5) Cost of sales Total $ 0.1 $ (0.1) $ (0.8) $ (1.8) In millions Amount of Gain (Loss) Recognized in AOCI Amount of Gain (Loss) Reclassified from AOCI into Net income (loss) Location of Gain (Loss) Reclassified from AOCI in Net income (loss) Six Months Ended June 30, 2024 2023 2024 2023 Cash flow hedging derivatives Currency exchange contracts $ 0.1 $ (0.1) $ — $ (0.5) Net sales Natural gas contracts (0.4) (3.0) (1.5) (1.0) Cost of sales Total $ (0.3) $ (3.1) $ (1.5) $ (1.5)</t>
        </is>
      </c>
    </row>
    <row r="5">
      <c r="A5" s="4" t="inlineStr">
        <is>
          <t>Schedule of Derivative Instruments in Statement of Financial Position, Fair Value</t>
        </is>
      </c>
      <c r="B5" s="4" t="inlineStr">
        <is>
          <t>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June 30, 2024, or December 31, 2023. June 30, 2024 In millions Level 1 (1) Level 2 (2) Level 3 (3) Total Assets: Currency exchange contracts (4) $ — $ 0.1 $ — $ 0.1 Total assets $ — $ 0.1 $ — $ 0.1 Liabilities: Currency exchange contracts (5) $ — $ 0.1 $ — $ 0.1 Total liabilities $ — $ 0.1 $ — $ 0.1 December 31, 2023 In millions Level 1 (1) Level 2 (2) Level 3 (3) Total Assets: Currency exchange contracts (4) $ — $ 0.5 $ — $ 0.5 Total assets $ — $ 0.5 $ — $ 0.5 Liabilities: Natural gas contracts (5) $ — $ 0.9 $ — $ 0.9 Currency exchange contracts (5) — 0.5 — 0.5 Total liabilities $ — $ 1.4 $ — $ 1.4 __________ (1) Quoted prices in active markets for identical assets. (2) Quoted prices for similar assets and liabilities in active markets. (3) Significant unobservable inputs. (4) Included within "Prepaid and other current assets" on the condensed consolidated balance sheets. (5) Included within "Accrued expense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including Finance Lease Obligation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Current and long-term debt including finance lease obligations consisted of the following: In millions, except percentages June 30, 2024 December 31, 2023 Revolving Credit Facility and other lines of credit (1)(2) $ 756.3 $ 738.0 3.88% Senior Notes due 2028 550.0 550.0 Finance lease obligations (3) 100.6 101.1 Accounts receivable securitization (4) 100.0 81.3 Other notes payable 1.9 2.1 Total debt including finance lease obligations $ 1,508.8 $ 1,472.5 Less: debt issuance costs 4.8 5.3 Total debt, including finance lease obligations, net of debt issuance costs $ 1,504.0 $ 1,467.2 Less: debt maturing within one year (5) 103.0 84.4 Long-term debt including finance lease obligations $ 1,401.0 $ 1,382.8 ______________ (1) Letters of credit outstanding under the revolving credit facility were $2.0 million and $2.5 million and available funds under the facility were $241.7 million and $259.5 million at June 30, 2024 and December 31, 2023, respectively. (2) The weighted average interest rate associated with our revolving credit facility was 6.76 percent and 6.36 percent for the period ended June 30, 2024 and December 31, 2023, respectively. (3) At June 30, 2024 and December 31, 2023, $80.0 million of the finance lease obligation upon maturity will be settled utilizing liquid assets that have been placed into a trust established strictly for this purpose. The trust is presented as Restricted investments on the condensed consolidated balance sheets in the amount of $80.5 million and $79.1 million as of June 30, 2024 and December 31, 2023, respectively. Refer to Note 4, under the section: Restricted Investment , for more information. (4) The interest rate associated with our accounts receivable securitization program was 5.50 percent and 5.61 percent for the period ended June 30, 2024 and December 31, 2023, respectively. (5) Debt maturing within one year is included in "Notes payable and current maturities of long-term debt"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tockholders' Equity</t>
        </is>
      </c>
      <c r="B4" s="4" t="inlineStr">
        <is>
          <t xml:space="preserve">Common Stock In millions, shares in thousands Shares Amount Additional paid in capital Retained earnings Accumulated Treasury stock Total Equity Balance at December 31, 2023 43,447 $ 0.4 $ 164.9 $ 1,002.3 $ (26.7) $ (509.5) $ 631.4 Net income (loss) — — — (56.0) — — (56.0) Other comprehensive income (loss) — — — — (8.9) — (8.9) Common stock issued 139 — — — — — — Tax payments related to vested restricted stock units — — — — — (2.6) (2.6) Share-based compensation plans — — 4.3 — — — 4.3 Balance at March 31, 2024 43,585 $ 0.4 $ 169.2 $ 946.3 $ (35.6) $ (512.1) $ 568.2 Net income (loss) — — — (283.7) — — (283.7) Other comprehensive income (loss) — — — — (1.9) — (1.9) Common stock issued 20 — — — — — — Tax payments related to vested restricted stock units — — — — — (0.2) (0.2) Share-based compensation plans — — 2.4 — — 2.4 Balance at June 30, 2024 43,606 $ 0.4 $ 171.6 $ 662.6 $ (37.5) $ (512.3) $ 284.8 Common Stock In millions, shares in thousands Shares Amount Additional paid in capital Retained earnings Accumulated Treasury stock Total Equity Balance at December 31, 2022 43,228 $ 0.4 $ 153.0 $ 1,007.7 $ (46.8) $ (416.0) $ 698.3 Net income (loss) — — — 50.7 — — 50.7 Other comprehensive income (loss) — — — — 8.0 — 8.0 Common stock issued 139 — — — — — — Exercise of stock options, net 41 — 2.2 — — — 2.2 Tax payments related to vested restricted stock units — — — — — (4.5) (4.5) Share repurchase program — — — — — (33.4) (33.4) Share-based compensation plans — — 3.7 — — 0.7 4.4 Balance at March 31, 2023 43,408 $ 0.4 $ 158.9 $ 1,058.4 $ (38.8) $ (453.2) $ 725.7 Net income (loss) — — — 35.5 — — 35.5 Other comprehensive income (loss) — — — — 5.3 — 5.3 Common stock issued 22 — — — — — — Share repurchase program — — — — — (58.7) (58.7) Share-based compensation plans — — 4.7 — — 1.6 6.3 Balance at June 30, 2023 43,430 $ 0.4 $ 163.6 $ 1,093.9 $ (33.5) $ (510.3) $ 714.1 </t>
        </is>
      </c>
    </row>
    <row r="5">
      <c r="A5" s="4" t="inlineStr">
        <is>
          <t>Schedule of Accumulated Other Comprehensive Income (Loss)</t>
        </is>
      </c>
      <c r="B5" s="4" t="inlineStr">
        <is>
          <t>Accumulated other comprehensive income (loss) Three Months Ended June 30, Six Months Ended June 30, In millions 2024 2023 2024 2023 Foreign currency translation Beginning balance $ (34.7) $ (35.3) $ (25.6) $ (45.8) Net gains (losses) on foreign currency translation (2.6) 4.0 (11.7) 14.5 Other comprehensive income (loss), net of tax (2.6) 4.0 (11.7) 14.5 Ending balance $ (37.3) $ (31.3) $ (37.3) $ (31.3) Derivative instruments Beginning balance $ (1.4) $ (3.9) $ (1.6) $ (1.4) Gains (losses) on derivative instruments 0.1 (0.1) (0.3) (3.1) Less: tax provision (benefit) — — (0.1) (0.7) Net gains (losses) on derivative instruments 0.1 (0.1) (0.2) (2.4) (Gains) losses reclassified to net income 0.8 1.8 1.5 1.5 Less: tax (provision) benefit 0.2 0.5 0.4 0.4 Net (gains) losses reclassified to net income 0.6 1.3 1.1 1.1 Other comprehensive income (loss), net of tax 0.7 1.2 0.9 (1.3) Ending balance $ (0.7) $ (2.7) $ (0.7) $ (2.7) Pension and other postretirement benefits Beginning balance $ 0.5 $ 0.4 $ 0.5 $ 0.4 Amortization of actuarial and other (gains) losses, prior service cost (credits), and settlement and curtailment (income) charge reclassified to net income — 0.1 — 0.1 Less: tax (provision) benefit — — — — Net actuarial and other (gains) losses, amortization of prior service cost (credits), and settlement and curtailment (income) charge reclassified to net income — 0.1 — 0.1 Other comprehensive income (loss), net of tax — 0.1 — 0.1 Ending balance $ 0.5 $ 0.5 $ 0.5 $ 0.5 Total AOCI ending balance at June 30 $ (37.5) $ (33.5) $ (37.5) $ (33.5) Reclassifications of accumulated other comprehensive income (loss) Three Months Ended June 30, Six Months Ended June 30, In millions 2024 2023 2024 2023 Derivative instruments Currency exchange contracts (1) $ — $ (0.3) $ — $ (0.5) Natural gas contracts (2) (0.8) (1.5) (1.5) (1.0) Total before tax (0.8) (1.8) (1.5) (1.5) (Provision) benefit for income taxes 0.2 0.5 0.4 0.4 Amount included in net income (loss) $ (0.6) $ (1.3) $ (1.1) $ (1.1) Pension and other post retirement benefits Amortization of prior service costs (2) $ — $ 0.1 $ — $ 0.1 Total before tax — 0.1 — 0.1 (Provision) benefit for income taxes — — — — Amount included in net income (loss) $ — $ 0.1 $ — $ 0.1 ______________ (1) Included within "Net sales" on the condensed consolidated statements of operations. (2) Included within "Cost of sales" on the condensed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Detail on the restructuring charges and other (income) charges, net, is provided below. Three Months Ended June 30, Six Months Ended June 30, In millions 2024 2023 2024 2023 Restructuring charges $ 10.0 $ 7.0 $ 72.3 $ 10.1 Other (income) charges, net 3.1 12.2 3.6 14.7 Total Restructuring and other (income) charges, net $ 13.1 $ 19.2 $ 75.9 $ 24.8 Restructuring Charges In millions Severance and other employee-related costs Other charges (income) (1) Asset disposal charges (2) Total Performance Chemicals' repositioning $ 1.0 $ 7.2 $ 1.8 $ 10.0 Three Months Ended June 30, 2024 $ 1.0 $ 7.2 $ 1.8 $ 10.0 Other $ 4.4 $ — $ 2.6 $ 7.0 Three Months Ended June 30, 2023 $ 4.4 $ — $ 2.6 $ 7.0 In millions Severance and other employee-related costs Other charges (income) (1) Asset disposal charges (2) Total Performance Chemicals' repositioning $ 3.1 $ 12.4 $ 56.8 $ 72.3 Six Months Ended June 30, 2024 $ 3.1 $ 12.4 $ 56.8 $ 72.3 Other $ 7.4 $ 0.1 $ 2.6 $ 10.1 Six Months Ended June 30, 2023 $ 7.4 $ 0.1 $ 2.6 $ 10.1 _______________ (1) Primarily represents costs associated with contract terminations, plant and equipment decommissioning charges and other miscellaneous exit costs. (2) Primarily represents property, plant and equipment and finite-lived intangible asset write-downs, accelerated depreciation and amortization, and impairment charges on certain assets, which were or are to be disposed of or abandoned. Also included, to the extent incurred, the acceleration effect of re-estimating settlement dates and revised cost estimates associated with asset retirement obligations related to asset disposal charges that are included within restructuring charges.</t>
        </is>
      </c>
    </row>
    <row r="5">
      <c r="A5" s="4" t="inlineStr">
        <is>
          <t>Schedule of Restructuring Reserve by Type of Cost</t>
        </is>
      </c>
      <c r="B5" s="4" t="inlineStr">
        <is>
          <t>The following table ( in millions ) shows a roll forward of restructuring reserves that will result in cash spending, the majority of which relate to the Performance Chemicals' repositioning. Balance at Change in Cash Balance at 12/31/2023 (1) Reserve (2) Payments Other (3) 6/30/2024 (1) $ 8.2 19.1 (22.9) (0.1) $ 4.3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 xml:space="preserve">The effective tax rates, including discrete items, were as follows: Three Months Ended June 30, Six Months Ended June 30, 2024 2023 2024 2023 Effective tax rate 15.2 % 25.6 % 16.4 % 22.9 % The below table provides a reconciliation between our reported effective tax rates and the EAETR. Three Months Ended June 30, 2024 2023 In millions, except percentages Before tax Tax Effective tax rate % impact Before tax Tax Effective tax rate % impact Consolidated operations $ (334.6) $ (50.9) 15.2 % $ 47.7 $ 12.2 25.6 % Discrete items: Restructuring and other (income) charges, net (1) 10.0 2.4 4.4 1.0 (Gain) loss on strategic investments (2) (0.1) — — — Goodwill impairment (3) 349.1 57.0 — — Other tax only discrete items — (0.5) — (0.8) Total discrete items 359.0 58.9 4.4 0.2 Consolidated operations, before discrete items $ 24.4 $ 8.0 $ 52.1 $ 12.4 EAETR (4) 33.5 % 23.8 % Six Months Ended June 30, 2024 2023 In millions, except percentages Before tax Tax Effective tax rate % impact Before tax Tax Effective tax rate % impact Consolidated operations $ (406.5) $ (66.8) 16.4 % $ 111.8 $ 25.6 22.9 % Discrete items: Restructuring and other (income) charges, net (1) 74.8 17.5 7.4 1.7 (Gain) loss on strategic investments (2) 4.7 1.1 (19.2) (4.5) Goodwill impairment (3) 349.1 57.0 — — Other tax only discrete items — (1.4) — 0.5 Total discrete items 428.6 74.2 (11.8) (2.3) Consolidated operations, before discrete items $ 22.1 $ 7.4 $ 100.0 $ 23.3 EAETR (4) 34.5 % 23.3 % _______________ (1) See Note 14 for further information. (2) See Note 4 for further information. (3) See Note 7 for further inform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Three Months Ended June 30, Six Months Ended June 30, In millions 2024 2023 2024 2023 Net sales Performance Materials $ 157.2 $ 144.6 $ 302.3 $ 286.0 Performance Chemicals 185.5 284.0 332.5 469.6 Advanced Polymer Technologies 47.9 53.2 95.9 118.8 Total net sales (1) $ 390.6 $ 481.8 $ 730.7 $ 874.4 Segment EBITDA (2) Performance Materials $ 82.2 $ 64.2 $ 160.2 $ 134.0 Performance Chemicals 9.3 44.9 (1.3) 65.2 Advanced Polymer Technologies 9.8 11.6 19.3 25.4 Total Segment EBITDA (2) $ 101.3 $ 120.7 $ 178.2 $ 224.6 Interest expense, net (23.2) (21.6) (45.5) (41.2) (Provision) benefit for income taxes 50.9 (12.2) 66.8 (25.6) Depreciation and amortization - Performance Materials (9.7) (9.2) (19.3) (19.2) Depreciation and amortization - Performance Chemicals (10.1) (13.0) (22.5) (26.8) Depreciation and amortization - Advanced Polymer Technologies (7.5) (8.2) (15.1) (15.5) Restructuring and other income (charges), net (3) (13.1) (19.2) (75.9) (24.8) Goodwill impairment charge (4) (349.1) — (349.1) — Acquisition and other-related income (costs), net (5) 0.2 (1.8) (0.1) (4.5) Inventory charges (6) — — (2.5) — Loss on CTO resales (7) (23.5) — (50.0) — Gain (loss) on strategic investments (8) 0.1 — (4.7) 19.2 Net income (loss) $ (283.7) $ 35.5 $ (339.7) $ 86.2 _______________ (1) Relates to external customers only, all intersegment sales and related profit have been eliminated in consolidation. (2) Segment EBITDA is the primary measure used by our chief operating decision maker ("CODM") to evaluate the performance of and allocate resources among our operating segments. Segment EBITDA is defined as segment net sales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associated with corporate debt facilities, interest income, income taxes, depreciation, amortization, restructuring and other income (charges), net, inventory lower of cost or market charges associated with restructuring actions, goodwill impairment charge, acquisition and other-related income (costs), gain (loss) on strategic investments, loss on CTO resales, pension and postretirement settlement and curtailment income (charges), net. (3) The table below provides an allocation of these charges between our three reportable segments to provide investors, potential investors, securities analysts and others with the information, should they choose, to apply such (income) charges to each respective reportable segment for which the charges relate. Three Months Ended June 30, Six Months Ended June 30, In millions 2024 2023 2024 2023 Performance Materials $ — $ 4.5 $ 0.1 $ 6.2 Performance Chemicals 13.1 13.6 75.9 16.7 Advanced Polymer Technologies — 1.1 (0.1) 1.9 Restructuring and other (income) charges, net $ 13.1 $ 19.2 $ 75.9 $ 24.8 (4) For the three and six months ended June 30, 2024, charges relate to the Performance Chemicals reportable segment. Refer to Note 7 for more information. (5) Charges represent (gains) losses incurred to complete and integrate acquisitions and other strategic investments. Charges may include the expensing of the inventory fair value step-up resulting from the application of purchase accounting for acquisitions and certain legal and professional fees associated with the completion of acquisitions and strategic investments. For the three and six months ended June 30, 2024 and 2023, charges relate to the Performance Chemicals reportable segment. Three Months Ended June 30, Six Months Ended June 30, In millions 2024 2023 2024 2023 Legal and professional service fees $ (0.2) $ 1.8 $ 0.1 $ 3.7 Acquisition-related (income) costs $ (0.2) $ 1.8 $ 0.1 $ 3.7 Inventory fair value step-up amortization (1) — — — 0.8 Acquisition and other-related (income) charges $ (0.2) $ 1.8 $ 0.1 $ 4.5 _________________ (1) Included in Cost of sales on the condensed consolidated statements of operations. (6) For the three and six months ended June 30, 2024, inventory charges represent lower of cost or market charges associated with the Performance Chemicals’ repositioning. These charges were not allocated in the measurement of Performance Chemicals reportable segment profitability used by our CODM. Amounts are included in Cost of sales on the condensed consolidated statements of operations. (7) For the three and six months ended June 30, 2024, charges relate to the Performance Chemicals reportable segment. Refer to Note 11 for more information. (8) We exclude gains and losses from strategic investments from our segment results, as well as our non-GAAP financial measures, because we do not consider such gains or losses to be directly associated with the operational performance of the segment. We believe that the inclusion of such gains or losses would impair the factors and trends affecting the historical financial performance of our reportable segments. We continue to include undistributed earnings or loss, distributions, amortization or accretion of basis differences, and other-than-temporary impairments for equity method investments that we believe are directly attributable to the operational performance of such investments, in our reportable segment results. Refer to Note 4, under the section: Strategic Investments , for more information. Three Months Ended June 30, Six Months Ended June 30, In millions 2024 2023 2024 2023 Performance Materials $ (0.1) $ — $ (0.1) $ (19.2) Performance Chemicals — — 4.8 — Advanced Polymer Technologies — — — — (Gain) loss on strategic investments $ (0.1) $ — $ 4.7 $ (1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Three Months Ended June 30, Six Months Ended June 30, In millions (except share and per share data) 2024 2023 2024 2023 Net income (loss) $ (283.7) $ 35.5 $ (339.7) $ 86.2 Basic and Diluted earnings (loss) per share Basic earnings (loss) per share $ (7.81) $ 0.98 $ (9.36) $ 2.34 Diluted earnings (loss) per share (7.81) 0.97 (9.36) 2.33 Shares (in thousands) Weighted average number of common shares outstanding - Basic 36,335 36,373 36,299 36,768 Weighted average additional shares assuming conversion of potential common shares — 225 — 303 Shares - diluted basis (1) 36,335 36,598 36,299 37,071 _______________ (1) For the three and six months ended June 30, 2024, all potentially dilutive common shares were excluded from the calculation of diluted earnings (loss) per share as we had a net loss for the period. </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Three Months Ended June 30, Six Months Ended June 30, In thousands 2024 2023 2024 2023 Average number of potential common shares - antidilutive 198 473 229 3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reporting segments</t>
        </is>
      </c>
      <c r="B4" s="5" t="n">
        <v>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by Product Lin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8" t="n">
        <v>390.6</v>
      </c>
      <c r="C4" s="8" t="n">
        <v>481.8</v>
      </c>
      <c r="D4" s="8" t="n">
        <v>730.7</v>
      </c>
      <c r="E4" s="8" t="n">
        <v>874.4</v>
      </c>
    </row>
    <row r="5">
      <c r="A5" s="4" t="inlineStr">
        <is>
          <t>Performance Materials 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9" t="n">
        <v>157.2</v>
      </c>
      <c r="C7" s="9" t="n">
        <v>144.6</v>
      </c>
      <c r="D7" s="9" t="n">
        <v>302.3</v>
      </c>
      <c r="E7" s="5" t="n">
        <v>286</v>
      </c>
    </row>
    <row r="8">
      <c r="A8" s="4" t="inlineStr">
        <is>
          <t>Performance Materials segment | Road Technologies product lin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9" t="n">
        <v>129.1</v>
      </c>
      <c r="C10" s="9" t="n">
        <v>140.9</v>
      </c>
      <c r="D10" s="9" t="n">
        <v>174.8</v>
      </c>
      <c r="E10" s="9" t="n">
        <v>186.7</v>
      </c>
    </row>
    <row r="11">
      <c r="A11" s="4" t="inlineStr">
        <is>
          <t>Performance Materials segment | Industrial Specialties product lin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9" t="n">
        <v>56.4</v>
      </c>
      <c r="C13" s="9" t="n">
        <v>143.1</v>
      </c>
      <c r="D13" s="9" t="n">
        <v>157.7</v>
      </c>
      <c r="E13" s="9" t="n">
        <v>282.9</v>
      </c>
    </row>
    <row r="14">
      <c r="A14" s="4" t="inlineStr">
        <is>
          <t>Performance Chemicals seg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9" t="n">
        <v>185.5</v>
      </c>
      <c r="C16" s="5" t="n">
        <v>284</v>
      </c>
      <c r="D16" s="9" t="n">
        <v>332.5</v>
      </c>
      <c r="E16" s="9" t="n">
        <v>469.6</v>
      </c>
    </row>
    <row r="17">
      <c r="A17" s="4" t="inlineStr">
        <is>
          <t>Advanced Polymer Technologies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47.9</v>
      </c>
      <c r="C19" s="8" t="n">
        <v>53.2</v>
      </c>
      <c r="D19" s="8" t="n">
        <v>95.90000000000001</v>
      </c>
      <c r="E19" s="8" t="n">
        <v>11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ax</t>
        </is>
      </c>
      <c r="B4" s="6" t="n">
        <v>0</v>
      </c>
      <c r="C4" s="6" t="n">
        <v>0</v>
      </c>
      <c r="D4" s="6" t="n">
        <v>0</v>
      </c>
      <c r="E4" s="6" t="n">
        <v>0</v>
      </c>
    </row>
    <row r="5">
      <c r="A5" s="4" t="inlineStr">
        <is>
          <t>Unrealized tax (benefit) expense, derivative instruments</t>
        </is>
      </c>
      <c r="B5" s="5" t="n">
        <v>0</v>
      </c>
      <c r="C5" s="5" t="n">
        <v>0</v>
      </c>
      <c r="D5" s="5" t="n">
        <v>-100000</v>
      </c>
      <c r="E5" s="5" t="n">
        <v>-700000</v>
      </c>
    </row>
    <row r="6">
      <c r="A6" s="4" t="inlineStr">
        <is>
          <t>Reclassifications tax (expense) benefit, derivative instruments</t>
        </is>
      </c>
      <c r="B6" s="5" t="n">
        <v>200000</v>
      </c>
      <c r="C6" s="5" t="n">
        <v>500000</v>
      </c>
      <c r="D6" s="5" t="n">
        <v>400000</v>
      </c>
      <c r="E6" s="5" t="n">
        <v>400000</v>
      </c>
    </row>
    <row r="7">
      <c r="A7" s="4" t="inlineStr">
        <is>
          <t>Total derivative instruments tax (benefit) expense</t>
        </is>
      </c>
      <c r="B7" s="5" t="n">
        <v>200000</v>
      </c>
      <c r="C7" s="5" t="n">
        <v>500000</v>
      </c>
      <c r="D7" s="5" t="n">
        <v>300000</v>
      </c>
      <c r="E7" s="5" t="n">
        <v>-300000</v>
      </c>
    </row>
    <row r="8">
      <c r="A8" s="4" t="inlineStr">
        <is>
          <t>Reclassifications of net actuarial and other (gain) loss and amortization of prior service cost, tax</t>
        </is>
      </c>
      <c r="B8" s="5" t="n">
        <v>0</v>
      </c>
      <c r="C8" s="5" t="n">
        <v>0</v>
      </c>
      <c r="D8" s="5" t="n">
        <v>0</v>
      </c>
      <c r="E8" s="5" t="n">
        <v>0</v>
      </c>
    </row>
    <row r="9">
      <c r="A9" s="4" t="inlineStr">
        <is>
          <t>Total pension and other postretirement benefits, tax</t>
        </is>
      </c>
      <c r="B9" s="5" t="n">
        <v>0</v>
      </c>
      <c r="C9" s="5" t="n">
        <v>0</v>
      </c>
      <c r="D9" s="5" t="n">
        <v>0</v>
      </c>
      <c r="E9" s="5" t="n">
        <v>0</v>
      </c>
    </row>
    <row r="10">
      <c r="A10" s="4" t="inlineStr">
        <is>
          <t>Other comprehensive income (loss), tax</t>
        </is>
      </c>
      <c r="B10" s="6" t="n">
        <v>200000</v>
      </c>
      <c r="C10" s="6" t="n">
        <v>500000</v>
      </c>
      <c r="D10" s="6" t="n">
        <v>300000</v>
      </c>
      <c r="E10" s="6" t="n">
        <v>-3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Disaggregation of Revenue by Geograph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8" t="n">
        <v>390.6</v>
      </c>
      <c r="C4" s="8" t="n">
        <v>481.8</v>
      </c>
      <c r="D4" s="8" t="n">
        <v>730.7</v>
      </c>
      <c r="E4" s="8" t="n">
        <v>874.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9" t="n">
        <v>235.6</v>
      </c>
      <c r="C7" s="9" t="n">
        <v>327.2</v>
      </c>
      <c r="D7" s="9" t="n">
        <v>438.3</v>
      </c>
      <c r="E7" s="9" t="n">
        <v>561.9</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9" t="n">
        <v>86.7</v>
      </c>
      <c r="C10" s="9" t="n">
        <v>86.2</v>
      </c>
      <c r="D10" s="9" t="n">
        <v>165.1</v>
      </c>
      <c r="E10" s="9" t="n">
        <v>171.9</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9" t="n">
        <v>55.3</v>
      </c>
      <c r="C13" s="9" t="n">
        <v>56.3</v>
      </c>
      <c r="D13" s="9" t="n">
        <v>103.6</v>
      </c>
      <c r="E13" s="5" t="n">
        <v>119</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3</v>
      </c>
      <c r="C16" s="8" t="n">
        <v>12.1</v>
      </c>
      <c r="D16" s="8" t="n">
        <v>23.7</v>
      </c>
      <c r="E16" s="8" t="n">
        <v>2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et Sales - Contract assets (Details) - USD ($)</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with customer, liability</t>
        </is>
      </c>
      <c r="B4" s="6" t="n">
        <v>0</v>
      </c>
      <c r="C4" s="6" t="n">
        <v>0</v>
      </c>
    </row>
    <row r="5">
      <c r="A5" s="3" t="inlineStr">
        <is>
          <t>Change in Contract with Customer, Asset [Roll Forward]</t>
        </is>
      </c>
      <c r="B5" s="4" t="inlineStr">
        <is>
          <t xml:space="preserve"> </t>
        </is>
      </c>
      <c r="C5" s="4" t="inlineStr">
        <is>
          <t xml:space="preserve"> </t>
        </is>
      </c>
    </row>
    <row r="6">
      <c r="A6" s="4" t="inlineStr">
        <is>
          <t>Beginning balance</t>
        </is>
      </c>
      <c r="B6" s="5" t="n">
        <v>11200000</v>
      </c>
      <c r="C6" s="5" t="n">
        <v>6400000</v>
      </c>
    </row>
    <row r="7">
      <c r="A7" s="4" t="inlineStr">
        <is>
          <t>Contract asset additions</t>
        </is>
      </c>
      <c r="B7" s="5" t="n">
        <v>4800000</v>
      </c>
      <c r="C7" s="5" t="n">
        <v>8100000</v>
      </c>
    </row>
    <row r="8">
      <c r="A8" s="4" t="inlineStr">
        <is>
          <t>Reclassification to accounts receivable, billed to customers</t>
        </is>
      </c>
      <c r="B8" s="5" t="n">
        <v>-8300000</v>
      </c>
      <c r="C8" s="5" t="n">
        <v>-7200000</v>
      </c>
    </row>
    <row r="9">
      <c r="A9" s="4" t="inlineStr">
        <is>
          <t>Ending balance</t>
        </is>
      </c>
      <c r="B9" s="6" t="n">
        <v>7700000</v>
      </c>
      <c r="C9" s="6" t="n">
        <v>7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Jun. 30, 2024</t>
        </is>
      </c>
      <c r="C1" s="2" t="inlineStr">
        <is>
          <t>Dec. 31, 2023</t>
        </is>
      </c>
    </row>
    <row r="2">
      <c r="A2" s="3" t="inlineStr">
        <is>
          <t>Liabilities:</t>
        </is>
      </c>
      <c r="B2" s="4" t="inlineStr">
        <is>
          <t xml:space="preserve"> </t>
        </is>
      </c>
      <c r="C2" s="4" t="inlineStr">
        <is>
          <t xml:space="preserve"> </t>
        </is>
      </c>
    </row>
    <row r="3">
      <c r="A3" s="4" t="inlineStr">
        <is>
          <t>Life insurance owned by company</t>
        </is>
      </c>
      <c r="B3" s="6" t="n">
        <v>16</v>
      </c>
      <c r="C3" s="8" t="n">
        <v>14.9</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ferred compensation plan investments</t>
        </is>
      </c>
      <c r="B6" s="9" t="n">
        <v>3.6</v>
      </c>
      <c r="C6" s="5" t="n">
        <v>3</v>
      </c>
    </row>
    <row r="7">
      <c r="A7" s="4" t="inlineStr">
        <is>
          <t>Total assets</t>
        </is>
      </c>
      <c r="B7" s="9" t="n">
        <v>3.6</v>
      </c>
      <c r="C7" s="5" t="n">
        <v>3</v>
      </c>
    </row>
    <row r="8">
      <c r="A8" s="3" t="inlineStr">
        <is>
          <t>Liabilities:</t>
        </is>
      </c>
      <c r="B8" s="4" t="inlineStr">
        <is>
          <t xml:space="preserve"> </t>
        </is>
      </c>
      <c r="C8" s="4" t="inlineStr">
        <is>
          <t xml:space="preserve"> </t>
        </is>
      </c>
    </row>
    <row r="9">
      <c r="A9" s="4" t="inlineStr">
        <is>
          <t>Deferred compensation arrangement</t>
        </is>
      </c>
      <c r="B9" s="9" t="n">
        <v>16.1</v>
      </c>
      <c r="C9" s="9" t="n">
        <v>15.5</v>
      </c>
    </row>
    <row r="10">
      <c r="A10" s="4" t="inlineStr">
        <is>
          <t>Total liabilities</t>
        </is>
      </c>
      <c r="B10" s="9" t="n">
        <v>16.1</v>
      </c>
      <c r="C10" s="9" t="n">
        <v>15.5</v>
      </c>
    </row>
    <row r="11">
      <c r="A11" s="4" t="inlineStr">
        <is>
          <t>Fair Value, Measurements, 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ferred compensation plan investments</t>
        </is>
      </c>
      <c r="B13" s="9" t="n">
        <v>3.6</v>
      </c>
      <c r="C13" s="5" t="n">
        <v>3</v>
      </c>
    </row>
    <row r="14">
      <c r="A14" s="4" t="inlineStr">
        <is>
          <t>Total assets</t>
        </is>
      </c>
      <c r="B14" s="9" t="n">
        <v>3.6</v>
      </c>
      <c r="C14" s="5" t="n">
        <v>3</v>
      </c>
    </row>
    <row r="15">
      <c r="A15" s="3" t="inlineStr">
        <is>
          <t>Liabilities:</t>
        </is>
      </c>
      <c r="B15" s="4" t="inlineStr">
        <is>
          <t xml:space="preserve"> </t>
        </is>
      </c>
      <c r="C15" s="4" t="inlineStr">
        <is>
          <t xml:space="preserve"> </t>
        </is>
      </c>
    </row>
    <row r="16">
      <c r="A16" s="4" t="inlineStr">
        <is>
          <t>Deferred compensation arrangement</t>
        </is>
      </c>
      <c r="B16" s="9" t="n">
        <v>16.1</v>
      </c>
      <c r="C16" s="9" t="n">
        <v>15.5</v>
      </c>
    </row>
    <row r="17">
      <c r="A17" s="4" t="inlineStr">
        <is>
          <t>Total liabilities</t>
        </is>
      </c>
      <c r="B17" s="9" t="n">
        <v>16.1</v>
      </c>
      <c r="C17" s="9" t="n">
        <v>15.5</v>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ferred compensation plan investment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arrangement</t>
        </is>
      </c>
      <c r="B23" s="5" t="n">
        <v>0</v>
      </c>
      <c r="C23" s="5" t="n">
        <v>0</v>
      </c>
    </row>
    <row r="24">
      <c r="A24" s="4" t="inlineStr">
        <is>
          <t>Total liabilities</t>
        </is>
      </c>
      <c r="B24" s="5" t="n">
        <v>0</v>
      </c>
      <c r="C24" s="5" t="n">
        <v>0</v>
      </c>
    </row>
    <row r="25">
      <c r="A25" s="4" t="inlineStr">
        <is>
          <t>Fair Value, Measurements, Recurring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ferred compensation plan investments</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Deferred compensation arrangement</t>
        </is>
      </c>
      <c r="B30" s="5" t="n">
        <v>0</v>
      </c>
      <c r="C30" s="5" t="n">
        <v>0</v>
      </c>
    </row>
    <row r="31">
      <c r="A31" s="4" t="inlineStr">
        <is>
          <t>Total liabilities</t>
        </is>
      </c>
      <c r="B31" s="6" t="n">
        <v>0</v>
      </c>
      <c r="C3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Narrative (Details) - USD ($)</t>
        </is>
      </c>
      <c r="B1" s="2" t="inlineStr">
        <is>
          <t>3 Months Ended</t>
        </is>
      </c>
      <c r="D1" s="2" t="inlineStr">
        <is>
          <t>6 Months Ended</t>
        </is>
      </c>
      <c r="F1" s="2" t="inlineStr">
        <is>
          <t>12 Months Ended</t>
        </is>
      </c>
    </row>
    <row r="2">
      <c r="B2" s="2" t="inlineStr">
        <is>
          <t>Jun. 30, 2024</t>
        </is>
      </c>
      <c r="C2" s="2" t="inlineStr">
        <is>
          <t>Mar. 31,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ommitments</t>
        </is>
      </c>
      <c r="B4" s="6" t="n">
        <v>5600000</v>
      </c>
      <c r="C4" s="4" t="inlineStr">
        <is>
          <t xml:space="preserve"> </t>
        </is>
      </c>
      <c r="D4" s="6" t="n">
        <v>5600000</v>
      </c>
      <c r="E4" s="4" t="inlineStr">
        <is>
          <t xml:space="preserve"> </t>
        </is>
      </c>
      <c r="F4" s="4" t="inlineStr">
        <is>
          <t xml:space="preserve"> </t>
        </is>
      </c>
    </row>
    <row r="5">
      <c r="A5" s="4" t="inlineStr">
        <is>
          <t>Unfunded commitments term</t>
        </is>
      </c>
      <c r="B5" s="4" t="inlineStr">
        <is>
          <t xml:space="preserve"> </t>
        </is>
      </c>
      <c r="C5" s="4" t="inlineStr">
        <is>
          <t xml:space="preserve"> </t>
        </is>
      </c>
      <c r="D5" s="4" t="inlineStr">
        <is>
          <t>10 years</t>
        </is>
      </c>
      <c r="E5" s="4" t="inlineStr">
        <is>
          <t xml:space="preserve"> </t>
        </is>
      </c>
      <c r="F5" s="4" t="inlineStr">
        <is>
          <t xml:space="preserve"> </t>
        </is>
      </c>
    </row>
    <row r="6">
      <c r="A6" s="4" t="inlineStr">
        <is>
          <t>Proceeds from sale of strategic investment</t>
        </is>
      </c>
      <c r="B6" s="4" t="inlineStr">
        <is>
          <t xml:space="preserve"> </t>
        </is>
      </c>
      <c r="C6" s="6" t="n">
        <v>31400000</v>
      </c>
      <c r="D6" s="6" t="n">
        <v>0</v>
      </c>
      <c r="E6" s="6" t="n">
        <v>31400000</v>
      </c>
      <c r="F6" s="4" t="inlineStr">
        <is>
          <t xml:space="preserve"> </t>
        </is>
      </c>
    </row>
    <row r="7">
      <c r="A7" s="4" t="inlineStr">
        <is>
          <t>Gain on sale of strategic investment</t>
        </is>
      </c>
      <c r="B7" s="5" t="n">
        <v>100000</v>
      </c>
      <c r="C7" s="6" t="n">
        <v>19200000</v>
      </c>
      <c r="D7" s="4" t="inlineStr">
        <is>
          <t xml:space="preserve"> </t>
        </is>
      </c>
      <c r="E7" s="4" t="inlineStr">
        <is>
          <t xml:space="preserve"> </t>
        </is>
      </c>
      <c r="F7" s="4" t="inlineStr">
        <is>
          <t xml:space="preserve"> </t>
        </is>
      </c>
    </row>
    <row r="8">
      <c r="A8" s="4" t="inlineStr">
        <is>
          <t>Equity securities where fair value is not readily determinable</t>
        </is>
      </c>
      <c r="B8" s="5" t="n">
        <v>78400000</v>
      </c>
      <c r="C8" s="4" t="inlineStr">
        <is>
          <t xml:space="preserve"> </t>
        </is>
      </c>
      <c r="D8" s="5" t="n">
        <v>78400000</v>
      </c>
      <c r="E8" s="4" t="inlineStr">
        <is>
          <t xml:space="preserve"> </t>
        </is>
      </c>
      <c r="F8" s="6" t="n">
        <v>83200000</v>
      </c>
    </row>
    <row r="9">
      <c r="A9" s="4" t="inlineStr">
        <is>
          <t>Impairment</t>
        </is>
      </c>
      <c r="B9" s="5" t="n">
        <v>0</v>
      </c>
      <c r="C9" s="4" t="inlineStr">
        <is>
          <t xml:space="preserve"> </t>
        </is>
      </c>
      <c r="D9" s="5" t="n">
        <v>4800000</v>
      </c>
      <c r="E9" s="4" t="inlineStr">
        <is>
          <t xml:space="preserve"> </t>
        </is>
      </c>
      <c r="F9" s="4" t="inlineStr">
        <is>
          <t xml:space="preserve"> </t>
        </is>
      </c>
    </row>
    <row r="10">
      <c r="A10" s="4" t="inlineStr">
        <is>
          <t>Finance lease obligation</t>
        </is>
      </c>
      <c r="B10" s="5" t="n">
        <v>1508800000</v>
      </c>
      <c r="C10" s="4" t="inlineStr">
        <is>
          <t xml:space="preserve"> </t>
        </is>
      </c>
      <c r="D10" s="5" t="n">
        <v>1508800000</v>
      </c>
      <c r="E10" s="4" t="inlineStr">
        <is>
          <t xml:space="preserve"> </t>
        </is>
      </c>
      <c r="F10" s="5" t="n">
        <v>1472500000</v>
      </c>
    </row>
    <row r="11">
      <c r="A11" s="4" t="inlineStr">
        <is>
          <t>Debt securities, held-to-maturity, restricted</t>
        </is>
      </c>
      <c r="B11" s="5" t="n">
        <v>80500000</v>
      </c>
      <c r="C11" s="4" t="inlineStr">
        <is>
          <t xml:space="preserve"> </t>
        </is>
      </c>
      <c r="D11" s="5" t="n">
        <v>80500000</v>
      </c>
      <c r="E11" s="4" t="inlineStr">
        <is>
          <t xml:space="preserve"> </t>
        </is>
      </c>
      <c r="F11" s="5" t="n">
        <v>79100000</v>
      </c>
    </row>
    <row r="12">
      <c r="A12" s="4" t="inlineStr">
        <is>
          <t>Held-to-maturity, allowance for credit loss</t>
        </is>
      </c>
      <c r="B12" s="5" t="n">
        <v>100000</v>
      </c>
      <c r="C12" s="4" t="inlineStr">
        <is>
          <t xml:space="preserve"> </t>
        </is>
      </c>
      <c r="D12" s="5" t="n">
        <v>100000</v>
      </c>
      <c r="E12" s="4" t="inlineStr">
        <is>
          <t xml:space="preserve"> </t>
        </is>
      </c>
      <c r="F12" s="5" t="n">
        <v>200000</v>
      </c>
    </row>
    <row r="13">
      <c r="A13" s="4" t="inlineStr">
        <is>
          <t>Restricted investment, restricted cash</t>
        </is>
      </c>
      <c r="B13" s="5" t="n">
        <v>16800000</v>
      </c>
      <c r="C13" s="4" t="inlineStr">
        <is>
          <t xml:space="preserve"> </t>
        </is>
      </c>
      <c r="D13" s="5" t="n">
        <v>16800000</v>
      </c>
      <c r="E13" s="4" t="inlineStr">
        <is>
          <t xml:space="preserve"> </t>
        </is>
      </c>
      <c r="F13" s="5" t="n">
        <v>15400000</v>
      </c>
    </row>
    <row r="14">
      <c r="A14" s="4" t="inlineStr">
        <is>
          <t>Restricted investments, at fair value</t>
        </is>
      </c>
      <c r="B14" s="5" t="n">
        <v>77900000</v>
      </c>
      <c r="C14" s="4" t="inlineStr">
        <is>
          <t xml:space="preserve"> </t>
        </is>
      </c>
      <c r="D14" s="5" t="n">
        <v>77900000</v>
      </c>
      <c r="E14" s="4" t="inlineStr">
        <is>
          <t xml:space="preserve"> </t>
        </is>
      </c>
      <c r="F14" s="5" t="n">
        <v>76700000</v>
      </c>
    </row>
    <row r="15">
      <c r="A15" s="4" t="inlineStr">
        <is>
          <t>Finance lease oblig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obligation</t>
        </is>
      </c>
      <c r="B17" s="5" t="n">
        <v>100600000</v>
      </c>
      <c r="C17" s="4" t="inlineStr">
        <is>
          <t xml:space="preserve"> </t>
        </is>
      </c>
      <c r="D17" s="5" t="n">
        <v>100600000</v>
      </c>
      <c r="E17" s="4" t="inlineStr">
        <is>
          <t xml:space="preserve"> </t>
        </is>
      </c>
      <c r="F17" s="5" t="n">
        <v>101100000</v>
      </c>
    </row>
    <row r="18">
      <c r="A18" s="4" t="inlineStr">
        <is>
          <t>Finance lease obligations | Performance Material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obligation</t>
        </is>
      </c>
      <c r="B20" s="5" t="n">
        <v>80000000</v>
      </c>
      <c r="C20" s="4" t="inlineStr">
        <is>
          <t xml:space="preserve"> </t>
        </is>
      </c>
      <c r="D20" s="5" t="n">
        <v>80000000</v>
      </c>
      <c r="E20" s="4" t="inlineStr">
        <is>
          <t xml:space="preserve"> </t>
        </is>
      </c>
      <c r="F20" s="4" t="inlineStr">
        <is>
          <t xml:space="preserve"> </t>
        </is>
      </c>
    </row>
    <row r="21">
      <c r="A21" s="4" t="inlineStr">
        <is>
          <t>Fair Value, Non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fair value</t>
        </is>
      </c>
      <c r="B23" s="5" t="n">
        <v>0</v>
      </c>
      <c r="C23" s="4" t="inlineStr">
        <is>
          <t xml:space="preserve"> </t>
        </is>
      </c>
      <c r="D23" s="5" t="n">
        <v>0</v>
      </c>
      <c r="E23" s="4" t="inlineStr">
        <is>
          <t xml:space="preserve"> </t>
        </is>
      </c>
      <c r="F23" s="5" t="n">
        <v>0</v>
      </c>
    </row>
    <row r="24">
      <c r="A24" s="4" t="inlineStr">
        <is>
          <t>Liabilities, fair value</t>
        </is>
      </c>
      <c r="B24" s="5" t="n">
        <v>0</v>
      </c>
      <c r="C24" s="4" t="inlineStr">
        <is>
          <t xml:space="preserve"> </t>
        </is>
      </c>
      <c r="D24" s="5" t="n">
        <v>0</v>
      </c>
      <c r="E24" s="4" t="inlineStr">
        <is>
          <t xml:space="preserve"> </t>
        </is>
      </c>
      <c r="F24" s="5" t="n">
        <v>0</v>
      </c>
    </row>
    <row r="25">
      <c r="A25" s="4" t="inlineStr">
        <is>
          <t>Privately Held Compan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t>
        </is>
      </c>
      <c r="B27" s="5" t="n">
        <v>15500000</v>
      </c>
      <c r="C27" s="4" t="inlineStr">
        <is>
          <t xml:space="preserve"> </t>
        </is>
      </c>
      <c r="D27" s="5" t="n">
        <v>15500000</v>
      </c>
      <c r="E27" s="4" t="inlineStr">
        <is>
          <t xml:space="preserve"> </t>
        </is>
      </c>
      <c r="F27" s="5" t="n">
        <v>16000000</v>
      </c>
    </row>
    <row r="28">
      <c r="A28" s="4" t="inlineStr">
        <is>
          <t>Impairment of equity investment</t>
        </is>
      </c>
      <c r="B28" s="4" t="inlineStr">
        <is>
          <t xml:space="preserve"> </t>
        </is>
      </c>
      <c r="C28" s="4" t="inlineStr">
        <is>
          <t xml:space="preserve"> </t>
        </is>
      </c>
      <c r="D28" s="5" t="n">
        <v>0</v>
      </c>
      <c r="E28" s="4" t="inlineStr">
        <is>
          <t xml:space="preserve"> </t>
        </is>
      </c>
      <c r="F28" s="5" t="n">
        <v>0</v>
      </c>
    </row>
    <row r="29">
      <c r="A29" s="4" t="inlineStr">
        <is>
          <t>Debt Oblig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sent value of lease liabilities</t>
        </is>
      </c>
      <c r="B31" s="5" t="n">
        <v>100600000</v>
      </c>
      <c r="C31" s="4" t="inlineStr">
        <is>
          <t xml:space="preserve"> </t>
        </is>
      </c>
      <c r="D31" s="5" t="n">
        <v>100600000</v>
      </c>
      <c r="E31" s="4" t="inlineStr">
        <is>
          <t xml:space="preserve"> </t>
        </is>
      </c>
      <c r="F31" s="5" t="n">
        <v>101100000</v>
      </c>
    </row>
    <row r="32">
      <c r="A32" s="4" t="inlineStr">
        <is>
          <t>Variable Interest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e lease obligation</t>
        </is>
      </c>
      <c r="B34" s="5" t="n">
        <v>852900000</v>
      </c>
      <c r="C34" s="4" t="inlineStr">
        <is>
          <t xml:space="preserve"> </t>
        </is>
      </c>
      <c r="D34" s="5" t="n">
        <v>852900000</v>
      </c>
      <c r="E34" s="4" t="inlineStr">
        <is>
          <t xml:space="preserve"> </t>
        </is>
      </c>
      <c r="F34" s="5" t="n">
        <v>821400000</v>
      </c>
    </row>
    <row r="35">
      <c r="A35" s="4" t="inlineStr">
        <is>
          <t>Senior Notes Issued 2018</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notes</t>
        </is>
      </c>
      <c r="B37" s="5" t="n">
        <v>550000000</v>
      </c>
      <c r="C37" s="4" t="inlineStr">
        <is>
          <t xml:space="preserve"> </t>
        </is>
      </c>
      <c r="D37" s="5" t="n">
        <v>550000000</v>
      </c>
      <c r="E37" s="4" t="inlineStr">
        <is>
          <t xml:space="preserve"> </t>
        </is>
      </c>
      <c r="F37" s="5" t="n">
        <v>550000000</v>
      </c>
    </row>
    <row r="38">
      <c r="A38" s="4" t="inlineStr">
        <is>
          <t>Senior Notes Issued 2018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ir value</t>
        </is>
      </c>
      <c r="B40" s="5" t="n">
        <v>499000000</v>
      </c>
      <c r="C40" s="4" t="inlineStr">
        <is>
          <t xml:space="preserve"> </t>
        </is>
      </c>
      <c r="D40" s="5" t="n">
        <v>499000000</v>
      </c>
      <c r="E40" s="4" t="inlineStr">
        <is>
          <t xml:space="preserve"> </t>
        </is>
      </c>
      <c r="F40" s="5" t="n">
        <v>494600000</v>
      </c>
    </row>
    <row r="41">
      <c r="A41" s="4" t="inlineStr">
        <is>
          <t>Estimate of Fair Value Measurement | Debt Oblig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sent value of lease liabilities</t>
        </is>
      </c>
      <c r="B43" s="6" t="n">
        <v>103500000</v>
      </c>
      <c r="C43" s="4" t="inlineStr">
        <is>
          <t xml:space="preserve"> </t>
        </is>
      </c>
      <c r="D43" s="6" t="n">
        <v>103500000</v>
      </c>
      <c r="E43" s="4" t="inlineStr">
        <is>
          <t xml:space="preserve"> </t>
        </is>
      </c>
      <c r="F43" s="6" t="n">
        <v>1057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redit Ratings (Details) - USD ($) $ in Millions</t>
        </is>
      </c>
      <c r="B1" s="2" t="inlineStr">
        <is>
          <t>Jun.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8" t="n">
        <v>63.8</v>
      </c>
      <c r="C3" s="8" t="n">
        <v>63.9</v>
      </c>
    </row>
    <row r="4">
      <c r="A4" s="4" t="inlineStr">
        <is>
          <t>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9" t="n">
        <v>13.3</v>
      </c>
      <c r="C6" s="9" t="n">
        <v>13.3</v>
      </c>
    </row>
    <row r="7">
      <c r="A7" s="4" t="inlineStr">
        <is>
          <t>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9" t="n">
        <v>10.3</v>
      </c>
      <c r="C9" s="9" t="n">
        <v>10.4</v>
      </c>
    </row>
    <row r="10">
      <c r="A10" s="4" t="inlineStr">
        <is>
          <t>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9" t="n">
        <v>13.2</v>
      </c>
      <c r="C12" s="9" t="n">
        <v>13.2</v>
      </c>
    </row>
    <row r="13">
      <c r="A13" s="4" t="inlineStr">
        <is>
          <t>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17</v>
      </c>
      <c r="C15" s="5" t="n">
        <v>17</v>
      </c>
    </row>
    <row r="16">
      <c r="A16" s="4" t="inlineStr">
        <is>
          <t>BBB+</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6" t="n">
        <v>10</v>
      </c>
      <c r="C18" s="6"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y, Net</t>
        </is>
      </c>
      <c r="B2" s="4" t="inlineStr">
        <is>
          <t xml:space="preserve"> </t>
        </is>
      </c>
      <c r="C2" s="4" t="inlineStr">
        <is>
          <t xml:space="preserve"> </t>
        </is>
      </c>
    </row>
    <row r="3">
      <c r="A3" s="4" t="inlineStr">
        <is>
          <t>Raw materials</t>
        </is>
      </c>
      <c r="B3" s="8" t="n">
        <v>107.8</v>
      </c>
      <c r="C3" s="8" t="n">
        <v>128.3</v>
      </c>
    </row>
    <row r="4">
      <c r="A4" s="4" t="inlineStr">
        <is>
          <t>Production materials, stores, and supplies</t>
        </is>
      </c>
      <c r="B4" s="9" t="n">
        <v>26.9</v>
      </c>
      <c r="C4" s="5" t="n">
        <v>26</v>
      </c>
    </row>
    <row r="5">
      <c r="A5" s="4" t="inlineStr">
        <is>
          <t>Finished and in-process goods</t>
        </is>
      </c>
      <c r="B5" s="5" t="n">
        <v>259</v>
      </c>
      <c r="C5" s="9" t="n">
        <v>255.2</v>
      </c>
    </row>
    <row r="6">
      <c r="A6" s="4" t="inlineStr">
        <is>
          <t>Subtotal</t>
        </is>
      </c>
      <c r="B6" s="9" t="n">
        <v>393.7</v>
      </c>
      <c r="C6" s="9" t="n">
        <v>409.5</v>
      </c>
    </row>
    <row r="7">
      <c r="A7" s="4" t="inlineStr">
        <is>
          <t>Less: LIFO reserve</t>
        </is>
      </c>
      <c r="B7" s="9" t="n">
        <v>-91.7</v>
      </c>
      <c r="C7" s="9" t="n">
        <v>-100.7</v>
      </c>
    </row>
    <row r="8">
      <c r="A8" s="4" t="inlineStr">
        <is>
          <t>Inventories, net</t>
        </is>
      </c>
      <c r="B8" s="6" t="n">
        <v>302</v>
      </c>
      <c r="C8" s="8" t="n">
        <v>30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Property, Plant and Equipment, net (Details) - USD ($) $ in Millions</t>
        </is>
      </c>
      <c r="B1" s="2" t="inlineStr">
        <is>
          <t>3 Months Ended</t>
        </is>
      </c>
      <c r="C1" s="2" t="inlineStr">
        <is>
          <t>6 Months Ended</t>
        </is>
      </c>
    </row>
    <row r="2">
      <c r="B2" s="2" t="inlineStr">
        <is>
          <t>Jun. 30, 2024</t>
        </is>
      </c>
      <c r="C2" s="2" t="inlineStr">
        <is>
          <t>Jun. 30, 2024</t>
        </is>
      </c>
      <c r="D2" s="2" t="inlineStr">
        <is>
          <t>Dec. 31, 2023</t>
        </is>
      </c>
    </row>
    <row r="3">
      <c r="A3" s="3" t="inlineStr">
        <is>
          <t>Property, Plant and Equipment</t>
        </is>
      </c>
      <c r="B3" s="4" t="inlineStr">
        <is>
          <t xml:space="preserve"> </t>
        </is>
      </c>
      <c r="C3" s="4" t="inlineStr">
        <is>
          <t xml:space="preserve"> </t>
        </is>
      </c>
      <c r="D3" s="4" t="inlineStr">
        <is>
          <t xml:space="preserve"> </t>
        </is>
      </c>
    </row>
    <row r="4">
      <c r="A4" s="4" t="inlineStr">
        <is>
          <t>Total cost</t>
        </is>
      </c>
      <c r="B4" s="8" t="n">
        <v>1605.8</v>
      </c>
      <c r="C4" s="8" t="n">
        <v>1605.8</v>
      </c>
      <c r="D4" s="8" t="n">
        <v>1581.1</v>
      </c>
    </row>
    <row r="5">
      <c r="A5" s="4" t="inlineStr">
        <is>
          <t>Less: accumulated depreciation</t>
        </is>
      </c>
      <c r="B5" s="9" t="n">
        <v>-883.6</v>
      </c>
      <c r="C5" s="9" t="n">
        <v>-883.6</v>
      </c>
      <c r="D5" s="9" t="n">
        <v>-818.9</v>
      </c>
    </row>
    <row r="6">
      <c r="A6" s="4" t="inlineStr">
        <is>
          <t>Property, plant, and equipment, net</t>
        </is>
      </c>
      <c r="B6" s="9" t="n">
        <v>722.2</v>
      </c>
      <c r="C6" s="9" t="n">
        <v>722.2</v>
      </c>
      <c r="D6" s="9" t="n">
        <v>762.2</v>
      </c>
    </row>
    <row r="7">
      <c r="A7" s="4" t="inlineStr">
        <is>
          <t>Performance Chemicals</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Depreciation</t>
        </is>
      </c>
      <c r="B9" s="9" t="n">
        <v>1.8</v>
      </c>
      <c r="C9" s="9" t="n">
        <v>33.4</v>
      </c>
      <c r="D9" s="4" t="inlineStr">
        <is>
          <t xml:space="preserve"> </t>
        </is>
      </c>
    </row>
    <row r="10">
      <c r="A10" s="4" t="inlineStr">
        <is>
          <t>Machinery and equipme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Total cost</t>
        </is>
      </c>
      <c r="B12" s="5" t="n">
        <v>1277</v>
      </c>
      <c r="C12" s="5" t="n">
        <v>1277</v>
      </c>
      <c r="D12" s="9" t="n">
        <v>1244.6</v>
      </c>
    </row>
    <row r="13">
      <c r="A13" s="4" t="inlineStr">
        <is>
          <t>Buildings and leasehold improvement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Total cost</t>
        </is>
      </c>
      <c r="B15" s="9" t="n">
        <v>220.7</v>
      </c>
      <c r="C15" s="9" t="n">
        <v>220.7</v>
      </c>
      <c r="D15" s="9" t="n">
        <v>217.4</v>
      </c>
    </row>
    <row r="16">
      <c r="A16" s="4" t="inlineStr">
        <is>
          <t>Land and land improveme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Total cost</t>
        </is>
      </c>
      <c r="B18" s="9" t="n">
        <v>26.3</v>
      </c>
      <c r="C18" s="9" t="n">
        <v>26.3</v>
      </c>
      <c r="D18" s="9" t="n">
        <v>26.3</v>
      </c>
    </row>
    <row r="19">
      <c r="A19" s="4" t="inlineStr">
        <is>
          <t>Construction in progres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Total cost</t>
        </is>
      </c>
      <c r="B21" s="8" t="n">
        <v>81.8</v>
      </c>
      <c r="C21" s="8" t="n">
        <v>81.8</v>
      </c>
      <c r="D21" s="8" t="n">
        <v>9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Carrying Amoun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527500000</v>
      </c>
      <c r="E4" s="4" t="inlineStr">
        <is>
          <t xml:space="preserve"> </t>
        </is>
      </c>
      <c r="F4" s="4" t="inlineStr">
        <is>
          <t xml:space="preserve"> </t>
        </is>
      </c>
    </row>
    <row r="5">
      <c r="A5" s="4" t="inlineStr">
        <is>
          <t>Goodwill impairment charge</t>
        </is>
      </c>
      <c r="B5" s="6" t="n">
        <v>-349100000</v>
      </c>
      <c r="C5" s="6" t="n">
        <v>0</v>
      </c>
      <c r="D5" s="5" t="n">
        <v>-349100000</v>
      </c>
      <c r="E5" s="6" t="n">
        <v>0</v>
      </c>
      <c r="F5" s="6" t="n">
        <v>0</v>
      </c>
    </row>
    <row r="6">
      <c r="A6" s="4" t="inlineStr">
        <is>
          <t>Foreign currency translation</t>
        </is>
      </c>
      <c r="B6" s="4" t="inlineStr">
        <is>
          <t xml:space="preserve"> </t>
        </is>
      </c>
      <c r="C6" s="4" t="inlineStr">
        <is>
          <t xml:space="preserve"> </t>
        </is>
      </c>
      <c r="D6" s="5" t="n">
        <v>-1400000</v>
      </c>
      <c r="E6" s="4" t="inlineStr">
        <is>
          <t xml:space="preserve"> </t>
        </is>
      </c>
      <c r="F6" s="4" t="inlineStr">
        <is>
          <t xml:space="preserve"> </t>
        </is>
      </c>
    </row>
    <row r="7">
      <c r="A7" s="4" t="inlineStr">
        <is>
          <t>Goodwill, ending balance</t>
        </is>
      </c>
      <c r="B7" s="5" t="n">
        <v>177000000</v>
      </c>
      <c r="C7" s="4" t="inlineStr">
        <is>
          <t xml:space="preserve"> </t>
        </is>
      </c>
      <c r="D7" s="5" t="n">
        <v>177000000</v>
      </c>
      <c r="E7" s="4" t="inlineStr">
        <is>
          <t xml:space="preserve"> </t>
        </is>
      </c>
      <c r="F7" s="5" t="n">
        <v>527500000</v>
      </c>
    </row>
    <row r="8">
      <c r="A8" s="4" t="inlineStr">
        <is>
          <t>Performance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beginning balance</t>
        </is>
      </c>
      <c r="B10" s="4" t="inlineStr">
        <is>
          <t xml:space="preserve"> </t>
        </is>
      </c>
      <c r="C10" s="4" t="inlineStr">
        <is>
          <t xml:space="preserve"> </t>
        </is>
      </c>
      <c r="D10" s="5" t="n">
        <v>4300000</v>
      </c>
      <c r="E10" s="4" t="inlineStr">
        <is>
          <t xml:space="preserve"> </t>
        </is>
      </c>
      <c r="F10" s="4" t="inlineStr">
        <is>
          <t xml:space="preserve"> </t>
        </is>
      </c>
    </row>
    <row r="11">
      <c r="A11" s="4" t="inlineStr">
        <is>
          <t>Goodwill impairment charge</t>
        </is>
      </c>
      <c r="B11" s="4" t="inlineStr">
        <is>
          <t xml:space="preserve"> </t>
        </is>
      </c>
      <c r="C11" s="4" t="inlineStr">
        <is>
          <t xml:space="preserve"> </t>
        </is>
      </c>
      <c r="D11" s="5" t="n">
        <v>0</v>
      </c>
      <c r="E11" s="4" t="inlineStr">
        <is>
          <t xml:space="preserve"> </t>
        </is>
      </c>
      <c r="F11" s="4" t="inlineStr">
        <is>
          <t xml:space="preserve"> </t>
        </is>
      </c>
    </row>
    <row r="12">
      <c r="A12" s="4" t="inlineStr">
        <is>
          <t>Foreign currency translation</t>
        </is>
      </c>
      <c r="B12" s="4" t="inlineStr">
        <is>
          <t xml:space="preserve"> </t>
        </is>
      </c>
      <c r="C12" s="4" t="inlineStr">
        <is>
          <t xml:space="preserve"> </t>
        </is>
      </c>
      <c r="D12" s="5" t="n">
        <v>0</v>
      </c>
      <c r="E12" s="4" t="inlineStr">
        <is>
          <t xml:space="preserve"> </t>
        </is>
      </c>
      <c r="F12" s="4" t="inlineStr">
        <is>
          <t xml:space="preserve"> </t>
        </is>
      </c>
    </row>
    <row r="13">
      <c r="A13" s="4" t="inlineStr">
        <is>
          <t>Goodwill, ending balance</t>
        </is>
      </c>
      <c r="B13" s="5" t="n">
        <v>4300000</v>
      </c>
      <c r="C13" s="4" t="inlineStr">
        <is>
          <t xml:space="preserve"> </t>
        </is>
      </c>
      <c r="D13" s="5" t="n">
        <v>4300000</v>
      </c>
      <c r="E13" s="4" t="inlineStr">
        <is>
          <t xml:space="preserve"> </t>
        </is>
      </c>
      <c r="F13" s="5" t="n">
        <v>4300000</v>
      </c>
    </row>
    <row r="14">
      <c r="A14" s="4" t="inlineStr">
        <is>
          <t>Performance Chemical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beginning balance</t>
        </is>
      </c>
      <c r="B16" s="4" t="inlineStr">
        <is>
          <t xml:space="preserve"> </t>
        </is>
      </c>
      <c r="C16" s="4" t="inlineStr">
        <is>
          <t xml:space="preserve"> </t>
        </is>
      </c>
      <c r="D16" s="5" t="n">
        <v>349400000</v>
      </c>
      <c r="E16" s="4" t="inlineStr">
        <is>
          <t xml:space="preserve"> </t>
        </is>
      </c>
      <c r="F16" s="4" t="inlineStr">
        <is>
          <t xml:space="preserve"> </t>
        </is>
      </c>
    </row>
    <row r="17">
      <c r="A17" s="4" t="inlineStr">
        <is>
          <t>Goodwill impairment charge</t>
        </is>
      </c>
      <c r="B17" s="4" t="inlineStr">
        <is>
          <t xml:space="preserve"> </t>
        </is>
      </c>
      <c r="C17" s="4" t="inlineStr">
        <is>
          <t xml:space="preserve"> </t>
        </is>
      </c>
      <c r="D17" s="5" t="n">
        <v>-349100000</v>
      </c>
      <c r="E17" s="4" t="inlineStr">
        <is>
          <t xml:space="preserve"> </t>
        </is>
      </c>
      <c r="F17" s="4" t="inlineStr">
        <is>
          <t xml:space="preserve"> </t>
        </is>
      </c>
    </row>
    <row r="18">
      <c r="A18" s="4" t="inlineStr">
        <is>
          <t>Foreign currency translation</t>
        </is>
      </c>
      <c r="B18" s="4" t="inlineStr">
        <is>
          <t xml:space="preserve"> </t>
        </is>
      </c>
      <c r="C18" s="4" t="inlineStr">
        <is>
          <t xml:space="preserve"> </t>
        </is>
      </c>
      <c r="D18" s="5" t="n">
        <v>-300000</v>
      </c>
      <c r="E18" s="4" t="inlineStr">
        <is>
          <t xml:space="preserve"> </t>
        </is>
      </c>
      <c r="F18" s="4" t="inlineStr">
        <is>
          <t xml:space="preserve"> </t>
        </is>
      </c>
    </row>
    <row r="19">
      <c r="A19" s="4" t="inlineStr">
        <is>
          <t>Goodwill, ending balance</t>
        </is>
      </c>
      <c r="B19" s="5" t="n">
        <v>0</v>
      </c>
      <c r="C19" s="4" t="inlineStr">
        <is>
          <t xml:space="preserve"> </t>
        </is>
      </c>
      <c r="D19" s="5" t="n">
        <v>0</v>
      </c>
      <c r="E19" s="4" t="inlineStr">
        <is>
          <t xml:space="preserve"> </t>
        </is>
      </c>
      <c r="F19" s="5" t="n">
        <v>349400000</v>
      </c>
    </row>
    <row r="20">
      <c r="A20" s="4" t="inlineStr">
        <is>
          <t>Advanced Polymer Technologies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beginning balance</t>
        </is>
      </c>
      <c r="B22" s="4" t="inlineStr">
        <is>
          <t xml:space="preserve"> </t>
        </is>
      </c>
      <c r="C22" s="4" t="inlineStr">
        <is>
          <t xml:space="preserve"> </t>
        </is>
      </c>
      <c r="D22" s="5" t="n">
        <v>173800000</v>
      </c>
      <c r="E22" s="4" t="inlineStr">
        <is>
          <t xml:space="preserve"> </t>
        </is>
      </c>
      <c r="F22" s="4" t="inlineStr">
        <is>
          <t xml:space="preserve"> </t>
        </is>
      </c>
    </row>
    <row r="23">
      <c r="A23" s="4" t="inlineStr">
        <is>
          <t>Goodwill impairment charge</t>
        </is>
      </c>
      <c r="B23" s="4" t="inlineStr">
        <is>
          <t xml:space="preserve"> </t>
        </is>
      </c>
      <c r="C23" s="4" t="inlineStr">
        <is>
          <t xml:space="preserve"> </t>
        </is>
      </c>
      <c r="D23" s="5" t="n">
        <v>0</v>
      </c>
      <c r="E23" s="4" t="inlineStr">
        <is>
          <t xml:space="preserve"> </t>
        </is>
      </c>
      <c r="F23" s="4" t="inlineStr">
        <is>
          <t xml:space="preserve"> </t>
        </is>
      </c>
    </row>
    <row r="24">
      <c r="A24" s="4" t="inlineStr">
        <is>
          <t>Foreign currency translation</t>
        </is>
      </c>
      <c r="B24" s="4" t="inlineStr">
        <is>
          <t xml:space="preserve"> </t>
        </is>
      </c>
      <c r="C24" s="4" t="inlineStr">
        <is>
          <t xml:space="preserve"> </t>
        </is>
      </c>
      <c r="D24" s="5" t="n">
        <v>-1100000</v>
      </c>
      <c r="E24" s="4" t="inlineStr">
        <is>
          <t xml:space="preserve"> </t>
        </is>
      </c>
      <c r="F24" s="4" t="inlineStr">
        <is>
          <t xml:space="preserve"> </t>
        </is>
      </c>
    </row>
    <row r="25">
      <c r="A25" s="4" t="inlineStr">
        <is>
          <t>Goodwill, ending balance</t>
        </is>
      </c>
      <c r="B25" s="6" t="n">
        <v>172700000</v>
      </c>
      <c r="C25" s="4" t="inlineStr">
        <is>
          <t xml:space="preserve"> </t>
        </is>
      </c>
      <c r="D25" s="6" t="n">
        <v>172700000</v>
      </c>
      <c r="E25" s="4" t="inlineStr">
        <is>
          <t xml:space="preserve"> </t>
        </is>
      </c>
      <c r="F25" s="6" t="n">
        <v>173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6" t="n">
        <v>349100000</v>
      </c>
      <c r="C4" s="6" t="n">
        <v>0</v>
      </c>
      <c r="D4" s="6" t="n">
        <v>349100000</v>
      </c>
      <c r="E4" s="6" t="n">
        <v>0</v>
      </c>
      <c r="F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et - Intangible Assets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Gross Asset Value</t>
        </is>
      </c>
      <c r="B4" s="4" t="inlineStr">
        <is>
          <t xml:space="preserve"> </t>
        </is>
      </c>
      <c r="C4" s="4" t="inlineStr">
        <is>
          <t xml:space="preserve"> </t>
        </is>
      </c>
      <c r="D4" s="8" t="n">
        <v>580.8</v>
      </c>
      <c r="E4" s="4" t="inlineStr">
        <is>
          <t xml:space="preserve"> </t>
        </is>
      </c>
      <c r="F4" s="4" t="inlineStr">
        <is>
          <t xml:space="preserve"> </t>
        </is>
      </c>
    </row>
    <row r="5">
      <c r="A5" s="4" t="inlineStr">
        <is>
          <t>Retirements</t>
        </is>
      </c>
      <c r="B5" s="4" t="inlineStr">
        <is>
          <t xml:space="preserve"> </t>
        </is>
      </c>
      <c r="C5" s="4" t="inlineStr">
        <is>
          <t xml:space="preserve"> </t>
        </is>
      </c>
      <c r="D5" s="9" t="n">
        <v>-130.9</v>
      </c>
      <c r="E5" s="4" t="inlineStr">
        <is>
          <t xml:space="preserve"> </t>
        </is>
      </c>
      <c r="F5" s="4" t="inlineStr">
        <is>
          <t xml:space="preserve"> </t>
        </is>
      </c>
    </row>
    <row r="6">
      <c r="A6" s="4" t="inlineStr">
        <is>
          <t>Foreign currency translation</t>
        </is>
      </c>
      <c r="B6" s="4" t="inlineStr">
        <is>
          <t xml:space="preserve"> </t>
        </is>
      </c>
      <c r="C6" s="4" t="inlineStr">
        <is>
          <t xml:space="preserve"> </t>
        </is>
      </c>
      <c r="D6" s="9" t="n">
        <v>-1.9</v>
      </c>
      <c r="E6" s="4" t="inlineStr">
        <is>
          <t xml:space="preserve"> </t>
        </is>
      </c>
      <c r="F6" s="4" t="inlineStr">
        <is>
          <t xml:space="preserve"> </t>
        </is>
      </c>
    </row>
    <row r="7">
      <c r="A7" s="4" t="inlineStr">
        <is>
          <t>Ending balance, Gross Asset Value</t>
        </is>
      </c>
      <c r="B7" s="6" t="n">
        <v>448</v>
      </c>
      <c r="C7" s="4" t="inlineStr">
        <is>
          <t xml:space="preserve"> </t>
        </is>
      </c>
      <c r="D7" s="5" t="n">
        <v>448</v>
      </c>
      <c r="E7" s="4" t="inlineStr">
        <is>
          <t xml:space="preserve"> </t>
        </is>
      </c>
      <c r="F7" s="8" t="n">
        <v>580.8</v>
      </c>
    </row>
    <row r="8">
      <c r="A8" s="4" t="inlineStr">
        <is>
          <t>Beginning balance, Accumulated Amortization</t>
        </is>
      </c>
      <c r="B8" s="4" t="inlineStr">
        <is>
          <t xml:space="preserve"> </t>
        </is>
      </c>
      <c r="C8" s="4" t="inlineStr">
        <is>
          <t xml:space="preserve"> </t>
        </is>
      </c>
      <c r="D8" s="9" t="n">
        <v>-244.7</v>
      </c>
      <c r="E8" s="4" t="inlineStr">
        <is>
          <t xml:space="preserve"> </t>
        </is>
      </c>
      <c r="F8" s="4" t="inlineStr">
        <is>
          <t xml:space="preserve"> </t>
        </is>
      </c>
    </row>
    <row r="9">
      <c r="A9" s="4" t="inlineStr">
        <is>
          <t>Amortization</t>
        </is>
      </c>
      <c r="B9" s="9" t="n">
        <v>-7.5</v>
      </c>
      <c r="C9" s="8" t="n">
        <v>-10.5</v>
      </c>
      <c r="D9" s="9" t="n">
        <v>-39.1</v>
      </c>
      <c r="E9" s="8" t="n">
        <v>-20.9</v>
      </c>
      <c r="F9" s="4" t="inlineStr">
        <is>
          <t xml:space="preserve"> </t>
        </is>
      </c>
    </row>
    <row r="10">
      <c r="A10" s="4" t="inlineStr">
        <is>
          <t>Retirements</t>
        </is>
      </c>
      <c r="B10" s="4" t="inlineStr">
        <is>
          <t xml:space="preserve"> </t>
        </is>
      </c>
      <c r="C10" s="4" t="inlineStr">
        <is>
          <t xml:space="preserve"> </t>
        </is>
      </c>
      <c r="D10" s="9" t="n">
        <v>130.9</v>
      </c>
      <c r="E10" s="4" t="inlineStr">
        <is>
          <t xml:space="preserve"> </t>
        </is>
      </c>
      <c r="F10" s="4" t="inlineStr">
        <is>
          <t xml:space="preserve"> </t>
        </is>
      </c>
    </row>
    <row r="11">
      <c r="A11" s="4" t="inlineStr">
        <is>
          <t>Foreign currency translation</t>
        </is>
      </c>
      <c r="B11" s="4" t="inlineStr">
        <is>
          <t xml:space="preserve"> </t>
        </is>
      </c>
      <c r="C11" s="4" t="inlineStr">
        <is>
          <t xml:space="preserve"> </t>
        </is>
      </c>
      <c r="D11" s="9" t="n">
        <v>0.6</v>
      </c>
      <c r="E11" s="4" t="inlineStr">
        <is>
          <t xml:space="preserve"> </t>
        </is>
      </c>
      <c r="F11" s="4" t="inlineStr">
        <is>
          <t xml:space="preserve"> </t>
        </is>
      </c>
    </row>
    <row r="12">
      <c r="A12" s="4" t="inlineStr">
        <is>
          <t>Ending balance, Accumulated Amortization</t>
        </is>
      </c>
      <c r="B12" s="9" t="n">
        <v>-152.3</v>
      </c>
      <c r="C12" s="4" t="inlineStr">
        <is>
          <t xml:space="preserve"> </t>
        </is>
      </c>
      <c r="D12" s="9" t="n">
        <v>-152.3</v>
      </c>
      <c r="E12" s="4" t="inlineStr">
        <is>
          <t xml:space="preserve"> </t>
        </is>
      </c>
      <c r="F12" s="9" t="n">
        <v>-244.7</v>
      </c>
    </row>
    <row r="13">
      <c r="A13" s="4" t="inlineStr">
        <is>
          <t>Other intangibles, net</t>
        </is>
      </c>
      <c r="B13" s="9" t="n">
        <v>295.7</v>
      </c>
      <c r="C13" s="4" t="inlineStr">
        <is>
          <t xml:space="preserve"> </t>
        </is>
      </c>
      <c r="D13" s="9" t="n">
        <v>295.7</v>
      </c>
      <c r="E13" s="4" t="inlineStr">
        <is>
          <t xml:space="preserve"> </t>
        </is>
      </c>
      <c r="F13" s="9" t="n">
        <v>336.1</v>
      </c>
    </row>
    <row r="14">
      <c r="A14" s="4" t="inlineStr">
        <is>
          <t>Restructuring and other (income) charge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t>
        </is>
      </c>
      <c r="B16" s="5" t="n">
        <v>0</v>
      </c>
      <c r="C16" s="6" t="n">
        <v>0</v>
      </c>
      <c r="D16" s="9" t="n">
        <v>-22.1</v>
      </c>
      <c r="E16" s="6" t="n">
        <v>0</v>
      </c>
      <c r="F16" s="4" t="inlineStr">
        <is>
          <t xml:space="preserve"> </t>
        </is>
      </c>
    </row>
    <row r="17">
      <c r="A17" s="4" t="inlineStr">
        <is>
          <t>Customer contracts and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Gross Asset Value</t>
        </is>
      </c>
      <c r="B19" s="4" t="inlineStr">
        <is>
          <t xml:space="preserve"> </t>
        </is>
      </c>
      <c r="C19" s="4" t="inlineStr">
        <is>
          <t xml:space="preserve"> </t>
        </is>
      </c>
      <c r="D19" s="9" t="n">
        <v>396.5</v>
      </c>
      <c r="E19" s="4" t="inlineStr">
        <is>
          <t xml:space="preserve"> </t>
        </is>
      </c>
      <c r="F19" s="4" t="inlineStr">
        <is>
          <t xml:space="preserve"> </t>
        </is>
      </c>
    </row>
    <row r="20">
      <c r="A20" s="4" t="inlineStr">
        <is>
          <t>Retirements</t>
        </is>
      </c>
      <c r="B20" s="4" t="inlineStr">
        <is>
          <t xml:space="preserve"> </t>
        </is>
      </c>
      <c r="C20" s="4" t="inlineStr">
        <is>
          <t xml:space="preserve"> </t>
        </is>
      </c>
      <c r="D20" s="5" t="n">
        <v>-129</v>
      </c>
      <c r="E20" s="4" t="inlineStr">
        <is>
          <t xml:space="preserve"> </t>
        </is>
      </c>
      <c r="F20" s="4" t="inlineStr">
        <is>
          <t xml:space="preserve"> </t>
        </is>
      </c>
    </row>
    <row r="21">
      <c r="A21" s="4" t="inlineStr">
        <is>
          <t>Foreign currency translation</t>
        </is>
      </c>
      <c r="B21" s="4" t="inlineStr">
        <is>
          <t xml:space="preserve"> </t>
        </is>
      </c>
      <c r="C21" s="4" t="inlineStr">
        <is>
          <t xml:space="preserve"> </t>
        </is>
      </c>
      <c r="D21" s="9" t="n">
        <v>-1.1</v>
      </c>
      <c r="E21" s="4" t="inlineStr">
        <is>
          <t xml:space="preserve"> </t>
        </is>
      </c>
      <c r="F21" s="4" t="inlineStr">
        <is>
          <t xml:space="preserve"> </t>
        </is>
      </c>
    </row>
    <row r="22">
      <c r="A22" s="4" t="inlineStr">
        <is>
          <t>Ending balance, Gross Asset Value</t>
        </is>
      </c>
      <c r="B22" s="9" t="n">
        <v>266.4</v>
      </c>
      <c r="C22" s="4" t="inlineStr">
        <is>
          <t xml:space="preserve"> </t>
        </is>
      </c>
      <c r="D22" s="9" t="n">
        <v>266.4</v>
      </c>
      <c r="E22" s="4" t="inlineStr">
        <is>
          <t xml:space="preserve"> </t>
        </is>
      </c>
      <c r="F22" s="9" t="n">
        <v>396.5</v>
      </c>
    </row>
    <row r="23">
      <c r="A23" s="4" t="inlineStr">
        <is>
          <t>Beginning balance, Accumulated Amortization</t>
        </is>
      </c>
      <c r="B23" s="4" t="inlineStr">
        <is>
          <t xml:space="preserve"> </t>
        </is>
      </c>
      <c r="C23" s="4" t="inlineStr">
        <is>
          <t xml:space="preserve"> </t>
        </is>
      </c>
      <c r="D23" s="9" t="n">
        <v>-179.4</v>
      </c>
      <c r="E23" s="4" t="inlineStr">
        <is>
          <t xml:space="preserve"> </t>
        </is>
      </c>
      <c r="F23" s="4" t="inlineStr">
        <is>
          <t xml:space="preserve"> </t>
        </is>
      </c>
    </row>
    <row r="24">
      <c r="A24" s="4" t="inlineStr">
        <is>
          <t>Amortization</t>
        </is>
      </c>
      <c r="B24" s="4" t="inlineStr">
        <is>
          <t xml:space="preserve"> </t>
        </is>
      </c>
      <c r="C24" s="4" t="inlineStr">
        <is>
          <t xml:space="preserve"> </t>
        </is>
      </c>
      <c r="D24" s="9" t="n">
        <v>-31.3</v>
      </c>
      <c r="E24" s="4" t="inlineStr">
        <is>
          <t xml:space="preserve"> </t>
        </is>
      </c>
      <c r="F24" s="4" t="inlineStr">
        <is>
          <t xml:space="preserve"> </t>
        </is>
      </c>
    </row>
    <row r="25">
      <c r="A25" s="4" t="inlineStr">
        <is>
          <t>Retirements</t>
        </is>
      </c>
      <c r="B25" s="4" t="inlineStr">
        <is>
          <t xml:space="preserve"> </t>
        </is>
      </c>
      <c r="C25" s="4" t="inlineStr">
        <is>
          <t xml:space="preserve"> </t>
        </is>
      </c>
      <c r="D25" s="5" t="n">
        <v>129</v>
      </c>
      <c r="E25" s="4" t="inlineStr">
        <is>
          <t xml:space="preserve"> </t>
        </is>
      </c>
      <c r="F25" s="4" t="inlineStr">
        <is>
          <t xml:space="preserve"> </t>
        </is>
      </c>
    </row>
    <row r="26">
      <c r="A26" s="4" t="inlineStr">
        <is>
          <t>Foreign currency translation</t>
        </is>
      </c>
      <c r="B26" s="4" t="inlineStr">
        <is>
          <t xml:space="preserve"> </t>
        </is>
      </c>
      <c r="C26" s="4" t="inlineStr">
        <is>
          <t xml:space="preserve"> </t>
        </is>
      </c>
      <c r="D26" s="9" t="n">
        <v>0.3</v>
      </c>
      <c r="E26" s="4" t="inlineStr">
        <is>
          <t xml:space="preserve"> </t>
        </is>
      </c>
      <c r="F26" s="4" t="inlineStr">
        <is>
          <t xml:space="preserve"> </t>
        </is>
      </c>
    </row>
    <row r="27">
      <c r="A27" s="4" t="inlineStr">
        <is>
          <t>Ending balance, Accumulated Amortization</t>
        </is>
      </c>
      <c r="B27" s="9" t="n">
        <v>-81.40000000000001</v>
      </c>
      <c r="C27" s="4" t="inlineStr">
        <is>
          <t xml:space="preserve"> </t>
        </is>
      </c>
      <c r="D27" s="9" t="n">
        <v>-81.40000000000001</v>
      </c>
      <c r="E27" s="4" t="inlineStr">
        <is>
          <t xml:space="preserve"> </t>
        </is>
      </c>
      <c r="F27" s="9" t="n">
        <v>-179.4</v>
      </c>
    </row>
    <row r="28">
      <c r="A28" s="4" t="inlineStr">
        <is>
          <t>Other intangibles, net</t>
        </is>
      </c>
      <c r="B28" s="5" t="n">
        <v>185</v>
      </c>
      <c r="C28" s="4" t="inlineStr">
        <is>
          <t xml:space="preserve"> </t>
        </is>
      </c>
      <c r="D28" s="5" t="n">
        <v>185</v>
      </c>
      <c r="E28" s="4" t="inlineStr">
        <is>
          <t xml:space="preserve"> </t>
        </is>
      </c>
      <c r="F28" s="4" t="inlineStr">
        <is>
          <t xml:space="preserve"> </t>
        </is>
      </c>
    </row>
    <row r="29">
      <c r="A29" s="4" t="inlineStr">
        <is>
          <t>Customer contracts and relationships | Restructuring and other (income) charges,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t>
        </is>
      </c>
      <c r="B31" s="4" t="inlineStr">
        <is>
          <t xml:space="preserve"> </t>
        </is>
      </c>
      <c r="C31" s="4" t="inlineStr">
        <is>
          <t xml:space="preserve"> </t>
        </is>
      </c>
      <c r="D31" s="4" t="inlineStr">
        <is>
          <t xml:space="preserve"> </t>
        </is>
      </c>
      <c r="E31" s="4" t="inlineStr">
        <is>
          <t xml:space="preserve"> </t>
        </is>
      </c>
      <c r="F31" s="9" t="n">
        <v>-37.4</v>
      </c>
    </row>
    <row r="32">
      <c r="A32" s="4" t="inlineStr">
        <is>
          <t>Brand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Gross Asset Value</t>
        </is>
      </c>
      <c r="B34" s="4" t="inlineStr">
        <is>
          <t xml:space="preserve"> </t>
        </is>
      </c>
      <c r="C34" s="4" t="inlineStr">
        <is>
          <t xml:space="preserve"> </t>
        </is>
      </c>
      <c r="D34" s="9" t="n">
        <v>92.59999999999999</v>
      </c>
      <c r="E34" s="4" t="inlineStr">
        <is>
          <t xml:space="preserve"> </t>
        </is>
      </c>
      <c r="F34" s="4" t="inlineStr">
        <is>
          <t xml:space="preserve"> </t>
        </is>
      </c>
    </row>
    <row r="35">
      <c r="A35" s="4" t="inlineStr">
        <is>
          <t>Retirements</t>
        </is>
      </c>
      <c r="B35" s="4" t="inlineStr">
        <is>
          <t xml:space="preserve"> </t>
        </is>
      </c>
      <c r="C35" s="4" t="inlineStr">
        <is>
          <t xml:space="preserve"> </t>
        </is>
      </c>
      <c r="D35" s="5" t="n">
        <v>0</v>
      </c>
      <c r="E35" s="4" t="inlineStr">
        <is>
          <t xml:space="preserve"> </t>
        </is>
      </c>
      <c r="F35" s="4" t="inlineStr">
        <is>
          <t xml:space="preserve"> </t>
        </is>
      </c>
    </row>
    <row r="36">
      <c r="A36" s="4" t="inlineStr">
        <is>
          <t>Foreign currency translation</t>
        </is>
      </c>
      <c r="B36" s="4" t="inlineStr">
        <is>
          <t xml:space="preserve"> </t>
        </is>
      </c>
      <c r="C36" s="4" t="inlineStr">
        <is>
          <t xml:space="preserve"> </t>
        </is>
      </c>
      <c r="D36" s="9" t="n">
        <v>-0.4</v>
      </c>
      <c r="E36" s="4" t="inlineStr">
        <is>
          <t xml:space="preserve"> </t>
        </is>
      </c>
      <c r="F36" s="4" t="inlineStr">
        <is>
          <t xml:space="preserve"> </t>
        </is>
      </c>
    </row>
    <row r="37">
      <c r="A37" s="4" t="inlineStr">
        <is>
          <t>Ending balance, Gross Asset Value</t>
        </is>
      </c>
      <c r="B37" s="9" t="n">
        <v>92.2</v>
      </c>
      <c r="C37" s="4" t="inlineStr">
        <is>
          <t xml:space="preserve"> </t>
        </is>
      </c>
      <c r="D37" s="9" t="n">
        <v>92.2</v>
      </c>
      <c r="E37" s="4" t="inlineStr">
        <is>
          <t xml:space="preserve"> </t>
        </is>
      </c>
      <c r="F37" s="9" t="n">
        <v>92.59999999999999</v>
      </c>
    </row>
    <row r="38">
      <c r="A38" s="4" t="inlineStr">
        <is>
          <t>Beginning balance, Accumulated Amortization</t>
        </is>
      </c>
      <c r="B38" s="4" t="inlineStr">
        <is>
          <t xml:space="preserve"> </t>
        </is>
      </c>
      <c r="C38" s="4" t="inlineStr">
        <is>
          <t xml:space="preserve"> </t>
        </is>
      </c>
      <c r="D38" s="9" t="n">
        <v>-30.3</v>
      </c>
      <c r="E38" s="4" t="inlineStr">
        <is>
          <t xml:space="preserve"> </t>
        </is>
      </c>
      <c r="F38" s="4" t="inlineStr">
        <is>
          <t xml:space="preserve"> </t>
        </is>
      </c>
    </row>
    <row r="39">
      <c r="A39" s="4" t="inlineStr">
        <is>
          <t>Amortization</t>
        </is>
      </c>
      <c r="B39" s="4" t="inlineStr">
        <is>
          <t xml:space="preserve"> </t>
        </is>
      </c>
      <c r="C39" s="4" t="inlineStr">
        <is>
          <t xml:space="preserve"> </t>
        </is>
      </c>
      <c r="D39" s="9" t="n">
        <v>-2.7</v>
      </c>
      <c r="E39" s="4" t="inlineStr">
        <is>
          <t xml:space="preserve"> </t>
        </is>
      </c>
      <c r="F39" s="4" t="inlineStr">
        <is>
          <t xml:space="preserve"> </t>
        </is>
      </c>
    </row>
    <row r="40">
      <c r="A40" s="4" t="inlineStr">
        <is>
          <t>Retirements</t>
        </is>
      </c>
      <c r="B40" s="4" t="inlineStr">
        <is>
          <t xml:space="preserve"> </t>
        </is>
      </c>
      <c r="C40" s="4" t="inlineStr">
        <is>
          <t xml:space="preserve"> </t>
        </is>
      </c>
      <c r="D40" s="5" t="n">
        <v>0</v>
      </c>
      <c r="E40" s="4" t="inlineStr">
        <is>
          <t xml:space="preserve"> </t>
        </is>
      </c>
      <c r="F40" s="4" t="inlineStr">
        <is>
          <t xml:space="preserve"> </t>
        </is>
      </c>
    </row>
    <row r="41">
      <c r="A41" s="4" t="inlineStr">
        <is>
          <t>Foreign currency translation</t>
        </is>
      </c>
      <c r="B41" s="4" t="inlineStr">
        <is>
          <t xml:space="preserve"> </t>
        </is>
      </c>
      <c r="C41" s="4" t="inlineStr">
        <is>
          <t xml:space="preserve"> </t>
        </is>
      </c>
      <c r="D41" s="9" t="n">
        <v>0.1</v>
      </c>
      <c r="E41" s="4" t="inlineStr">
        <is>
          <t xml:space="preserve"> </t>
        </is>
      </c>
      <c r="F41" s="4" t="inlineStr">
        <is>
          <t xml:space="preserve"> </t>
        </is>
      </c>
    </row>
    <row r="42">
      <c r="A42" s="4" t="inlineStr">
        <is>
          <t>Ending balance, Accumulated Amortization</t>
        </is>
      </c>
      <c r="B42" s="9" t="n">
        <v>-32.9</v>
      </c>
      <c r="C42" s="4" t="inlineStr">
        <is>
          <t xml:space="preserve"> </t>
        </is>
      </c>
      <c r="D42" s="9" t="n">
        <v>-32.9</v>
      </c>
      <c r="E42" s="4" t="inlineStr">
        <is>
          <t xml:space="preserve"> </t>
        </is>
      </c>
      <c r="F42" s="9" t="n">
        <v>-30.3</v>
      </c>
    </row>
    <row r="43">
      <c r="A43" s="4" t="inlineStr">
        <is>
          <t>Other intangibles, net</t>
        </is>
      </c>
      <c r="B43" s="9" t="n">
        <v>59.3</v>
      </c>
      <c r="C43" s="4" t="inlineStr">
        <is>
          <t xml:space="preserve"> </t>
        </is>
      </c>
      <c r="D43" s="9" t="n">
        <v>59.3</v>
      </c>
      <c r="E43" s="4" t="inlineStr">
        <is>
          <t xml:space="preserve"> </t>
        </is>
      </c>
      <c r="F43" s="4" t="inlineStr">
        <is>
          <t xml:space="preserve"> </t>
        </is>
      </c>
    </row>
    <row r="44">
      <c r="A44" s="4" t="inlineStr">
        <is>
          <t>Developed Technolog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 Gross Asset Value</t>
        </is>
      </c>
      <c r="B46" s="4" t="inlineStr">
        <is>
          <t xml:space="preserve"> </t>
        </is>
      </c>
      <c r="C46" s="4" t="inlineStr">
        <is>
          <t xml:space="preserve"> </t>
        </is>
      </c>
      <c r="D46" s="9" t="n">
        <v>91.7</v>
      </c>
      <c r="E46" s="4" t="inlineStr">
        <is>
          <t xml:space="preserve"> </t>
        </is>
      </c>
      <c r="F46" s="4" t="inlineStr">
        <is>
          <t xml:space="preserve"> </t>
        </is>
      </c>
    </row>
    <row r="47">
      <c r="A47" s="4" t="inlineStr">
        <is>
          <t>Retirements</t>
        </is>
      </c>
      <c r="B47" s="4" t="inlineStr">
        <is>
          <t xml:space="preserve"> </t>
        </is>
      </c>
      <c r="C47" s="4" t="inlineStr">
        <is>
          <t xml:space="preserve"> </t>
        </is>
      </c>
      <c r="D47" s="9" t="n">
        <v>-1.9</v>
      </c>
      <c r="E47" s="4" t="inlineStr">
        <is>
          <t xml:space="preserve"> </t>
        </is>
      </c>
      <c r="F47" s="4" t="inlineStr">
        <is>
          <t xml:space="preserve"> </t>
        </is>
      </c>
    </row>
    <row r="48">
      <c r="A48" s="4" t="inlineStr">
        <is>
          <t>Foreign currency translation</t>
        </is>
      </c>
      <c r="B48" s="4" t="inlineStr">
        <is>
          <t xml:space="preserve"> </t>
        </is>
      </c>
      <c r="C48" s="4" t="inlineStr">
        <is>
          <t xml:space="preserve"> </t>
        </is>
      </c>
      <c r="D48" s="9" t="n">
        <v>-0.4</v>
      </c>
      <c r="E48" s="4" t="inlineStr">
        <is>
          <t xml:space="preserve"> </t>
        </is>
      </c>
      <c r="F48" s="4" t="inlineStr">
        <is>
          <t xml:space="preserve"> </t>
        </is>
      </c>
    </row>
    <row r="49">
      <c r="A49" s="4" t="inlineStr">
        <is>
          <t>Ending balance, Gross Asset Value</t>
        </is>
      </c>
      <c r="B49" s="9" t="n">
        <v>89.40000000000001</v>
      </c>
      <c r="C49" s="4" t="inlineStr">
        <is>
          <t xml:space="preserve"> </t>
        </is>
      </c>
      <c r="D49" s="9" t="n">
        <v>89.40000000000001</v>
      </c>
      <c r="E49" s="4" t="inlineStr">
        <is>
          <t xml:space="preserve"> </t>
        </is>
      </c>
      <c r="F49" s="9" t="n">
        <v>91.7</v>
      </c>
    </row>
    <row r="50">
      <c r="A50" s="4" t="inlineStr">
        <is>
          <t>Beginning balance, Accumulated Amortization</t>
        </is>
      </c>
      <c r="B50" s="4" t="inlineStr">
        <is>
          <t xml:space="preserve"> </t>
        </is>
      </c>
      <c r="C50" s="4" t="inlineStr">
        <is>
          <t xml:space="preserve"> </t>
        </is>
      </c>
      <c r="D50" s="5" t="n">
        <v>-35</v>
      </c>
      <c r="E50" s="4" t="inlineStr">
        <is>
          <t xml:space="preserve"> </t>
        </is>
      </c>
      <c r="F50" s="4" t="inlineStr">
        <is>
          <t xml:space="preserve"> </t>
        </is>
      </c>
    </row>
    <row r="51">
      <c r="A51" s="4" t="inlineStr">
        <is>
          <t>Amortization</t>
        </is>
      </c>
      <c r="B51" s="4" t="inlineStr">
        <is>
          <t xml:space="preserve"> </t>
        </is>
      </c>
      <c r="C51" s="4" t="inlineStr">
        <is>
          <t xml:space="preserve"> </t>
        </is>
      </c>
      <c r="D51" s="9" t="n">
        <v>-5.1</v>
      </c>
      <c r="E51" s="4" t="inlineStr">
        <is>
          <t xml:space="preserve"> </t>
        </is>
      </c>
      <c r="F51" s="4" t="inlineStr">
        <is>
          <t xml:space="preserve"> </t>
        </is>
      </c>
    </row>
    <row r="52">
      <c r="A52" s="4" t="inlineStr">
        <is>
          <t>Retirements</t>
        </is>
      </c>
      <c r="B52" s="4" t="inlineStr">
        <is>
          <t xml:space="preserve"> </t>
        </is>
      </c>
      <c r="C52" s="4" t="inlineStr">
        <is>
          <t xml:space="preserve"> </t>
        </is>
      </c>
      <c r="D52" s="9" t="n">
        <v>1.9</v>
      </c>
      <c r="E52" s="4" t="inlineStr">
        <is>
          <t xml:space="preserve"> </t>
        </is>
      </c>
      <c r="F52" s="4" t="inlineStr">
        <is>
          <t xml:space="preserve"> </t>
        </is>
      </c>
    </row>
    <row r="53">
      <c r="A53" s="4" t="inlineStr">
        <is>
          <t>Foreign currency translation</t>
        </is>
      </c>
      <c r="B53" s="4" t="inlineStr">
        <is>
          <t xml:space="preserve"> </t>
        </is>
      </c>
      <c r="C53" s="4" t="inlineStr">
        <is>
          <t xml:space="preserve"> </t>
        </is>
      </c>
      <c r="D53" s="9" t="n">
        <v>0.2</v>
      </c>
      <c r="E53" s="4" t="inlineStr">
        <is>
          <t xml:space="preserve"> </t>
        </is>
      </c>
      <c r="F53" s="4" t="inlineStr">
        <is>
          <t xml:space="preserve"> </t>
        </is>
      </c>
    </row>
    <row r="54">
      <c r="A54" s="4" t="inlineStr">
        <is>
          <t>Ending balance, Accumulated Amortization</t>
        </is>
      </c>
      <c r="B54" s="5" t="n">
        <v>-38</v>
      </c>
      <c r="C54" s="4" t="inlineStr">
        <is>
          <t xml:space="preserve"> </t>
        </is>
      </c>
      <c r="D54" s="5" t="n">
        <v>-38</v>
      </c>
      <c r="E54" s="4" t="inlineStr">
        <is>
          <t xml:space="preserve"> </t>
        </is>
      </c>
      <c r="F54" s="6" t="n">
        <v>-35</v>
      </c>
    </row>
    <row r="55">
      <c r="A55" s="4" t="inlineStr">
        <is>
          <t>Other intangibles, net</t>
        </is>
      </c>
      <c r="B55" s="8" t="n">
        <v>51.4</v>
      </c>
      <c r="C55" s="4" t="inlineStr">
        <is>
          <t xml:space="preserve"> </t>
        </is>
      </c>
      <c r="D55" s="8" t="n">
        <v>51.4</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8" t="n">
        <v>107.4</v>
      </c>
      <c r="C3" s="8" t="n">
        <v>95.90000000000001</v>
      </c>
    </row>
    <row r="4">
      <c r="A4" s="4" t="inlineStr">
        <is>
          <t>Accounts receivable, net of allowance of $0.9 - 2024 and $1.1 - 2023</t>
        </is>
      </c>
      <c r="B4" s="9" t="n">
        <v>213.4</v>
      </c>
      <c r="C4" s="5" t="n">
        <v>182</v>
      </c>
    </row>
    <row r="5">
      <c r="A5" s="4" t="inlineStr">
        <is>
          <t>Inventories, net</t>
        </is>
      </c>
      <c r="B5" s="5" t="n">
        <v>302</v>
      </c>
      <c r="C5" s="9" t="n">
        <v>308.8</v>
      </c>
    </row>
    <row r="6">
      <c r="A6" s="4" t="inlineStr">
        <is>
          <t>Prepaid and other current assets</t>
        </is>
      </c>
      <c r="B6" s="5" t="n">
        <v>63</v>
      </c>
      <c r="C6" s="9" t="n">
        <v>71.90000000000001</v>
      </c>
    </row>
    <row r="7">
      <c r="A7" s="4" t="inlineStr">
        <is>
          <t>Current assets</t>
        </is>
      </c>
      <c r="B7" s="9" t="n">
        <v>685.8</v>
      </c>
      <c r="C7" s="9" t="n">
        <v>658.6</v>
      </c>
    </row>
    <row r="8">
      <c r="A8" s="4" t="inlineStr">
        <is>
          <t>Property, plant, and equipment, net</t>
        </is>
      </c>
      <c r="B8" s="9" t="n">
        <v>722.2</v>
      </c>
      <c r="C8" s="9" t="n">
        <v>762.2</v>
      </c>
    </row>
    <row r="9">
      <c r="A9" s="4" t="inlineStr">
        <is>
          <t>Operating lease assets, net</t>
        </is>
      </c>
      <c r="B9" s="9" t="n">
        <v>60.3</v>
      </c>
      <c r="C9" s="9" t="n">
        <v>67.09999999999999</v>
      </c>
    </row>
    <row r="10">
      <c r="A10" s="4" t="inlineStr">
        <is>
          <t>Goodwill</t>
        </is>
      </c>
      <c r="B10" s="5" t="n">
        <v>177</v>
      </c>
      <c r="C10" s="9" t="n">
        <v>527.5</v>
      </c>
    </row>
    <row r="11">
      <c r="A11" s="4" t="inlineStr">
        <is>
          <t>Other intangibles, net</t>
        </is>
      </c>
      <c r="B11" s="9" t="n">
        <v>295.7</v>
      </c>
      <c r="C11" s="9" t="n">
        <v>336.1</v>
      </c>
    </row>
    <row r="12">
      <c r="A12" s="4" t="inlineStr">
        <is>
          <t>Deferred income taxes</t>
        </is>
      </c>
      <c r="B12" s="9" t="n">
        <v>80.7</v>
      </c>
      <c r="C12" s="9" t="n">
        <v>11.6</v>
      </c>
    </row>
    <row r="13">
      <c r="A13" s="4" t="inlineStr">
        <is>
          <t>Restricted investment, net of allowance of $0.1 - 2024 and $0.2 - 2023</t>
        </is>
      </c>
      <c r="B13" s="9" t="n">
        <v>80.5</v>
      </c>
      <c r="C13" s="9" t="n">
        <v>79.09999999999999</v>
      </c>
    </row>
    <row r="14">
      <c r="A14" s="4" t="inlineStr">
        <is>
          <t>Strategic investments</t>
        </is>
      </c>
      <c r="B14" s="9" t="n">
        <v>93.90000000000001</v>
      </c>
      <c r="C14" s="9" t="n">
        <v>99.2</v>
      </c>
    </row>
    <row r="15">
      <c r="A15" s="4" t="inlineStr">
        <is>
          <t>Other assets</t>
        </is>
      </c>
      <c r="B15" s="9" t="n">
        <v>80.09999999999999</v>
      </c>
      <c r="C15" s="9" t="n">
        <v>81.90000000000001</v>
      </c>
    </row>
    <row r="16">
      <c r="A16" s="4" t="inlineStr">
        <is>
          <t>Total Assets</t>
        </is>
      </c>
      <c r="B16" s="9" t="n">
        <v>2276.2</v>
      </c>
      <c r="C16" s="9" t="n">
        <v>2623.3</v>
      </c>
    </row>
    <row r="17">
      <c r="A17" s="3" t="inlineStr">
        <is>
          <t>Liabilities</t>
        </is>
      </c>
      <c r="B17" s="4" t="inlineStr">
        <is>
          <t xml:space="preserve"> </t>
        </is>
      </c>
      <c r="C17" s="4" t="inlineStr">
        <is>
          <t xml:space="preserve"> </t>
        </is>
      </c>
    </row>
    <row r="18">
      <c r="A18" s="4" t="inlineStr">
        <is>
          <t>Accounts payable</t>
        </is>
      </c>
      <c r="B18" s="9" t="n">
        <v>142.4</v>
      </c>
      <c r="C18" s="9" t="n">
        <v>158.4</v>
      </c>
    </row>
    <row r="19">
      <c r="A19" s="4" t="inlineStr">
        <is>
          <t>Accrued expenses</t>
        </is>
      </c>
      <c r="B19" s="5" t="n">
        <v>70</v>
      </c>
      <c r="C19" s="9" t="n">
        <v>72.3</v>
      </c>
    </row>
    <row r="20">
      <c r="A20" s="4" t="inlineStr">
        <is>
          <t>Accrued payroll and employee benefits</t>
        </is>
      </c>
      <c r="B20" s="9" t="n">
        <v>21.2</v>
      </c>
      <c r="C20" s="9" t="n">
        <v>19.9</v>
      </c>
    </row>
    <row r="21">
      <c r="A21" s="4" t="inlineStr">
        <is>
          <t>Current operating lease liabilities</t>
        </is>
      </c>
      <c r="B21" s="9" t="n">
        <v>18.5</v>
      </c>
      <c r="C21" s="9" t="n">
        <v>18.7</v>
      </c>
    </row>
    <row r="22">
      <c r="A22" s="4" t="inlineStr">
        <is>
          <t>Notes payable and current maturities of long-term debt</t>
        </is>
      </c>
      <c r="B22" s="5" t="n">
        <v>103</v>
      </c>
      <c r="C22" s="9" t="n">
        <v>84.40000000000001</v>
      </c>
    </row>
    <row r="23">
      <c r="A23" s="4" t="inlineStr">
        <is>
          <t>Income taxes payable</t>
        </is>
      </c>
      <c r="B23" s="9" t="n">
        <v>2.7</v>
      </c>
      <c r="C23" s="9" t="n">
        <v>9.199999999999999</v>
      </c>
    </row>
    <row r="24">
      <c r="A24" s="4" t="inlineStr">
        <is>
          <t>Current liabilities</t>
        </is>
      </c>
      <c r="B24" s="9" t="n">
        <v>357.8</v>
      </c>
      <c r="C24" s="9" t="n">
        <v>362.9</v>
      </c>
    </row>
    <row r="25">
      <c r="A25" s="4" t="inlineStr">
        <is>
          <t>Long-term debt including finance lease obligations</t>
        </is>
      </c>
      <c r="B25" s="5" t="n">
        <v>1401</v>
      </c>
      <c r="C25" s="9" t="n">
        <v>1382.8</v>
      </c>
    </row>
    <row r="26">
      <c r="A26" s="4" t="inlineStr">
        <is>
          <t>Noncurrent operating lease liabilities</t>
        </is>
      </c>
      <c r="B26" s="9" t="n">
        <v>41.9</v>
      </c>
      <c r="C26" s="9" t="n">
        <v>48.6</v>
      </c>
    </row>
    <row r="27">
      <c r="A27" s="4" t="inlineStr">
        <is>
          <t>Deferred income taxes</t>
        </is>
      </c>
      <c r="B27" s="9" t="n">
        <v>61.6</v>
      </c>
      <c r="C27" s="9" t="n">
        <v>70.90000000000001</v>
      </c>
    </row>
    <row r="28">
      <c r="A28" s="4" t="inlineStr">
        <is>
          <t>Other liabilities</t>
        </is>
      </c>
      <c r="B28" s="9" t="n">
        <v>129.1</v>
      </c>
      <c r="C28" s="9" t="n">
        <v>126.7</v>
      </c>
    </row>
    <row r="29">
      <c r="A29" s="4" t="inlineStr">
        <is>
          <t>Total Liabilities</t>
        </is>
      </c>
      <c r="B29" s="9" t="n">
        <v>1991.4</v>
      </c>
      <c r="C29" s="9" t="n">
        <v>1991.9</v>
      </c>
    </row>
    <row r="30">
      <c r="A30" s="4" t="inlineStr">
        <is>
          <t>Commitments and contingencies (Note 13)</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par value $0.01 per share; 50,000,000 shares authorized; zero issued and outstanding at 2024 and 2023, respectively)</t>
        </is>
      </c>
      <c r="B32" s="5" t="n">
        <v>0</v>
      </c>
      <c r="C32" s="5" t="n">
        <v>0</v>
      </c>
    </row>
    <row r="33">
      <c r="A33" s="4" t="inlineStr">
        <is>
          <t>Common stock (par value $0.01 per share; 300,000,000 shares authorized; 43,605,487 and 43,446,513 issued and 36,340,277 and 36,233,092 outstanding at 2024 and 2023, respectively)</t>
        </is>
      </c>
      <c r="B33" s="9" t="n">
        <v>0.4</v>
      </c>
      <c r="C33" s="9" t="n">
        <v>0.4</v>
      </c>
    </row>
    <row r="34">
      <c r="A34" s="4" t="inlineStr">
        <is>
          <t>Additional paid-in capital</t>
        </is>
      </c>
      <c r="B34" s="9" t="n">
        <v>171.6</v>
      </c>
      <c r="C34" s="9" t="n">
        <v>164.9</v>
      </c>
    </row>
    <row r="35">
      <c r="A35" s="4" t="inlineStr">
        <is>
          <t>Retained earnings</t>
        </is>
      </c>
      <c r="B35" s="9" t="n">
        <v>662.6</v>
      </c>
      <c r="C35" s="9" t="n">
        <v>1002.3</v>
      </c>
    </row>
    <row r="36">
      <c r="A36" s="4" t="inlineStr">
        <is>
          <t>Accumulated other comprehensive income (loss)</t>
        </is>
      </c>
      <c r="B36" s="9" t="n">
        <v>-37.5</v>
      </c>
      <c r="C36" s="9" t="n">
        <v>-26.7</v>
      </c>
    </row>
    <row r="37">
      <c r="A37" s="4" t="inlineStr">
        <is>
          <t>Treasury stock, common stock, at cost (7,265,210 shares - 2024 and 7,213,421 shares - 2023)</t>
        </is>
      </c>
      <c r="B37" s="9" t="n">
        <v>-512.3</v>
      </c>
      <c r="C37" s="9" t="n">
        <v>-509.5</v>
      </c>
    </row>
    <row r="38">
      <c r="A38" s="4" t="inlineStr">
        <is>
          <t>Total Equity</t>
        </is>
      </c>
      <c r="B38" s="9" t="n">
        <v>284.8</v>
      </c>
      <c r="C38" s="9" t="n">
        <v>631.4</v>
      </c>
    </row>
    <row r="39">
      <c r="A39" s="4" t="inlineStr">
        <is>
          <t>Total Liabilities and Equity</t>
        </is>
      </c>
      <c r="B39" s="8" t="n">
        <v>2276.2</v>
      </c>
      <c r="C39" s="8" t="n">
        <v>26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Other intangibles, net</t>
        </is>
      </c>
      <c r="B3" s="8" t="n">
        <v>295.7</v>
      </c>
      <c r="C3" s="8" t="n">
        <v>336.1</v>
      </c>
    </row>
    <row r="4">
      <c r="A4" s="4" t="inlineStr">
        <is>
          <t>Performance Material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ther intangibles, net</t>
        </is>
      </c>
      <c r="B6" s="9" t="n">
        <v>1.3</v>
      </c>
      <c r="C6" s="9" t="n">
        <v>1.5</v>
      </c>
    </row>
    <row r="7">
      <c r="A7" s="4" t="inlineStr">
        <is>
          <t>Performance Chemical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s, net</t>
        </is>
      </c>
      <c r="B9" s="5" t="n">
        <v>108</v>
      </c>
      <c r="C9" s="9" t="n">
        <v>137.5</v>
      </c>
    </row>
    <row r="10">
      <c r="A10" s="4" t="inlineStr">
        <is>
          <t>Advanced Polymer Technologies seg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tangibles, net</t>
        </is>
      </c>
      <c r="B12" s="8" t="n">
        <v>186.4</v>
      </c>
      <c r="C12" s="8" t="n">
        <v>1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mortiz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8" t="n">
        <v>7.5</v>
      </c>
      <c r="C4" s="8" t="n">
        <v>10.5</v>
      </c>
      <c r="D4" s="8" t="n">
        <v>39.1</v>
      </c>
      <c r="E4" s="8" t="n">
        <v>20.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9" t="n">
        <v>7.5</v>
      </c>
      <c r="C7" s="9" t="n">
        <v>10.5</v>
      </c>
      <c r="D7" s="5" t="n">
        <v>17</v>
      </c>
      <c r="E7" s="9" t="n">
        <v>20.9</v>
      </c>
    </row>
    <row r="8">
      <c r="A8" s="4" t="inlineStr">
        <is>
          <t>Restructuring and other (income) charges, net</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6" t="n">
        <v>0</v>
      </c>
      <c r="C10" s="6" t="n">
        <v>0</v>
      </c>
      <c r="D10" s="8" t="n">
        <v>22.1</v>
      </c>
      <c r="E1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Maturity (Details) $ in Millions</t>
        </is>
      </c>
      <c r="B1" s="2" t="inlineStr">
        <is>
          <t>Jun. 30, 2024 USD ($)</t>
        </is>
      </c>
    </row>
    <row r="2">
      <c r="A2" s="3" t="inlineStr">
        <is>
          <t>Finite-Lived Intangible Assets, Net, Amortization Expense, Fiscal Year Maturity</t>
        </is>
      </c>
      <c r="B2" s="4" t="inlineStr">
        <is>
          <t xml:space="preserve"> </t>
        </is>
      </c>
    </row>
    <row r="3">
      <c r="A3" s="4" t="inlineStr">
        <is>
          <t>Remainder of 2024 amortization expense</t>
        </is>
      </c>
      <c r="B3" s="6" t="n">
        <v>15</v>
      </c>
    </row>
    <row r="4">
      <c r="A4" s="4" t="inlineStr">
        <is>
          <t>2025 amortization expense</t>
        </is>
      </c>
      <c r="B4" s="9" t="n">
        <v>29.8</v>
      </c>
    </row>
    <row r="5">
      <c r="A5" s="4" t="inlineStr">
        <is>
          <t>2026 amortization expense</t>
        </is>
      </c>
      <c r="B5" s="9" t="n">
        <v>29.1</v>
      </c>
    </row>
    <row r="6">
      <c r="A6" s="4" t="inlineStr">
        <is>
          <t>2027 amortization expense</t>
        </is>
      </c>
      <c r="B6" s="9" t="n">
        <v>29.1</v>
      </c>
    </row>
    <row r="7">
      <c r="A7" s="4" t="inlineStr">
        <is>
          <t>2028 amortization expense</t>
        </is>
      </c>
      <c r="B7" s="8" t="n">
        <v>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Financial Instruments and Risk Management - Narrative (Details) mmbtus in Millions</t>
        </is>
      </c>
      <c r="B1" s="2" t="inlineStr">
        <is>
          <t>6 Months Ended</t>
        </is>
      </c>
    </row>
    <row r="2">
      <c r="B2" s="2" t="inlineStr">
        <is>
          <t>Jun. 30, 2024 USD ($) mmbtus</t>
        </is>
      </c>
      <c r="C2" s="2" t="inlineStr">
        <is>
          <t>Dec. 31, 2023 USD ($)</t>
        </is>
      </c>
    </row>
    <row r="3">
      <c r="A3" s="3" t="inlineStr">
        <is>
          <t>Derivative [Line Items]</t>
        </is>
      </c>
      <c r="B3" s="4" t="inlineStr">
        <is>
          <t xml:space="preserve"> </t>
        </is>
      </c>
      <c r="C3" s="4" t="inlineStr">
        <is>
          <t xml:space="preserve"> </t>
        </is>
      </c>
    </row>
    <row r="4">
      <c r="A4" s="4" t="inlineStr">
        <is>
          <t>Cash flow hedged gains to be reclassified within 12 months</t>
        </is>
      </c>
      <c r="B4" s="6" t="n">
        <v>800000</v>
      </c>
      <c r="C4" s="4" t="inlineStr">
        <is>
          <t xml:space="preserve"> </t>
        </is>
      </c>
    </row>
    <row r="5">
      <c r="A5" s="4" t="inlineStr">
        <is>
          <t>Foreign currency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2200000</v>
      </c>
      <c r="C7" s="4" t="inlineStr">
        <is>
          <t xml:space="preserve"> </t>
        </is>
      </c>
    </row>
    <row r="8">
      <c r="A8" s="4" t="inlineStr">
        <is>
          <t>Derivative, fair value, net asset (liability)</t>
        </is>
      </c>
      <c r="B8" s="5" t="n">
        <v>0</v>
      </c>
      <c r="C8" s="6" t="n">
        <v>0</v>
      </c>
    </row>
    <row r="9">
      <c r="A9" s="4" t="inlineStr">
        <is>
          <t>Natural gas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fair value, net asset (liability)</t>
        </is>
      </c>
      <c r="B11" s="6" t="n">
        <v>0</v>
      </c>
      <c r="C11" s="6" t="n">
        <v>-900000</v>
      </c>
    </row>
    <row r="12">
      <c r="A12" s="4" t="inlineStr">
        <is>
          <t>Natural gas contracts |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btus</t>
        </is>
      </c>
      <c r="B14" s="9" t="n">
        <v>1.5</v>
      </c>
      <c r="C14" s="4" t="inlineStr">
        <is>
          <t xml:space="preserve"> </t>
        </is>
      </c>
    </row>
    <row r="15">
      <c r="A15" s="4" t="inlineStr">
        <is>
          <t>Natural gas contracts | Zero Cost Colla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nmonetary notional amount | mmbtus</t>
        </is>
      </c>
      <c r="B17" s="9" t="n">
        <v>0.9</v>
      </c>
      <c r="C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Risk Management - Effect of Cash Flow and Net Investment Hedge Accounting on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sales</t>
        </is>
      </c>
      <c r="B4" s="8" t="n">
        <v>390.6</v>
      </c>
      <c r="C4" s="8" t="n">
        <v>481.8</v>
      </c>
      <c r="D4" s="8" t="n">
        <v>730.7</v>
      </c>
      <c r="E4" s="8" t="n">
        <v>874.4</v>
      </c>
    </row>
    <row r="5">
      <c r="A5" s="4" t="inlineStr">
        <is>
          <t>Cost of sales</t>
        </is>
      </c>
      <c r="B5" s="9" t="n">
        <v>-267.4</v>
      </c>
      <c r="C5" s="9" t="n">
        <v>-328.8</v>
      </c>
      <c r="D5" s="9" t="n">
        <v>-507.8</v>
      </c>
      <c r="E5" s="5" t="n">
        <v>-591</v>
      </c>
    </row>
    <row r="6">
      <c r="A6" s="4" t="inlineStr">
        <is>
          <t>Derivative instruments</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on Derivatives [Line Items]</t>
        </is>
      </c>
      <c r="B7" s="4" t="inlineStr">
        <is>
          <t xml:space="preserve"> </t>
        </is>
      </c>
      <c r="C7" s="4" t="inlineStr">
        <is>
          <t xml:space="preserve"> </t>
        </is>
      </c>
      <c r="D7" s="4" t="inlineStr">
        <is>
          <t xml:space="preserve"> </t>
        </is>
      </c>
      <c r="E7" s="4" t="inlineStr">
        <is>
          <t xml:space="preserve"> </t>
        </is>
      </c>
    </row>
    <row r="8">
      <c r="A8" s="4" t="inlineStr">
        <is>
          <t>Total</t>
        </is>
      </c>
      <c r="B8" s="9" t="n">
        <v>0.1</v>
      </c>
      <c r="C8" s="9" t="n">
        <v>-0.1</v>
      </c>
      <c r="D8" s="9" t="n">
        <v>-0.3</v>
      </c>
      <c r="E8" s="9" t="n">
        <v>-3.1</v>
      </c>
    </row>
    <row r="9">
      <c r="A9" s="4" t="inlineStr">
        <is>
          <t>Derivative instruments | Amount of Gain (Loss) Reclassified from AOCI into Net income (los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Total</t>
        </is>
      </c>
      <c r="B11" s="9" t="n">
        <v>-0.8</v>
      </c>
      <c r="C11" s="9" t="n">
        <v>-1.8</v>
      </c>
      <c r="D11" s="9" t="n">
        <v>-1.5</v>
      </c>
      <c r="E11" s="9" t="n">
        <v>-1.5</v>
      </c>
    </row>
    <row r="12">
      <c r="A12" s="4" t="inlineStr">
        <is>
          <t>Currency exchange contracts | Derivative instrument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row>
    <row r="14">
      <c r="A14" s="4" t="inlineStr">
        <is>
          <t>Net sales</t>
        </is>
      </c>
      <c r="B14" s="9" t="n">
        <v>0.1</v>
      </c>
      <c r="C14" s="5" t="n">
        <v>0</v>
      </c>
      <c r="D14" s="9" t="n">
        <v>0.1</v>
      </c>
      <c r="E14" s="9" t="n">
        <v>-0.1</v>
      </c>
    </row>
    <row r="15">
      <c r="A15" s="4" t="inlineStr">
        <is>
          <t>Currency exchange contracts | Derivative instruments | Amount of Gain (Loss) Reclassified from AOCI into Net incom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0</v>
      </c>
      <c r="C17" s="9" t="n">
        <v>-0.3</v>
      </c>
      <c r="D17" s="5" t="n">
        <v>0</v>
      </c>
      <c r="E17" s="9" t="n">
        <v>-0.5</v>
      </c>
    </row>
    <row r="18">
      <c r="A18" s="4" t="inlineStr">
        <is>
          <t>Natural gas contracts | Derivative instruments</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Cost of sales</t>
        </is>
      </c>
      <c r="B20" s="5" t="n">
        <v>0</v>
      </c>
      <c r="C20" s="9" t="n">
        <v>-0.1</v>
      </c>
      <c r="D20" s="9" t="n">
        <v>-0.4</v>
      </c>
      <c r="E20" s="5" t="n">
        <v>-3</v>
      </c>
    </row>
    <row r="21">
      <c r="A21" s="4" t="inlineStr">
        <is>
          <t>Natural gas contracts | Derivative instruments | Amount of Gain (Loss) Reclassified from AOCI into Net income (los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Cost of sales</t>
        </is>
      </c>
      <c r="B23" s="8" t="n">
        <v>-0.8</v>
      </c>
      <c r="C23" s="8" t="n">
        <v>-1.5</v>
      </c>
      <c r="D23" s="8" t="n">
        <v>-1.5</v>
      </c>
      <c r="E23" s="6"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t>
        </is>
      </c>
      <c r="B3" s="8" t="n">
        <v>0.1</v>
      </c>
      <c r="C3" s="8" t="n">
        <v>0.5</v>
      </c>
    </row>
    <row r="4">
      <c r="A4" s="3" t="inlineStr">
        <is>
          <t>Liabilities:</t>
        </is>
      </c>
      <c r="B4" s="4" t="inlineStr">
        <is>
          <t xml:space="preserve"> </t>
        </is>
      </c>
      <c r="C4" s="4" t="inlineStr">
        <is>
          <t xml:space="preserve"> </t>
        </is>
      </c>
    </row>
    <row r="5">
      <c r="A5" s="4" t="inlineStr">
        <is>
          <t>Total liabilities</t>
        </is>
      </c>
      <c r="B5" s="9" t="n">
        <v>0.1</v>
      </c>
      <c r="C5" s="9" t="n">
        <v>1.4</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0</v>
      </c>
      <c r="C8" s="5" t="n">
        <v>0</v>
      </c>
    </row>
    <row r="9">
      <c r="A9" s="3" t="inlineStr">
        <is>
          <t>Liabilities:</t>
        </is>
      </c>
      <c r="B9" s="4" t="inlineStr">
        <is>
          <t xml:space="preserve"> </t>
        </is>
      </c>
      <c r="C9" s="4" t="inlineStr">
        <is>
          <t xml:space="preserve"> </t>
        </is>
      </c>
    </row>
    <row r="10">
      <c r="A10" s="4" t="inlineStr">
        <is>
          <t>Total liabiliti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9" t="n">
        <v>0.1</v>
      </c>
      <c r="C13" s="9" t="n">
        <v>0.5</v>
      </c>
    </row>
    <row r="14">
      <c r="A14" s="3" t="inlineStr">
        <is>
          <t>Liabilities:</t>
        </is>
      </c>
      <c r="B14" s="4" t="inlineStr">
        <is>
          <t xml:space="preserve"> </t>
        </is>
      </c>
      <c r="C14" s="4" t="inlineStr">
        <is>
          <t xml:space="preserve"> </t>
        </is>
      </c>
    </row>
    <row r="15">
      <c r="A15" s="4" t="inlineStr">
        <is>
          <t>Total liabilities</t>
        </is>
      </c>
      <c r="B15" s="9" t="n">
        <v>0.1</v>
      </c>
      <c r="C15" s="9" t="n">
        <v>1.4</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Total liabilities</t>
        </is>
      </c>
      <c r="B20" s="5" t="n">
        <v>0</v>
      </c>
      <c r="C20" s="5" t="n">
        <v>0</v>
      </c>
    </row>
    <row r="21">
      <c r="A21" s="4" t="inlineStr">
        <is>
          <t>Currency exchange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9" t="n">
        <v>0.1</v>
      </c>
      <c r="C23" s="9" t="n">
        <v>0.5</v>
      </c>
    </row>
    <row r="24">
      <c r="A24" s="3" t="inlineStr">
        <is>
          <t>Liabilities:</t>
        </is>
      </c>
      <c r="B24" s="4" t="inlineStr">
        <is>
          <t xml:space="preserve"> </t>
        </is>
      </c>
      <c r="C24" s="4" t="inlineStr">
        <is>
          <t xml:space="preserve"> </t>
        </is>
      </c>
    </row>
    <row r="25">
      <c r="A25" s="4" t="inlineStr">
        <is>
          <t>Total liabilities</t>
        </is>
      </c>
      <c r="B25" s="9" t="n">
        <v>0.1</v>
      </c>
      <c r="C25" s="9" t="n">
        <v>0.5</v>
      </c>
    </row>
    <row r="26">
      <c r="A26" s="4" t="inlineStr">
        <is>
          <t>Currency exchange contract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Total liabilities</t>
        </is>
      </c>
      <c r="B30" s="5" t="n">
        <v>0</v>
      </c>
      <c r="C30" s="5" t="n">
        <v>0</v>
      </c>
    </row>
    <row r="31">
      <c r="A31" s="4" t="inlineStr">
        <is>
          <t>Currency exchange contracts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assets</t>
        </is>
      </c>
      <c r="B33" s="9" t="n">
        <v>0.1</v>
      </c>
      <c r="C33" s="9" t="n">
        <v>0.5</v>
      </c>
    </row>
    <row r="34">
      <c r="A34" s="3" t="inlineStr">
        <is>
          <t>Liabilities:</t>
        </is>
      </c>
      <c r="B34" s="4" t="inlineStr">
        <is>
          <t xml:space="preserve"> </t>
        </is>
      </c>
      <c r="C34" s="4" t="inlineStr">
        <is>
          <t xml:space="preserve"> </t>
        </is>
      </c>
    </row>
    <row r="35">
      <c r="A35" s="4" t="inlineStr">
        <is>
          <t>Total liabilities</t>
        </is>
      </c>
      <c r="B35" s="9" t="n">
        <v>0.1</v>
      </c>
      <c r="C35" s="9" t="n">
        <v>0.5</v>
      </c>
    </row>
    <row r="36">
      <c r="A36" s="4" t="inlineStr">
        <is>
          <t>Currency exchange contracts | 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0</v>
      </c>
      <c r="C38" s="5" t="n">
        <v>0</v>
      </c>
    </row>
    <row r="39">
      <c r="A39" s="3" t="inlineStr">
        <is>
          <t>Liabilities:</t>
        </is>
      </c>
      <c r="B39" s="4" t="inlineStr">
        <is>
          <t xml:space="preserve"> </t>
        </is>
      </c>
      <c r="C39" s="4" t="inlineStr">
        <is>
          <t xml:space="preserve"> </t>
        </is>
      </c>
    </row>
    <row r="40">
      <c r="A40" s="4" t="inlineStr">
        <is>
          <t>Total liabilities</t>
        </is>
      </c>
      <c r="B40" s="6" t="n">
        <v>0</v>
      </c>
      <c r="C40" s="5" t="n">
        <v>0</v>
      </c>
    </row>
    <row r="41">
      <c r="A41" s="4" t="inlineStr">
        <is>
          <t>Natural gas contract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4" t="inlineStr">
        <is>
          <t xml:space="preserve"> </t>
        </is>
      </c>
      <c r="C43" s="9" t="n">
        <v>0.9</v>
      </c>
    </row>
    <row r="44">
      <c r="A44" s="4" t="inlineStr">
        <is>
          <t>Natural gas contracts | Level 1</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t>
        </is>
      </c>
      <c r="B46" s="4" t="inlineStr">
        <is>
          <t xml:space="preserve"> </t>
        </is>
      </c>
      <c r="C46" s="5" t="n">
        <v>0</v>
      </c>
    </row>
    <row r="47">
      <c r="A47" s="4" t="inlineStr">
        <is>
          <t>Natural gas contracts | Level 2</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Total liabilities</t>
        </is>
      </c>
      <c r="B49" s="4" t="inlineStr">
        <is>
          <t xml:space="preserve"> </t>
        </is>
      </c>
      <c r="C49" s="9" t="n">
        <v>0.9</v>
      </c>
    </row>
    <row r="50">
      <c r="A50" s="4" t="inlineStr">
        <is>
          <t>Natural gas contracts | Level 3</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liabilities</t>
        </is>
      </c>
      <c r="B52" s="4" t="inlineStr">
        <is>
          <t xml:space="preserve"> </t>
        </is>
      </c>
      <c r="C5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Long-term Debt (Details) - USD ($) $ in Millions</t>
        </is>
      </c>
      <c r="B1" s="2" t="inlineStr">
        <is>
          <t>Jun. 30, 2024</t>
        </is>
      </c>
      <c r="C1" s="2" t="inlineStr">
        <is>
          <t>Dec. 31, 2023</t>
        </is>
      </c>
    </row>
    <row r="2">
      <c r="A2" s="3" t="inlineStr">
        <is>
          <t>Line of Credit Facility</t>
        </is>
      </c>
      <c r="B2" s="4" t="inlineStr">
        <is>
          <t xml:space="preserve"> </t>
        </is>
      </c>
      <c r="C2" s="4" t="inlineStr">
        <is>
          <t xml:space="preserve"> </t>
        </is>
      </c>
    </row>
    <row r="3">
      <c r="A3" s="4" t="inlineStr">
        <is>
          <t>Total debt including finance lease obligations</t>
        </is>
      </c>
      <c r="B3" s="8" t="n">
        <v>1508.8</v>
      </c>
      <c r="C3" s="8" t="n">
        <v>1472.5</v>
      </c>
    </row>
    <row r="4">
      <c r="A4" s="4" t="inlineStr">
        <is>
          <t>Less: debt issuance costs</t>
        </is>
      </c>
      <c r="B4" s="9" t="n">
        <v>4.8</v>
      </c>
      <c r="C4" s="9" t="n">
        <v>5.3</v>
      </c>
    </row>
    <row r="5">
      <c r="A5" s="4" t="inlineStr">
        <is>
          <t>Total debt, including finance lease obligations, net of debt issuance costs</t>
        </is>
      </c>
      <c r="B5" s="5" t="n">
        <v>1504</v>
      </c>
      <c r="C5" s="9" t="n">
        <v>1467.2</v>
      </c>
    </row>
    <row r="6">
      <c r="A6" s="4" t="inlineStr">
        <is>
          <t>Less: debt maturing within one year</t>
        </is>
      </c>
      <c r="B6" s="5" t="n">
        <v>103</v>
      </c>
      <c r="C6" s="9" t="n">
        <v>84.40000000000001</v>
      </c>
    </row>
    <row r="7">
      <c r="A7" s="4" t="inlineStr">
        <is>
          <t>Long-term debt including finance lease obligations</t>
        </is>
      </c>
      <c r="B7" s="5" t="n">
        <v>1401</v>
      </c>
      <c r="C7" s="9" t="n">
        <v>1382.8</v>
      </c>
    </row>
    <row r="8">
      <c r="A8" s="4" t="inlineStr">
        <is>
          <t>Restricted investments</t>
        </is>
      </c>
      <c r="B8" s="9" t="n">
        <v>80.5</v>
      </c>
      <c r="C8" s="9" t="n">
        <v>79.09999999999999</v>
      </c>
    </row>
    <row r="9">
      <c r="A9" s="4" t="inlineStr">
        <is>
          <t>Revolving Credit Facility and other lines of credit</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Total debt including finance lease obligations</t>
        </is>
      </c>
      <c r="B11" s="9" t="n">
        <v>756.3</v>
      </c>
      <c r="C11" s="5" t="n">
        <v>738</v>
      </c>
    </row>
    <row r="12">
      <c r="A12" s="4" t="inlineStr">
        <is>
          <t>Letters of credit outstanding</t>
        </is>
      </c>
      <c r="B12" s="5" t="n">
        <v>2</v>
      </c>
      <c r="C12" s="9" t="n">
        <v>2.5</v>
      </c>
    </row>
    <row r="13">
      <c r="A13" s="4" t="inlineStr">
        <is>
          <t>Available under the facility</t>
        </is>
      </c>
      <c r="B13" s="8" t="n">
        <v>241.7</v>
      </c>
      <c r="C13" s="8" t="n">
        <v>259.5</v>
      </c>
    </row>
    <row r="14">
      <c r="A14" s="4" t="inlineStr">
        <is>
          <t>Weighted average interest rate</t>
        </is>
      </c>
      <c r="B14" s="10" t="n">
        <v>0.06759999999999999</v>
      </c>
      <c r="C14" s="10" t="n">
        <v>0.0636</v>
      </c>
    </row>
    <row r="15">
      <c r="A15" s="4" t="inlineStr">
        <is>
          <t>Senior Notes | 3.88% Senior Notes due 2028</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Stated rate</t>
        </is>
      </c>
      <c r="B17" s="10" t="n">
        <v>0.0388</v>
      </c>
      <c r="C17" s="4" t="inlineStr">
        <is>
          <t xml:space="preserve"> </t>
        </is>
      </c>
    </row>
    <row r="18">
      <c r="A18" s="4" t="inlineStr">
        <is>
          <t>Total debt including finance lease obligations</t>
        </is>
      </c>
      <c r="B18" s="6" t="n">
        <v>550</v>
      </c>
      <c r="C18" s="6" t="n">
        <v>550</v>
      </c>
    </row>
    <row r="19">
      <c r="A19" s="4" t="inlineStr">
        <is>
          <t>Finance lease obligations</t>
        </is>
      </c>
      <c r="B19" s="4" t="inlineStr">
        <is>
          <t xml:space="preserve"> </t>
        </is>
      </c>
      <c r="C19" s="4" t="inlineStr">
        <is>
          <t xml:space="preserve"> </t>
        </is>
      </c>
    </row>
    <row r="20">
      <c r="A20" s="3" t="inlineStr">
        <is>
          <t>Line of Credit Facility</t>
        </is>
      </c>
      <c r="B20" s="4" t="inlineStr">
        <is>
          <t xml:space="preserve"> </t>
        </is>
      </c>
      <c r="C20" s="4" t="inlineStr">
        <is>
          <t xml:space="preserve"> </t>
        </is>
      </c>
    </row>
    <row r="21">
      <c r="A21" s="4" t="inlineStr">
        <is>
          <t>Total debt including finance lease obligations</t>
        </is>
      </c>
      <c r="B21" s="9" t="n">
        <v>100.6</v>
      </c>
      <c r="C21" s="9" t="n">
        <v>101.1</v>
      </c>
    </row>
    <row r="22">
      <c r="A22" s="4" t="inlineStr">
        <is>
          <t>Finance lease obligations | Performance Materials</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Total debt including finance lease obligations</t>
        </is>
      </c>
      <c r="B24" s="5" t="n">
        <v>80</v>
      </c>
      <c r="C24" s="4" t="inlineStr">
        <is>
          <t xml:space="preserve"> </t>
        </is>
      </c>
    </row>
    <row r="25">
      <c r="A25" s="4" t="inlineStr">
        <is>
          <t>Accounts receivable securitization</t>
        </is>
      </c>
      <c r="B25" s="4" t="inlineStr">
        <is>
          <t xml:space="preserve"> </t>
        </is>
      </c>
      <c r="C25" s="4" t="inlineStr">
        <is>
          <t xml:space="preserve"> </t>
        </is>
      </c>
    </row>
    <row r="26">
      <c r="A26" s="3" t="inlineStr">
        <is>
          <t>Line of Credit Facility</t>
        </is>
      </c>
      <c r="B26" s="4" t="inlineStr">
        <is>
          <t xml:space="preserve"> </t>
        </is>
      </c>
      <c r="C26" s="4" t="inlineStr">
        <is>
          <t xml:space="preserve"> </t>
        </is>
      </c>
    </row>
    <row r="27">
      <c r="A27" s="4" t="inlineStr">
        <is>
          <t>Total debt including finance lease obligations</t>
        </is>
      </c>
      <c r="B27" s="6" t="n">
        <v>100</v>
      </c>
      <c r="C27" s="8" t="n">
        <v>81.3</v>
      </c>
    </row>
    <row r="28">
      <c r="A28" s="4" t="inlineStr">
        <is>
          <t>Weighted average interest rate</t>
        </is>
      </c>
      <c r="B28" s="10" t="n">
        <v>0.055</v>
      </c>
      <c r="C28" s="10" t="n">
        <v>0.0561</v>
      </c>
    </row>
    <row r="29">
      <c r="A29" s="4" t="inlineStr">
        <is>
          <t>Other notes payable</t>
        </is>
      </c>
      <c r="B29" s="4" t="inlineStr">
        <is>
          <t xml:space="preserve"> </t>
        </is>
      </c>
      <c r="C29" s="4" t="inlineStr">
        <is>
          <t xml:space="preserve"> </t>
        </is>
      </c>
    </row>
    <row r="30">
      <c r="A30" s="3" t="inlineStr">
        <is>
          <t>Line of Credit Facility</t>
        </is>
      </c>
      <c r="B30" s="4" t="inlineStr">
        <is>
          <t xml:space="preserve"> </t>
        </is>
      </c>
      <c r="C30" s="4" t="inlineStr">
        <is>
          <t xml:space="preserve"> </t>
        </is>
      </c>
    </row>
    <row r="31">
      <c r="A31" s="4" t="inlineStr">
        <is>
          <t>Total debt including finance lease obligations</t>
        </is>
      </c>
      <c r="B31" s="8" t="n">
        <v>1.9</v>
      </c>
      <c r="C31" s="8" t="n">
        <v>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14" customWidth="1" min="2" max="2"/>
  </cols>
  <sheetData>
    <row r="1">
      <c r="A1" s="1" t="inlineStr">
        <is>
          <t>Debt including Finance Lease Obligations - Narrative (Details)</t>
        </is>
      </c>
      <c r="B1" s="2" t="inlineStr">
        <is>
          <t>Jun. 30, 2024</t>
        </is>
      </c>
    </row>
    <row r="2">
      <c r="A2" s="3" t="inlineStr">
        <is>
          <t>Line of Credit Facility</t>
        </is>
      </c>
      <c r="B2" s="4" t="inlineStr">
        <is>
          <t xml:space="preserve"> </t>
        </is>
      </c>
    </row>
    <row r="3">
      <c r="A3" s="4" t="inlineStr">
        <is>
          <t>Leverage ratio, interest</t>
        </is>
      </c>
      <c r="B3" s="9" t="n">
        <v>4.8</v>
      </c>
    </row>
    <row r="4">
      <c r="A4" s="4" t="inlineStr">
        <is>
          <t>Term Loan</t>
        </is>
      </c>
      <c r="B4" s="4" t="inlineStr">
        <is>
          <t xml:space="preserve"> </t>
        </is>
      </c>
    </row>
    <row r="5">
      <c r="A5" s="3" t="inlineStr">
        <is>
          <t>Line of Credit Facility</t>
        </is>
      </c>
      <c r="B5" s="4" t="inlineStr">
        <is>
          <t xml:space="preserve"> </t>
        </is>
      </c>
    </row>
    <row r="6">
      <c r="A6" s="4" t="inlineStr">
        <is>
          <t>Actual leverage ratio</t>
        </is>
      </c>
      <c r="B6" s="9" t="n">
        <v>3.3</v>
      </c>
    </row>
    <row r="7">
      <c r="A7" s="4" t="inlineStr">
        <is>
          <t>Revolving Credit Facility</t>
        </is>
      </c>
      <c r="B7" s="4" t="inlineStr">
        <is>
          <t xml:space="preserve"> </t>
        </is>
      </c>
    </row>
    <row r="8">
      <c r="A8" s="3" t="inlineStr">
        <is>
          <t>Line of Credit Facility</t>
        </is>
      </c>
      <c r="B8" s="4" t="inlineStr">
        <is>
          <t xml:space="preserve"> </t>
        </is>
      </c>
    </row>
    <row r="9">
      <c r="A9" s="4" t="inlineStr">
        <is>
          <t>Leverage ratio potential increase</t>
        </is>
      </c>
      <c r="B9" s="9" t="n">
        <v>4.5</v>
      </c>
    </row>
    <row r="10">
      <c r="A10" s="4" t="inlineStr">
        <is>
          <t>Revolving Credit Facility | Maximum</t>
        </is>
      </c>
      <c r="B10" s="4" t="inlineStr">
        <is>
          <t xml:space="preserve"> </t>
        </is>
      </c>
    </row>
    <row r="11">
      <c r="A11" s="3" t="inlineStr">
        <is>
          <t>Line of Credit Facility</t>
        </is>
      </c>
      <c r="B11" s="4" t="inlineStr">
        <is>
          <t xml:space="preserve"> </t>
        </is>
      </c>
    </row>
    <row r="12">
      <c r="A12" s="4" t="inlineStr">
        <is>
          <t>Leverage ratio</t>
        </is>
      </c>
      <c r="B12" s="5" t="n">
        <v>4</v>
      </c>
    </row>
    <row r="13">
      <c r="A13" s="4" t="inlineStr">
        <is>
          <t>Revolving Credit Facility | Minimum</t>
        </is>
      </c>
      <c r="B13" s="4" t="inlineStr">
        <is>
          <t xml:space="preserve"> </t>
        </is>
      </c>
    </row>
    <row r="14">
      <c r="A14" s="3" t="inlineStr">
        <is>
          <t>Line of Credit Facility</t>
        </is>
      </c>
      <c r="B14" s="4" t="inlineStr">
        <is>
          <t xml:space="preserve"> </t>
        </is>
      </c>
    </row>
    <row r="15">
      <c r="A15" s="4" t="inlineStr">
        <is>
          <t>Leverage ratio, interest</t>
        </is>
      </c>
      <c r="B15" s="5"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Rollforward of Equity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t>
        </is>
      </c>
      <c r="B4" s="4" t="inlineStr">
        <is>
          <t xml:space="preserve"> </t>
        </is>
      </c>
      <c r="C4" s="5" t="n">
        <v>36233092</v>
      </c>
      <c r="D4" s="4" t="inlineStr">
        <is>
          <t xml:space="preserve"> </t>
        </is>
      </c>
      <c r="E4" s="4" t="inlineStr">
        <is>
          <t xml:space="preserve"> </t>
        </is>
      </c>
      <c r="F4" s="5" t="n">
        <v>36233092</v>
      </c>
      <c r="G4" s="4" t="inlineStr">
        <is>
          <t xml:space="preserve"> </t>
        </is>
      </c>
    </row>
    <row r="5">
      <c r="A5" s="4" t="inlineStr">
        <is>
          <t>Beginning balance</t>
        </is>
      </c>
      <c r="B5" s="6" t="n">
        <v>568200000</v>
      </c>
      <c r="C5" s="6" t="n">
        <v>631400000</v>
      </c>
      <c r="D5" s="6" t="n">
        <v>725700000</v>
      </c>
      <c r="E5" s="6" t="n">
        <v>698300000</v>
      </c>
      <c r="F5" s="6" t="n">
        <v>631400000</v>
      </c>
      <c r="G5" s="6" t="n">
        <v>698300000</v>
      </c>
    </row>
    <row r="6">
      <c r="A6" s="4" t="inlineStr">
        <is>
          <t>Net income (loss)</t>
        </is>
      </c>
      <c r="B6" s="5" t="n">
        <v>-283700000</v>
      </c>
      <c r="C6" s="5" t="n">
        <v>-56000000</v>
      </c>
      <c r="D6" s="5" t="n">
        <v>35500000</v>
      </c>
      <c r="E6" s="5" t="n">
        <v>50700000</v>
      </c>
      <c r="F6" s="5" t="n">
        <v>-339700000</v>
      </c>
      <c r="G6" s="5" t="n">
        <v>86200000</v>
      </c>
    </row>
    <row r="7">
      <c r="A7" s="4" t="inlineStr">
        <is>
          <t>Other comprehensive income (loss)</t>
        </is>
      </c>
      <c r="B7" s="5" t="n">
        <v>-1900000</v>
      </c>
      <c r="C7" s="5" t="n">
        <v>-8900000</v>
      </c>
      <c r="D7" s="5" t="n">
        <v>5300000</v>
      </c>
      <c r="E7" s="5" t="n">
        <v>8000000</v>
      </c>
      <c r="F7" s="4" t="inlineStr">
        <is>
          <t xml:space="preserve"> </t>
        </is>
      </c>
      <c r="G7" s="4" t="inlineStr">
        <is>
          <t xml:space="preserve"> </t>
        </is>
      </c>
    </row>
    <row r="8">
      <c r="A8" s="4" t="inlineStr">
        <is>
          <t>Exercise of stock options, net</t>
        </is>
      </c>
      <c r="B8" s="4" t="inlineStr">
        <is>
          <t xml:space="preserve"> </t>
        </is>
      </c>
      <c r="C8" s="4" t="inlineStr">
        <is>
          <t xml:space="preserve"> </t>
        </is>
      </c>
      <c r="D8" s="4" t="inlineStr">
        <is>
          <t xml:space="preserve"> </t>
        </is>
      </c>
      <c r="E8" s="5" t="n">
        <v>2200000</v>
      </c>
      <c r="F8" s="4" t="inlineStr">
        <is>
          <t xml:space="preserve"> </t>
        </is>
      </c>
      <c r="G8" s="4" t="inlineStr">
        <is>
          <t xml:space="preserve"> </t>
        </is>
      </c>
    </row>
    <row r="9">
      <c r="A9" s="4" t="inlineStr">
        <is>
          <t>Tax payments related to vested restricted stock units</t>
        </is>
      </c>
      <c r="B9" s="5" t="n">
        <v>-200000</v>
      </c>
      <c r="C9" s="5" t="n">
        <v>-2600000</v>
      </c>
      <c r="D9" s="4" t="inlineStr">
        <is>
          <t xml:space="preserve"> </t>
        </is>
      </c>
      <c r="E9" s="5" t="n">
        <v>-4500000</v>
      </c>
      <c r="F9" s="4" t="inlineStr">
        <is>
          <t xml:space="preserve"> </t>
        </is>
      </c>
      <c r="G9" s="4" t="inlineStr">
        <is>
          <t xml:space="preserve"> </t>
        </is>
      </c>
    </row>
    <row r="10">
      <c r="A10" s="4" t="inlineStr">
        <is>
          <t>Share repurchase program</t>
        </is>
      </c>
      <c r="B10" s="5" t="n">
        <v>0</v>
      </c>
      <c r="C10" s="4" t="inlineStr">
        <is>
          <t xml:space="preserve"> </t>
        </is>
      </c>
      <c r="D10" s="5" t="n">
        <v>-58700000</v>
      </c>
      <c r="E10" s="5" t="n">
        <v>-33400000</v>
      </c>
      <c r="F10" s="6" t="n">
        <v>0</v>
      </c>
      <c r="G10" s="5" t="n">
        <v>-92100000</v>
      </c>
    </row>
    <row r="11">
      <c r="A11" s="4" t="inlineStr">
        <is>
          <t>Share-based compensation plans</t>
        </is>
      </c>
      <c r="B11" s="6" t="n">
        <v>2400000</v>
      </c>
      <c r="C11" s="5" t="n">
        <v>4300000</v>
      </c>
      <c r="D11" s="5" t="n">
        <v>6300000</v>
      </c>
      <c r="E11" s="5" t="n">
        <v>4400000</v>
      </c>
      <c r="F11" s="4" t="inlineStr">
        <is>
          <t xml:space="preserve"> </t>
        </is>
      </c>
      <c r="G11" s="4" t="inlineStr">
        <is>
          <t xml:space="preserve"> </t>
        </is>
      </c>
    </row>
    <row r="12">
      <c r="A12" s="4" t="inlineStr">
        <is>
          <t>Ending balance (shares)</t>
        </is>
      </c>
      <c r="B12" s="5" t="n">
        <v>36340277</v>
      </c>
      <c r="C12" s="4" t="inlineStr">
        <is>
          <t xml:space="preserve"> </t>
        </is>
      </c>
      <c r="D12" s="4" t="inlineStr">
        <is>
          <t xml:space="preserve"> </t>
        </is>
      </c>
      <c r="E12" s="4" t="inlineStr">
        <is>
          <t xml:space="preserve"> </t>
        </is>
      </c>
      <c r="F12" s="5" t="n">
        <v>36340277</v>
      </c>
      <c r="G12" s="4" t="inlineStr">
        <is>
          <t xml:space="preserve"> </t>
        </is>
      </c>
    </row>
    <row r="13">
      <c r="A13" s="4" t="inlineStr">
        <is>
          <t>Ending balance</t>
        </is>
      </c>
      <c r="B13" s="6" t="n">
        <v>284800000</v>
      </c>
      <c r="C13" s="6" t="n">
        <v>568200000</v>
      </c>
      <c r="D13" s="6" t="n">
        <v>714100000</v>
      </c>
      <c r="E13" s="6" t="n">
        <v>725700000</v>
      </c>
      <c r="F13" s="6" t="n">
        <v>284800000</v>
      </c>
      <c r="G13" s="6" t="n">
        <v>71410000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shares)</t>
        </is>
      </c>
      <c r="B16" s="5" t="n">
        <v>43585000</v>
      </c>
      <c r="C16" s="5" t="n">
        <v>43447000</v>
      </c>
      <c r="D16" s="5" t="n">
        <v>43408000</v>
      </c>
      <c r="E16" s="5" t="n">
        <v>43228000</v>
      </c>
      <c r="F16" s="5" t="n">
        <v>43447000</v>
      </c>
      <c r="G16" s="5" t="n">
        <v>43228000</v>
      </c>
    </row>
    <row r="17">
      <c r="A17" s="4" t="inlineStr">
        <is>
          <t>Beginning balance</t>
        </is>
      </c>
      <c r="B17" s="6" t="n">
        <v>400000</v>
      </c>
      <c r="C17" s="6" t="n">
        <v>400000</v>
      </c>
      <c r="D17" s="6" t="n">
        <v>400000</v>
      </c>
      <c r="E17" s="6" t="n">
        <v>400000</v>
      </c>
      <c r="F17" s="6" t="n">
        <v>400000</v>
      </c>
      <c r="G17" s="6" t="n">
        <v>400000</v>
      </c>
    </row>
    <row r="18">
      <c r="A18" s="4" t="inlineStr">
        <is>
          <t>Common stock issued (shares)</t>
        </is>
      </c>
      <c r="B18" s="5" t="n">
        <v>20000</v>
      </c>
      <c r="C18" s="5" t="n">
        <v>139000</v>
      </c>
      <c r="D18" s="5" t="n">
        <v>22000</v>
      </c>
      <c r="E18" s="5" t="n">
        <v>139000</v>
      </c>
      <c r="F18" s="4" t="inlineStr">
        <is>
          <t xml:space="preserve"> </t>
        </is>
      </c>
      <c r="G18" s="4" t="inlineStr">
        <is>
          <t xml:space="preserve"> </t>
        </is>
      </c>
    </row>
    <row r="19">
      <c r="A19" s="4" t="inlineStr">
        <is>
          <t>Exercise of stock options, net (shares)</t>
        </is>
      </c>
      <c r="B19" s="4" t="inlineStr">
        <is>
          <t xml:space="preserve"> </t>
        </is>
      </c>
      <c r="C19" s="4" t="inlineStr">
        <is>
          <t xml:space="preserve"> </t>
        </is>
      </c>
      <c r="D19" s="4" t="inlineStr">
        <is>
          <t xml:space="preserve"> </t>
        </is>
      </c>
      <c r="E19" s="5" t="n">
        <v>41000</v>
      </c>
      <c r="F19" s="4" t="inlineStr">
        <is>
          <t xml:space="preserve"> </t>
        </is>
      </c>
      <c r="G19" s="4" t="inlineStr">
        <is>
          <t xml:space="preserve"> </t>
        </is>
      </c>
    </row>
    <row r="20">
      <c r="A20" s="4" t="inlineStr">
        <is>
          <t>Ending balance (shares)</t>
        </is>
      </c>
      <c r="B20" s="5" t="n">
        <v>43606000</v>
      </c>
      <c r="C20" s="5" t="n">
        <v>43585000</v>
      </c>
      <c r="D20" s="5" t="n">
        <v>43430000</v>
      </c>
      <c r="E20" s="5" t="n">
        <v>43408000</v>
      </c>
      <c r="F20" s="5" t="n">
        <v>43606000</v>
      </c>
      <c r="G20" s="5" t="n">
        <v>43430000</v>
      </c>
    </row>
    <row r="21">
      <c r="A21" s="4" t="inlineStr">
        <is>
          <t>Ending balance</t>
        </is>
      </c>
      <c r="B21" s="6" t="n">
        <v>400000</v>
      </c>
      <c r="C21" s="6" t="n">
        <v>400000</v>
      </c>
      <c r="D21" s="6" t="n">
        <v>400000</v>
      </c>
      <c r="E21" s="6" t="n">
        <v>400000</v>
      </c>
      <c r="F21" s="6" t="n">
        <v>400000</v>
      </c>
      <c r="G21" s="6" t="n">
        <v>400000</v>
      </c>
    </row>
    <row r="22">
      <c r="A22" s="4" t="inlineStr">
        <is>
          <t>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5" t="n">
        <v>169200000</v>
      </c>
      <c r="C24" s="5" t="n">
        <v>164900000</v>
      </c>
      <c r="D24" s="5" t="n">
        <v>158900000</v>
      </c>
      <c r="E24" s="5" t="n">
        <v>153000000</v>
      </c>
      <c r="F24" s="5" t="n">
        <v>164900000</v>
      </c>
      <c r="G24" s="5" t="n">
        <v>153000000</v>
      </c>
    </row>
    <row r="25">
      <c r="A25" s="4" t="inlineStr">
        <is>
          <t>Exercise of stock options, net</t>
        </is>
      </c>
      <c r="B25" s="4" t="inlineStr">
        <is>
          <t xml:space="preserve"> </t>
        </is>
      </c>
      <c r="C25" s="4" t="inlineStr">
        <is>
          <t xml:space="preserve"> </t>
        </is>
      </c>
      <c r="D25" s="4" t="inlineStr">
        <is>
          <t xml:space="preserve"> </t>
        </is>
      </c>
      <c r="E25" s="5" t="n">
        <v>2200000</v>
      </c>
      <c r="F25" s="4" t="inlineStr">
        <is>
          <t xml:space="preserve"> </t>
        </is>
      </c>
      <c r="G25" s="4" t="inlineStr">
        <is>
          <t xml:space="preserve"> </t>
        </is>
      </c>
    </row>
    <row r="26">
      <c r="A26" s="4" t="inlineStr">
        <is>
          <t>Share-based compensation plans</t>
        </is>
      </c>
      <c r="B26" s="5" t="n">
        <v>2400000</v>
      </c>
      <c r="C26" s="5" t="n">
        <v>4300000</v>
      </c>
      <c r="D26" s="5" t="n">
        <v>4700000</v>
      </c>
      <c r="E26" s="5" t="n">
        <v>3700000</v>
      </c>
      <c r="F26" s="4" t="inlineStr">
        <is>
          <t xml:space="preserve"> </t>
        </is>
      </c>
      <c r="G26" s="4" t="inlineStr">
        <is>
          <t xml:space="preserve"> </t>
        </is>
      </c>
    </row>
    <row r="27">
      <c r="A27" s="4" t="inlineStr">
        <is>
          <t>Ending balance</t>
        </is>
      </c>
      <c r="B27" s="5" t="n">
        <v>171600000</v>
      </c>
      <c r="C27" s="5" t="n">
        <v>169200000</v>
      </c>
      <c r="D27" s="5" t="n">
        <v>163600000</v>
      </c>
      <c r="E27" s="5" t="n">
        <v>158900000</v>
      </c>
      <c r="F27" s="5" t="n">
        <v>171600000</v>
      </c>
      <c r="G27" s="5" t="n">
        <v>163600000</v>
      </c>
    </row>
    <row r="28">
      <c r="A28" s="4" t="inlineStr">
        <is>
          <t>Retained earn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5" t="n">
        <v>946300000</v>
      </c>
      <c r="C30" s="5" t="n">
        <v>1002300000</v>
      </c>
      <c r="D30" s="5" t="n">
        <v>1058400000</v>
      </c>
      <c r="E30" s="5" t="n">
        <v>1007700000</v>
      </c>
      <c r="F30" s="5" t="n">
        <v>1002300000</v>
      </c>
      <c r="G30" s="5" t="n">
        <v>1007700000</v>
      </c>
    </row>
    <row r="31">
      <c r="A31" s="4" t="inlineStr">
        <is>
          <t>Net income (loss)</t>
        </is>
      </c>
      <c r="B31" s="5" t="n">
        <v>-283700000</v>
      </c>
      <c r="C31" s="5" t="n">
        <v>-56000000</v>
      </c>
      <c r="D31" s="5" t="n">
        <v>35500000</v>
      </c>
      <c r="E31" s="5" t="n">
        <v>50700000</v>
      </c>
      <c r="F31" s="4" t="inlineStr">
        <is>
          <t xml:space="preserve"> </t>
        </is>
      </c>
      <c r="G31" s="4" t="inlineStr">
        <is>
          <t xml:space="preserve"> </t>
        </is>
      </c>
    </row>
    <row r="32">
      <c r="A32" s="4" t="inlineStr">
        <is>
          <t>Ending balance</t>
        </is>
      </c>
      <c r="B32" s="5" t="n">
        <v>662600000</v>
      </c>
      <c r="C32" s="5" t="n">
        <v>946300000</v>
      </c>
      <c r="D32" s="5" t="n">
        <v>1093900000</v>
      </c>
      <c r="E32" s="5" t="n">
        <v>1058400000</v>
      </c>
      <c r="F32" s="5" t="n">
        <v>662600000</v>
      </c>
      <c r="G32" s="5" t="n">
        <v>1093900000</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35600000</v>
      </c>
      <c r="C35" s="5" t="n">
        <v>-26700000</v>
      </c>
      <c r="D35" s="5" t="n">
        <v>-38800000</v>
      </c>
      <c r="E35" s="5" t="n">
        <v>-46800000</v>
      </c>
      <c r="F35" s="5" t="n">
        <v>-26700000</v>
      </c>
      <c r="G35" s="5" t="n">
        <v>-46800000</v>
      </c>
    </row>
    <row r="36">
      <c r="A36" s="4" t="inlineStr">
        <is>
          <t>Other comprehensive income (loss)</t>
        </is>
      </c>
      <c r="B36" s="5" t="n">
        <v>-1900000</v>
      </c>
      <c r="C36" s="5" t="n">
        <v>-8900000</v>
      </c>
      <c r="D36" s="5" t="n">
        <v>5300000</v>
      </c>
      <c r="E36" s="5" t="n">
        <v>8000000</v>
      </c>
      <c r="F36" s="4" t="inlineStr">
        <is>
          <t xml:space="preserve"> </t>
        </is>
      </c>
      <c r="G36" s="4" t="inlineStr">
        <is>
          <t xml:space="preserve"> </t>
        </is>
      </c>
    </row>
    <row r="37">
      <c r="A37" s="4" t="inlineStr">
        <is>
          <t>Ending balance</t>
        </is>
      </c>
      <c r="B37" s="5" t="n">
        <v>-37500000</v>
      </c>
      <c r="C37" s="5" t="n">
        <v>-35600000</v>
      </c>
      <c r="D37" s="5" t="n">
        <v>-33500000</v>
      </c>
      <c r="E37" s="5" t="n">
        <v>-38800000</v>
      </c>
      <c r="F37" s="5" t="n">
        <v>-37500000</v>
      </c>
      <c r="G37" s="5" t="n">
        <v>-33500000</v>
      </c>
    </row>
    <row r="38">
      <c r="A38" s="4" t="inlineStr">
        <is>
          <t>Treasury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eginning balance</t>
        </is>
      </c>
      <c r="B40" s="5" t="n">
        <v>-512100000</v>
      </c>
      <c r="C40" s="5" t="n">
        <v>-509500000</v>
      </c>
      <c r="D40" s="5" t="n">
        <v>-453200000</v>
      </c>
      <c r="E40" s="5" t="n">
        <v>-416000000</v>
      </c>
      <c r="F40" s="5" t="n">
        <v>-509500000</v>
      </c>
      <c r="G40" s="5" t="n">
        <v>-416000000</v>
      </c>
    </row>
    <row r="41">
      <c r="A41" s="4" t="inlineStr">
        <is>
          <t>Tax payments related to vested restricted stock units</t>
        </is>
      </c>
      <c r="B41" s="5" t="n">
        <v>-200000</v>
      </c>
      <c r="C41" s="5" t="n">
        <v>-2600000</v>
      </c>
      <c r="D41" s="4" t="inlineStr">
        <is>
          <t xml:space="preserve"> </t>
        </is>
      </c>
      <c r="E41" s="5" t="n">
        <v>-4500000</v>
      </c>
      <c r="F41" s="4" t="inlineStr">
        <is>
          <t xml:space="preserve"> </t>
        </is>
      </c>
      <c r="G41" s="4" t="inlineStr">
        <is>
          <t xml:space="preserve"> </t>
        </is>
      </c>
    </row>
    <row r="42">
      <c r="A42" s="4" t="inlineStr">
        <is>
          <t>Share repurchase program</t>
        </is>
      </c>
      <c r="B42" s="4" t="inlineStr">
        <is>
          <t xml:space="preserve"> </t>
        </is>
      </c>
      <c r="C42" s="4" t="inlineStr">
        <is>
          <t xml:space="preserve"> </t>
        </is>
      </c>
      <c r="D42" s="5" t="n">
        <v>-58700000</v>
      </c>
      <c r="E42" s="5" t="n">
        <v>-33400000</v>
      </c>
      <c r="F42" s="4" t="inlineStr">
        <is>
          <t xml:space="preserve"> </t>
        </is>
      </c>
      <c r="G42" s="4" t="inlineStr">
        <is>
          <t xml:space="preserve"> </t>
        </is>
      </c>
    </row>
    <row r="43">
      <c r="A43" s="4" t="inlineStr">
        <is>
          <t>Share-based compensation plans</t>
        </is>
      </c>
      <c r="B43" s="4" t="inlineStr">
        <is>
          <t xml:space="preserve"> </t>
        </is>
      </c>
      <c r="C43" s="4" t="inlineStr">
        <is>
          <t xml:space="preserve"> </t>
        </is>
      </c>
      <c r="D43" s="5" t="n">
        <v>1600000</v>
      </c>
      <c r="E43" s="5" t="n">
        <v>700000</v>
      </c>
      <c r="F43" s="4" t="inlineStr">
        <is>
          <t xml:space="preserve"> </t>
        </is>
      </c>
      <c r="G43" s="4" t="inlineStr">
        <is>
          <t xml:space="preserve"> </t>
        </is>
      </c>
    </row>
    <row r="44">
      <c r="A44" s="4" t="inlineStr">
        <is>
          <t>Ending balance</t>
        </is>
      </c>
      <c r="B44" s="6" t="n">
        <v>-512300000</v>
      </c>
      <c r="C44" s="6" t="n">
        <v>-512100000</v>
      </c>
      <c r="D44" s="6" t="n">
        <v>-510300000</v>
      </c>
      <c r="E44" s="6" t="n">
        <v>-453200000</v>
      </c>
      <c r="F44" s="6" t="n">
        <v>-512300000</v>
      </c>
      <c r="G44" s="6" t="n">
        <v>-510300000</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ollforward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8" t="n">
        <v>568.2</v>
      </c>
      <c r="C4" s="8" t="n">
        <v>725.7</v>
      </c>
      <c r="D4" s="8" t="n">
        <v>631.4</v>
      </c>
      <c r="E4" s="8" t="n">
        <v>698.3</v>
      </c>
    </row>
    <row r="5">
      <c r="A5" s="4" t="inlineStr">
        <is>
          <t>Other comprehensive income (loss), net of tax provision (benefit) of $0.2, $0.5, $0.3, and $(0.3)</t>
        </is>
      </c>
      <c r="B5" s="9" t="n">
        <v>-1.9</v>
      </c>
      <c r="C5" s="9" t="n">
        <v>5.3</v>
      </c>
      <c r="D5" s="9" t="n">
        <v>-10.8</v>
      </c>
      <c r="E5" s="9" t="n">
        <v>13.3</v>
      </c>
    </row>
    <row r="6">
      <c r="A6" s="4" t="inlineStr">
        <is>
          <t>Ending balance</t>
        </is>
      </c>
      <c r="B6" s="9" t="n">
        <v>284.8</v>
      </c>
      <c r="C6" s="9" t="n">
        <v>714.1</v>
      </c>
      <c r="D6" s="9" t="n">
        <v>284.8</v>
      </c>
      <c r="E6" s="9" t="n">
        <v>714.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9" t="n">
        <v>-35.6</v>
      </c>
      <c r="C9" s="9" t="n">
        <v>-38.8</v>
      </c>
      <c r="D9" s="9" t="n">
        <v>-26.7</v>
      </c>
      <c r="E9" s="9" t="n">
        <v>-46.8</v>
      </c>
    </row>
    <row r="10">
      <c r="A10" s="4" t="inlineStr">
        <is>
          <t>Ending balance</t>
        </is>
      </c>
      <c r="B10" s="9" t="n">
        <v>-37.5</v>
      </c>
      <c r="C10" s="9" t="n">
        <v>-33.5</v>
      </c>
      <c r="D10" s="9" t="n">
        <v>-37.5</v>
      </c>
      <c r="E10" s="9" t="n">
        <v>-33.5</v>
      </c>
    </row>
    <row r="11">
      <c r="A11" s="4" t="inlineStr">
        <is>
          <t>Foreign currency translation</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9" t="n">
        <v>-34.7</v>
      </c>
      <c r="C13" s="9" t="n">
        <v>-35.3</v>
      </c>
      <c r="D13" s="9" t="n">
        <v>-25.6</v>
      </c>
      <c r="E13" s="9" t="n">
        <v>-45.8</v>
      </c>
    </row>
    <row r="14">
      <c r="A14" s="4" t="inlineStr">
        <is>
          <t>Net gains (losses) on foreign currency translation</t>
        </is>
      </c>
      <c r="B14" s="9" t="n">
        <v>-2.6</v>
      </c>
      <c r="C14" s="5" t="n">
        <v>4</v>
      </c>
      <c r="D14" s="9" t="n">
        <v>-11.7</v>
      </c>
      <c r="E14" s="9" t="n">
        <v>14.5</v>
      </c>
    </row>
    <row r="15">
      <c r="A15" s="4" t="inlineStr">
        <is>
          <t>Other comprehensive income (loss), net of tax provision (benefit) of $0.2, $0.5, $0.3, and $(0.3)</t>
        </is>
      </c>
      <c r="B15" s="9" t="n">
        <v>-2.6</v>
      </c>
      <c r="C15" s="5" t="n">
        <v>4</v>
      </c>
      <c r="D15" s="9" t="n">
        <v>-11.7</v>
      </c>
      <c r="E15" s="9" t="n">
        <v>14.5</v>
      </c>
    </row>
    <row r="16">
      <c r="A16" s="4" t="inlineStr">
        <is>
          <t>Ending balance</t>
        </is>
      </c>
      <c r="B16" s="9" t="n">
        <v>-37.3</v>
      </c>
      <c r="C16" s="9" t="n">
        <v>-31.3</v>
      </c>
      <c r="D16" s="9" t="n">
        <v>-37.3</v>
      </c>
      <c r="E16" s="9" t="n">
        <v>-31.3</v>
      </c>
    </row>
    <row r="17">
      <c r="A17" s="4" t="inlineStr">
        <is>
          <t>Derivative instruments</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9" t="n">
        <v>-1.4</v>
      </c>
      <c r="C19" s="9" t="n">
        <v>-3.9</v>
      </c>
      <c r="D19" s="9" t="n">
        <v>-1.6</v>
      </c>
      <c r="E19" s="9" t="n">
        <v>-1.4</v>
      </c>
    </row>
    <row r="20">
      <c r="A20" s="4" t="inlineStr">
        <is>
          <t>Gains (losses) on net investment hedges</t>
        </is>
      </c>
      <c r="B20" s="9" t="n">
        <v>0.1</v>
      </c>
      <c r="C20" s="9" t="n">
        <v>-0.1</v>
      </c>
      <c r="D20" s="9" t="n">
        <v>-0.3</v>
      </c>
      <c r="E20" s="9" t="n">
        <v>-3.1</v>
      </c>
    </row>
    <row r="21">
      <c r="A21" s="4" t="inlineStr">
        <is>
          <t>Less: tax provision (benefit)</t>
        </is>
      </c>
      <c r="B21" s="5" t="n">
        <v>0</v>
      </c>
      <c r="C21" s="5" t="n">
        <v>0</v>
      </c>
      <c r="D21" s="9" t="n">
        <v>-0.1</v>
      </c>
      <c r="E21" s="9" t="n">
        <v>-0.7</v>
      </c>
    </row>
    <row r="22">
      <c r="A22" s="4" t="inlineStr">
        <is>
          <t>Net gains (losses) on derivative instruments</t>
        </is>
      </c>
      <c r="B22" s="9" t="n">
        <v>0.1</v>
      </c>
      <c r="C22" s="9" t="n">
        <v>-0.1</v>
      </c>
      <c r="D22" s="9" t="n">
        <v>-0.2</v>
      </c>
      <c r="E22" s="9" t="n">
        <v>-2.4</v>
      </c>
    </row>
    <row r="23">
      <c r="A23" s="4" t="inlineStr">
        <is>
          <t>(Gains) losses reclassified to net income</t>
        </is>
      </c>
      <c r="B23" s="9" t="n">
        <v>0.8</v>
      </c>
      <c r="C23" s="9" t="n">
        <v>1.8</v>
      </c>
      <c r="D23" s="9" t="n">
        <v>1.5</v>
      </c>
      <c r="E23" s="9" t="n">
        <v>1.5</v>
      </c>
    </row>
    <row r="24">
      <c r="A24" s="4" t="inlineStr">
        <is>
          <t>Less: tax (provision) benefit</t>
        </is>
      </c>
      <c r="B24" s="9" t="n">
        <v>0.2</v>
      </c>
      <c r="C24" s="9" t="n">
        <v>0.5</v>
      </c>
      <c r="D24" s="9" t="n">
        <v>0.4</v>
      </c>
      <c r="E24" s="9" t="n">
        <v>0.4</v>
      </c>
    </row>
    <row r="25">
      <c r="A25" s="4" t="inlineStr">
        <is>
          <t>Net (gains) losses reclassified to net income</t>
        </is>
      </c>
      <c r="B25" s="9" t="n">
        <v>0.6</v>
      </c>
      <c r="C25" s="9" t="n">
        <v>1.3</v>
      </c>
      <c r="D25" s="9" t="n">
        <v>1.1</v>
      </c>
      <c r="E25" s="9" t="n">
        <v>1.1</v>
      </c>
    </row>
    <row r="26">
      <c r="A26" s="4" t="inlineStr">
        <is>
          <t>Other comprehensive income (loss), net of tax provision (benefit) of $0.2, $0.5, $0.3, and $(0.3)</t>
        </is>
      </c>
      <c r="B26" s="9" t="n">
        <v>0.7</v>
      </c>
      <c r="C26" s="9" t="n">
        <v>1.2</v>
      </c>
      <c r="D26" s="9" t="n">
        <v>0.9</v>
      </c>
      <c r="E26" s="9" t="n">
        <v>-1.3</v>
      </c>
    </row>
    <row r="27">
      <c r="A27" s="4" t="inlineStr">
        <is>
          <t>Ending balance</t>
        </is>
      </c>
      <c r="B27" s="9" t="n">
        <v>-0.7</v>
      </c>
      <c r="C27" s="9" t="n">
        <v>-2.7</v>
      </c>
      <c r="D27" s="9" t="n">
        <v>-0.7</v>
      </c>
      <c r="E27" s="9" t="n">
        <v>-2.7</v>
      </c>
    </row>
    <row r="28">
      <c r="A28" s="4" t="inlineStr">
        <is>
          <t>Pension and other postretirement benefit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9" t="n">
        <v>0.5</v>
      </c>
      <c r="C30" s="9" t="n">
        <v>0.4</v>
      </c>
      <c r="D30" s="9" t="n">
        <v>0.5</v>
      </c>
      <c r="E30" s="9" t="n">
        <v>0.4</v>
      </c>
    </row>
    <row r="31">
      <c r="A31" s="4" t="inlineStr">
        <is>
          <t>Gains (losses) on net investment hedges</t>
        </is>
      </c>
      <c r="B31" s="5" t="n">
        <v>0</v>
      </c>
      <c r="C31" s="9" t="n">
        <v>0.1</v>
      </c>
      <c r="D31" s="5" t="n">
        <v>0</v>
      </c>
      <c r="E31" s="9" t="n">
        <v>0.1</v>
      </c>
    </row>
    <row r="32">
      <c r="A32" s="4" t="inlineStr">
        <is>
          <t>Less: tax provision (benefit)</t>
        </is>
      </c>
      <c r="B32" s="5" t="n">
        <v>0</v>
      </c>
      <c r="C32" s="5" t="n">
        <v>0</v>
      </c>
      <c r="D32" s="5" t="n">
        <v>0</v>
      </c>
      <c r="E32" s="5" t="n">
        <v>0</v>
      </c>
    </row>
    <row r="33">
      <c r="A33" s="4" t="inlineStr">
        <is>
          <t>Net (gains) losses reclassified to net income</t>
        </is>
      </c>
      <c r="B33" s="5" t="n">
        <v>0</v>
      </c>
      <c r="C33" s="9" t="n">
        <v>0.1</v>
      </c>
      <c r="D33" s="5" t="n">
        <v>0</v>
      </c>
      <c r="E33" s="9" t="n">
        <v>0.1</v>
      </c>
    </row>
    <row r="34">
      <c r="A34" s="4" t="inlineStr">
        <is>
          <t>Other comprehensive income (loss), net of tax provision (benefit) of $0.2, $0.5, $0.3, and $(0.3)</t>
        </is>
      </c>
      <c r="B34" s="5" t="n">
        <v>0</v>
      </c>
      <c r="C34" s="9" t="n">
        <v>0.1</v>
      </c>
      <c r="D34" s="5" t="n">
        <v>0</v>
      </c>
      <c r="E34" s="9" t="n">
        <v>0.1</v>
      </c>
    </row>
    <row r="35">
      <c r="A35" s="4" t="inlineStr">
        <is>
          <t>Ending balance</t>
        </is>
      </c>
      <c r="B35" s="8" t="n">
        <v>0.5</v>
      </c>
      <c r="C35" s="8" t="n">
        <v>0.5</v>
      </c>
      <c r="D35" s="8" t="n">
        <v>0.5</v>
      </c>
      <c r="E35" s="8"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t>
        </is>
      </c>
      <c r="B3" s="8" t="n">
        <v>0.9</v>
      </c>
      <c r="C3" s="8" t="n">
        <v>1.1</v>
      </c>
    </row>
    <row r="4">
      <c r="A4" s="4" t="inlineStr">
        <is>
          <t>Held-to-maturity, allowance for credit loss</t>
        </is>
      </c>
      <c r="B4" s="8" t="n">
        <v>0.1</v>
      </c>
      <c r="C4" s="8" t="n">
        <v>0.2</v>
      </c>
    </row>
    <row r="5">
      <c r="A5" s="4" t="inlineStr">
        <is>
          <t>Preferred stock, par value (usd per share)</t>
        </is>
      </c>
      <c r="B5" s="7" t="n">
        <v>0.01</v>
      </c>
      <c r="C5" s="7"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7" t="n">
        <v>0.01</v>
      </c>
      <c r="C9" s="7" t="n">
        <v>0.01</v>
      </c>
    </row>
    <row r="10">
      <c r="A10" s="4" t="inlineStr">
        <is>
          <t>Common stock, shares authorized (shares)</t>
        </is>
      </c>
      <c r="B10" s="5" t="n">
        <v>300000000</v>
      </c>
      <c r="C10" s="5" t="n">
        <v>300000000</v>
      </c>
    </row>
    <row r="11">
      <c r="A11" s="4" t="inlineStr">
        <is>
          <t>Common stock, shares issued (shares)</t>
        </is>
      </c>
      <c r="B11" s="5" t="n">
        <v>43605487</v>
      </c>
      <c r="C11" s="5" t="n">
        <v>43446513</v>
      </c>
    </row>
    <row r="12">
      <c r="A12" s="4" t="inlineStr">
        <is>
          <t>Common stock shares outstanding (shares)</t>
        </is>
      </c>
      <c r="B12" s="5" t="n">
        <v>36340277</v>
      </c>
      <c r="C12" s="5" t="n">
        <v>36233092</v>
      </c>
    </row>
    <row r="13">
      <c r="A13" s="4" t="inlineStr">
        <is>
          <t>Treasury stock (shares)</t>
        </is>
      </c>
      <c r="B13" s="5" t="n">
        <v>7265210</v>
      </c>
      <c r="C13" s="5" t="n">
        <v>72134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Reclassification of AOCI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8" t="n">
        <v>390.6</v>
      </c>
      <c r="C4" s="4" t="inlineStr">
        <is>
          <t xml:space="preserve"> </t>
        </is>
      </c>
      <c r="D4" s="8" t="n">
        <v>481.8</v>
      </c>
      <c r="E4" s="4" t="inlineStr">
        <is>
          <t xml:space="preserve"> </t>
        </is>
      </c>
      <c r="F4" s="8" t="n">
        <v>730.7</v>
      </c>
      <c r="G4" s="8" t="n">
        <v>874.4</v>
      </c>
    </row>
    <row r="5">
      <c r="A5" s="4" t="inlineStr">
        <is>
          <t>Cost of sales</t>
        </is>
      </c>
      <c r="B5" s="9" t="n">
        <v>-267.4</v>
      </c>
      <c r="C5" s="4" t="inlineStr">
        <is>
          <t xml:space="preserve"> </t>
        </is>
      </c>
      <c r="D5" s="9" t="n">
        <v>-328.8</v>
      </c>
      <c r="E5" s="4" t="inlineStr">
        <is>
          <t xml:space="preserve"> </t>
        </is>
      </c>
      <c r="F5" s="9" t="n">
        <v>-507.8</v>
      </c>
      <c r="G5" s="5" t="n">
        <v>-591</v>
      </c>
    </row>
    <row r="6">
      <c r="A6" s="4" t="inlineStr">
        <is>
          <t>Total before tax</t>
        </is>
      </c>
      <c r="B6" s="9" t="n">
        <v>-334.6</v>
      </c>
      <c r="C6" s="4" t="inlineStr">
        <is>
          <t xml:space="preserve"> </t>
        </is>
      </c>
      <c r="D6" s="9" t="n">
        <v>47.7</v>
      </c>
      <c r="E6" s="4" t="inlineStr">
        <is>
          <t xml:space="preserve"> </t>
        </is>
      </c>
      <c r="F6" s="9" t="n">
        <v>-406.5</v>
      </c>
      <c r="G6" s="9" t="n">
        <v>111.8</v>
      </c>
    </row>
    <row r="7">
      <c r="A7" s="4" t="inlineStr">
        <is>
          <t>(Provision) benefit for income taxes</t>
        </is>
      </c>
      <c r="B7" s="9" t="n">
        <v>50.9</v>
      </c>
      <c r="C7" s="4" t="inlineStr">
        <is>
          <t xml:space="preserve"> </t>
        </is>
      </c>
      <c r="D7" s="9" t="n">
        <v>-12.2</v>
      </c>
      <c r="E7" s="4" t="inlineStr">
        <is>
          <t xml:space="preserve"> </t>
        </is>
      </c>
      <c r="F7" s="9" t="n">
        <v>66.8</v>
      </c>
      <c r="G7" s="9" t="n">
        <v>-25.6</v>
      </c>
    </row>
    <row r="8">
      <c r="A8" s="4" t="inlineStr">
        <is>
          <t>Amount included in net income (loss)</t>
        </is>
      </c>
      <c r="B8" s="9" t="n">
        <v>-283.7</v>
      </c>
      <c r="C8" s="6" t="n">
        <v>-56</v>
      </c>
      <c r="D8" s="9" t="n">
        <v>35.5</v>
      </c>
      <c r="E8" s="8" t="n">
        <v>50.7</v>
      </c>
      <c r="F8" s="9" t="n">
        <v>-339.7</v>
      </c>
      <c r="G8" s="9" t="n">
        <v>86.2</v>
      </c>
    </row>
    <row r="9">
      <c r="A9" s="4" t="inlineStr">
        <is>
          <t>Derivative instruments | Amount of Gain (Loss) Reclassified from AOCI into 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before tax</t>
        </is>
      </c>
      <c r="B11" s="9" t="n">
        <v>-0.8</v>
      </c>
      <c r="C11" s="4" t="inlineStr">
        <is>
          <t xml:space="preserve"> </t>
        </is>
      </c>
      <c r="D11" s="9" t="n">
        <v>-1.8</v>
      </c>
      <c r="E11" s="4" t="inlineStr">
        <is>
          <t xml:space="preserve"> </t>
        </is>
      </c>
      <c r="F11" s="9" t="n">
        <v>-1.5</v>
      </c>
      <c r="G11" s="9" t="n">
        <v>-1.5</v>
      </c>
    </row>
    <row r="12">
      <c r="A12" s="4" t="inlineStr">
        <is>
          <t>(Provision) benefit for income taxes</t>
        </is>
      </c>
      <c r="B12" s="9" t="n">
        <v>0.2</v>
      </c>
      <c r="C12" s="4" t="inlineStr">
        <is>
          <t xml:space="preserve"> </t>
        </is>
      </c>
      <c r="D12" s="9" t="n">
        <v>0.5</v>
      </c>
      <c r="E12" s="4" t="inlineStr">
        <is>
          <t xml:space="preserve"> </t>
        </is>
      </c>
      <c r="F12" s="9" t="n">
        <v>0.4</v>
      </c>
      <c r="G12" s="9" t="n">
        <v>0.4</v>
      </c>
    </row>
    <row r="13">
      <c r="A13" s="4" t="inlineStr">
        <is>
          <t>Amount included in net income (loss)</t>
        </is>
      </c>
      <c r="B13" s="9" t="n">
        <v>-0.6</v>
      </c>
      <c r="C13" s="4" t="inlineStr">
        <is>
          <t xml:space="preserve"> </t>
        </is>
      </c>
      <c r="D13" s="9" t="n">
        <v>-1.3</v>
      </c>
      <c r="E13" s="4" t="inlineStr">
        <is>
          <t xml:space="preserve"> </t>
        </is>
      </c>
      <c r="F13" s="9" t="n">
        <v>-1.1</v>
      </c>
      <c r="G13" s="9" t="n">
        <v>-1.1</v>
      </c>
    </row>
    <row r="14">
      <c r="A14" s="4" t="inlineStr">
        <is>
          <t>Amortization of prior service costs | Amount of Gain (Loss) Reclassified from AOCI into 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sales</t>
        </is>
      </c>
      <c r="B16" s="5" t="n">
        <v>0</v>
      </c>
      <c r="C16" s="4" t="inlineStr">
        <is>
          <t xml:space="preserve"> </t>
        </is>
      </c>
      <c r="D16" s="9" t="n">
        <v>-0.1</v>
      </c>
      <c r="E16" s="4" t="inlineStr">
        <is>
          <t xml:space="preserve"> </t>
        </is>
      </c>
      <c r="F16" s="5" t="n">
        <v>0</v>
      </c>
      <c r="G16" s="9" t="n">
        <v>-0.1</v>
      </c>
    </row>
    <row r="17">
      <c r="A17" s="4" t="inlineStr">
        <is>
          <t>Pension and other postretirement benefits | Amount of Gain (Loss) Reclassified from AOCI into 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before tax</t>
        </is>
      </c>
      <c r="B19" s="5" t="n">
        <v>0</v>
      </c>
      <c r="C19" s="4" t="inlineStr">
        <is>
          <t xml:space="preserve"> </t>
        </is>
      </c>
      <c r="D19" s="9" t="n">
        <v>0.1</v>
      </c>
      <c r="E19" s="4" t="inlineStr">
        <is>
          <t xml:space="preserve"> </t>
        </is>
      </c>
      <c r="F19" s="5" t="n">
        <v>0</v>
      </c>
      <c r="G19" s="9" t="n">
        <v>0.1</v>
      </c>
    </row>
    <row r="20">
      <c r="A20" s="4" t="inlineStr">
        <is>
          <t>(Provision) benefit for income taxes</t>
        </is>
      </c>
      <c r="B20" s="5" t="n">
        <v>0</v>
      </c>
      <c r="C20" s="4" t="inlineStr">
        <is>
          <t xml:space="preserve"> </t>
        </is>
      </c>
      <c r="D20" s="5" t="n">
        <v>0</v>
      </c>
      <c r="E20" s="4" t="inlineStr">
        <is>
          <t xml:space="preserve"> </t>
        </is>
      </c>
      <c r="F20" s="5" t="n">
        <v>0</v>
      </c>
      <c r="G20" s="5" t="n">
        <v>0</v>
      </c>
    </row>
    <row r="21">
      <c r="A21" s="4" t="inlineStr">
        <is>
          <t>Amount included in net income (loss)</t>
        </is>
      </c>
      <c r="B21" s="5" t="n">
        <v>0</v>
      </c>
      <c r="C21" s="4" t="inlineStr">
        <is>
          <t xml:space="preserve"> </t>
        </is>
      </c>
      <c r="D21" s="9" t="n">
        <v>0.1</v>
      </c>
      <c r="E21" s="4" t="inlineStr">
        <is>
          <t xml:space="preserve"> </t>
        </is>
      </c>
      <c r="F21" s="5" t="n">
        <v>0</v>
      </c>
      <c r="G21" s="9" t="n">
        <v>0.1</v>
      </c>
    </row>
    <row r="22">
      <c r="A22" s="4" t="inlineStr">
        <is>
          <t>Currency exchange contracts | Derivative instruments | Amount of Gain (Loss) Reclassified from AOCI into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B24" s="5" t="n">
        <v>0</v>
      </c>
      <c r="C24" s="4" t="inlineStr">
        <is>
          <t xml:space="preserve"> </t>
        </is>
      </c>
      <c r="D24" s="9" t="n">
        <v>-0.3</v>
      </c>
      <c r="E24" s="4" t="inlineStr">
        <is>
          <t xml:space="preserve"> </t>
        </is>
      </c>
      <c r="F24" s="5" t="n">
        <v>0</v>
      </c>
      <c r="G24" s="9" t="n">
        <v>-0.5</v>
      </c>
    </row>
    <row r="25">
      <c r="A25" s="4" t="inlineStr">
        <is>
          <t>Natural gas contracts | Derivative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sales</t>
        </is>
      </c>
      <c r="B27" s="5" t="n">
        <v>0</v>
      </c>
      <c r="C27" s="4" t="inlineStr">
        <is>
          <t xml:space="preserve"> </t>
        </is>
      </c>
      <c r="D27" s="9" t="n">
        <v>-0.1</v>
      </c>
      <c r="E27" s="4" t="inlineStr">
        <is>
          <t xml:space="preserve"> </t>
        </is>
      </c>
      <c r="F27" s="9" t="n">
        <v>-0.4</v>
      </c>
      <c r="G27" s="5" t="n">
        <v>-3</v>
      </c>
    </row>
    <row r="28">
      <c r="A28" s="4" t="inlineStr">
        <is>
          <t>Natural gas contracts | Derivative instruments | Amount of Gain (Loss) Reclassified from AOCI into 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sales</t>
        </is>
      </c>
      <c r="B30" s="8" t="n">
        <v>-0.8</v>
      </c>
      <c r="C30" s="4" t="inlineStr">
        <is>
          <t xml:space="preserve"> </t>
        </is>
      </c>
      <c r="D30" s="8" t="n">
        <v>-1.5</v>
      </c>
      <c r="E30" s="4" t="inlineStr">
        <is>
          <t xml:space="preserve"> </t>
        </is>
      </c>
      <c r="F30" s="8" t="n">
        <v>-1.5</v>
      </c>
      <c r="G30" s="6" t="n">
        <v>-1</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Equity - Share Repurchases (Details) - USD ($)</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Jul. 25,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mained unused under repurchase program</t>
        </is>
      </c>
      <c r="B4" s="6" t="n">
        <v>353400000</v>
      </c>
      <c r="C4" s="4" t="inlineStr">
        <is>
          <t xml:space="preserve"> </t>
        </is>
      </c>
      <c r="D4" s="4" t="inlineStr">
        <is>
          <t xml:space="preserve"> </t>
        </is>
      </c>
      <c r="E4" s="6" t="n">
        <v>353400000</v>
      </c>
      <c r="F4" s="4" t="inlineStr">
        <is>
          <t xml:space="preserve"> </t>
        </is>
      </c>
      <c r="G4" s="6" t="n">
        <v>500000000</v>
      </c>
    </row>
    <row r="5">
      <c r="A5" s="4" t="inlineStr">
        <is>
          <t>Shares repurchased</t>
        </is>
      </c>
      <c r="B5" s="6" t="n">
        <v>0</v>
      </c>
      <c r="C5" s="6" t="n">
        <v>58700000</v>
      </c>
      <c r="D5" s="6" t="n">
        <v>33400000</v>
      </c>
      <c r="E5" s="6" t="n">
        <v>0</v>
      </c>
      <c r="F5" s="6" t="n">
        <v>92100000</v>
      </c>
      <c r="G5" s="4" t="inlineStr">
        <is>
          <t xml:space="preserve"> </t>
        </is>
      </c>
    </row>
    <row r="6">
      <c r="A6" s="4" t="inlineStr">
        <is>
          <t>Shares repurchased, excise tax</t>
        </is>
      </c>
      <c r="B6" s="4" t="inlineStr">
        <is>
          <t xml:space="preserve"> </t>
        </is>
      </c>
      <c r="C6" s="6" t="n">
        <v>600000</v>
      </c>
      <c r="D6" s="4" t="inlineStr">
        <is>
          <t xml:space="preserve"> </t>
        </is>
      </c>
      <c r="E6" s="4" t="inlineStr">
        <is>
          <t xml:space="preserve"> </t>
        </is>
      </c>
      <c r="F6" s="6" t="n">
        <v>800000</v>
      </c>
      <c r="G6" s="4" t="inlineStr">
        <is>
          <t xml:space="preserve"> </t>
        </is>
      </c>
    </row>
    <row r="7">
      <c r="A7" s="4" t="inlineStr">
        <is>
          <t>Shares repurchased (shares)</t>
        </is>
      </c>
      <c r="B7" s="4" t="inlineStr">
        <is>
          <t xml:space="preserve"> </t>
        </is>
      </c>
      <c r="C7" s="5" t="n">
        <v>819898</v>
      </c>
      <c r="D7" s="4" t="inlineStr">
        <is>
          <t xml:space="preserve"> </t>
        </is>
      </c>
      <c r="E7" s="4" t="inlineStr">
        <is>
          <t xml:space="preserve"> </t>
        </is>
      </c>
      <c r="F7" s="5" t="n">
        <v>1269373</v>
      </c>
      <c r="G7" s="4" t="inlineStr">
        <is>
          <t xml:space="preserve"> </t>
        </is>
      </c>
    </row>
    <row r="8">
      <c r="A8" s="4" t="inlineStr">
        <is>
          <t>Shares acquired average cost per share (usd per share)</t>
        </is>
      </c>
      <c r="B8" s="4" t="inlineStr">
        <is>
          <t xml:space="preserve"> </t>
        </is>
      </c>
      <c r="C8" s="7" t="n">
        <v>70.87</v>
      </c>
      <c r="D8" s="4" t="inlineStr">
        <is>
          <t xml:space="preserve"> </t>
        </is>
      </c>
      <c r="E8" s="4" t="inlineStr">
        <is>
          <t xml:space="preserve"> </t>
        </is>
      </c>
      <c r="F8" s="7" t="n">
        <v>71.93000000000001</v>
      </c>
      <c r="G8"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ncome) Charges, net - Compon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0</v>
      </c>
      <c r="C4" s="6" t="n">
        <v>7</v>
      </c>
      <c r="D4" s="8" t="n">
        <v>72.3</v>
      </c>
      <c r="E4" s="8" t="n">
        <v>10.1</v>
      </c>
    </row>
    <row r="5">
      <c r="A5" s="4" t="inlineStr">
        <is>
          <t>Other (income) charges, net</t>
        </is>
      </c>
      <c r="B5" s="9" t="n">
        <v>3.1</v>
      </c>
      <c r="C5" s="9" t="n">
        <v>12.2</v>
      </c>
      <c r="D5" s="9" t="n">
        <v>3.6</v>
      </c>
      <c r="E5" s="9" t="n">
        <v>14.7</v>
      </c>
    </row>
    <row r="6">
      <c r="A6" s="4" t="inlineStr">
        <is>
          <t>Total Restructuring and other (income) charges, net</t>
        </is>
      </c>
      <c r="B6" s="8" t="n">
        <v>13.1</v>
      </c>
      <c r="C6" s="8" t="n">
        <v>19.2</v>
      </c>
      <c r="D6" s="8" t="n">
        <v>75.90000000000001</v>
      </c>
      <c r="E6" s="8" t="n">
        <v>2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Income) Charges, net - Restructuring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formance Chemicals' repositioning</t>
        </is>
      </c>
      <c r="B4" s="6" t="n">
        <v>10</v>
      </c>
      <c r="C4" s="4" t="inlineStr">
        <is>
          <t xml:space="preserve"> </t>
        </is>
      </c>
      <c r="D4" s="8" t="n">
        <v>72.3</v>
      </c>
      <c r="E4" s="4" t="inlineStr">
        <is>
          <t xml:space="preserve"> </t>
        </is>
      </c>
    </row>
    <row r="5">
      <c r="A5" s="4" t="inlineStr">
        <is>
          <t>Other</t>
        </is>
      </c>
      <c r="B5" s="4" t="inlineStr">
        <is>
          <t xml:space="preserve"> </t>
        </is>
      </c>
      <c r="C5" s="6" t="n">
        <v>7</v>
      </c>
      <c r="D5" s="4" t="inlineStr">
        <is>
          <t xml:space="preserve"> </t>
        </is>
      </c>
      <c r="E5" s="8" t="n">
        <v>10.1</v>
      </c>
    </row>
    <row r="6">
      <c r="A6" s="4" t="inlineStr">
        <is>
          <t>Restructuring charges</t>
        </is>
      </c>
      <c r="B6" s="5" t="n">
        <v>10</v>
      </c>
      <c r="C6" s="5" t="n">
        <v>7</v>
      </c>
      <c r="D6" s="9" t="n">
        <v>72.3</v>
      </c>
      <c r="E6" s="9" t="n">
        <v>10.1</v>
      </c>
    </row>
    <row r="7">
      <c r="A7" s="4" t="inlineStr">
        <is>
          <t>Severance and other employee-related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erformance Chemicals' repositioning</t>
        </is>
      </c>
      <c r="B9" s="5" t="n">
        <v>1</v>
      </c>
      <c r="C9" s="4" t="inlineStr">
        <is>
          <t xml:space="preserve"> </t>
        </is>
      </c>
      <c r="D9" s="9" t="n">
        <v>3.1</v>
      </c>
      <c r="E9" s="4" t="inlineStr">
        <is>
          <t xml:space="preserve"> </t>
        </is>
      </c>
    </row>
    <row r="10">
      <c r="A10" s="4" t="inlineStr">
        <is>
          <t>Other</t>
        </is>
      </c>
      <c r="B10" s="4" t="inlineStr">
        <is>
          <t xml:space="preserve"> </t>
        </is>
      </c>
      <c r="C10" s="9" t="n">
        <v>4.4</v>
      </c>
      <c r="D10" s="4" t="inlineStr">
        <is>
          <t xml:space="preserve"> </t>
        </is>
      </c>
      <c r="E10" s="9" t="n">
        <v>7.4</v>
      </c>
    </row>
    <row r="11">
      <c r="A11" s="4" t="inlineStr">
        <is>
          <t>Restructuring charges</t>
        </is>
      </c>
      <c r="B11" s="5" t="n">
        <v>1</v>
      </c>
      <c r="C11" s="9" t="n">
        <v>4.4</v>
      </c>
      <c r="D11" s="9" t="n">
        <v>3.1</v>
      </c>
      <c r="E11" s="9" t="n">
        <v>7.4</v>
      </c>
    </row>
    <row r="12">
      <c r="A12" s="4" t="inlineStr">
        <is>
          <t>Other charges (incom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Performance Chemicals' repositioning</t>
        </is>
      </c>
      <c r="B14" s="9" t="n">
        <v>7.2</v>
      </c>
      <c r="C14" s="4" t="inlineStr">
        <is>
          <t xml:space="preserve"> </t>
        </is>
      </c>
      <c r="D14" s="9" t="n">
        <v>12.4</v>
      </c>
      <c r="E14" s="4" t="inlineStr">
        <is>
          <t xml:space="preserve"> </t>
        </is>
      </c>
    </row>
    <row r="15">
      <c r="A15" s="4" t="inlineStr">
        <is>
          <t>Other</t>
        </is>
      </c>
      <c r="B15" s="4" t="inlineStr">
        <is>
          <t xml:space="preserve"> </t>
        </is>
      </c>
      <c r="C15" s="5" t="n">
        <v>0</v>
      </c>
      <c r="D15" s="4" t="inlineStr">
        <is>
          <t xml:space="preserve"> </t>
        </is>
      </c>
      <c r="E15" s="9" t="n">
        <v>0.1</v>
      </c>
    </row>
    <row r="16">
      <c r="A16" s="4" t="inlineStr">
        <is>
          <t>Restructuring charges</t>
        </is>
      </c>
      <c r="B16" s="9" t="n">
        <v>7.2</v>
      </c>
      <c r="C16" s="5" t="n">
        <v>0</v>
      </c>
      <c r="D16" s="9" t="n">
        <v>12.4</v>
      </c>
      <c r="E16" s="9" t="n">
        <v>0.1</v>
      </c>
    </row>
    <row r="17">
      <c r="A17" s="4" t="inlineStr">
        <is>
          <t>Asset disposal charg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Performance Chemicals' repositioning</t>
        </is>
      </c>
      <c r="B19" s="9" t="n">
        <v>1.8</v>
      </c>
      <c r="C19" s="4" t="inlineStr">
        <is>
          <t xml:space="preserve"> </t>
        </is>
      </c>
      <c r="D19" s="9" t="n">
        <v>56.8</v>
      </c>
      <c r="E19" s="4" t="inlineStr">
        <is>
          <t xml:space="preserve"> </t>
        </is>
      </c>
    </row>
    <row r="20">
      <c r="A20" s="4" t="inlineStr">
        <is>
          <t>Other</t>
        </is>
      </c>
      <c r="B20" s="4" t="inlineStr">
        <is>
          <t xml:space="preserve"> </t>
        </is>
      </c>
      <c r="C20" s="9" t="n">
        <v>2.6</v>
      </c>
      <c r="D20" s="4" t="inlineStr">
        <is>
          <t xml:space="preserve"> </t>
        </is>
      </c>
      <c r="E20" s="9" t="n">
        <v>2.6</v>
      </c>
    </row>
    <row r="21">
      <c r="A21" s="4" t="inlineStr">
        <is>
          <t>Restructuring charges</t>
        </is>
      </c>
      <c r="B21" s="8" t="n">
        <v>1.8</v>
      </c>
      <c r="C21" s="8" t="n">
        <v>2.6</v>
      </c>
      <c r="D21" s="8" t="n">
        <v>56.8</v>
      </c>
      <c r="E21" s="8" t="n">
        <v>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and Other (Income) Charges, net - Narrative (Details) - USD ($)</t>
        </is>
      </c>
      <c r="B1" s="2" t="inlineStr">
        <is>
          <t>3 Months Ended</t>
        </is>
      </c>
      <c r="E1" s="2" t="inlineStr">
        <is>
          <t>6 Months Ended</t>
        </is>
      </c>
      <c r="G1" s="2" t="inlineStr">
        <is>
          <t>12 Months Ended</t>
        </is>
      </c>
    </row>
    <row r="2">
      <c r="B2" s="2" t="inlineStr">
        <is>
          <t>Jun. 30, 2024</t>
        </is>
      </c>
      <c r="C2" s="2" t="inlineStr">
        <is>
          <t>Dec. 31, 2023</t>
        </is>
      </c>
      <c r="D2" s="2" t="inlineStr">
        <is>
          <t>Jun. 30, 2023</t>
        </is>
      </c>
      <c r="E2" s="2" t="inlineStr">
        <is>
          <t>Jun. 30, 2024</t>
        </is>
      </c>
      <c r="F2" s="2" t="inlineStr">
        <is>
          <t>Jun. 30, 2023</t>
        </is>
      </c>
      <c r="G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revenue impact of strategic segment changes</t>
        </is>
      </c>
      <c r="B4" s="11" t="n">
        <v>0.45</v>
      </c>
      <c r="C4" s="4" t="inlineStr">
        <is>
          <t xml:space="preserve"> </t>
        </is>
      </c>
      <c r="D4" s="4" t="inlineStr">
        <is>
          <t xml:space="preserve"> </t>
        </is>
      </c>
      <c r="E4" s="11" t="n">
        <v>0.45</v>
      </c>
      <c r="F4" s="4" t="inlineStr">
        <is>
          <t xml:space="preserve"> </t>
        </is>
      </c>
      <c r="G4" s="4" t="inlineStr">
        <is>
          <t xml:space="preserve"> </t>
        </is>
      </c>
    </row>
    <row r="5">
      <c r="A5" s="4" t="inlineStr">
        <is>
          <t>Workforce reduction</t>
        </is>
      </c>
      <c r="B5" s="4" t="inlineStr">
        <is>
          <t xml:space="preserve"> </t>
        </is>
      </c>
      <c r="C5" s="4" t="inlineStr">
        <is>
          <t xml:space="preserve"> </t>
        </is>
      </c>
      <c r="D5" s="4" t="inlineStr">
        <is>
          <t xml:space="preserve"> </t>
        </is>
      </c>
      <c r="E5" s="11" t="n">
        <v>0.2</v>
      </c>
      <c r="F5" s="4" t="inlineStr">
        <is>
          <t xml:space="preserve"> </t>
        </is>
      </c>
      <c r="G5" s="4" t="inlineStr">
        <is>
          <t xml:space="preserve"> </t>
        </is>
      </c>
    </row>
    <row r="6">
      <c r="A6" s="4" t="inlineStr">
        <is>
          <t>Restructuring costs</t>
        </is>
      </c>
      <c r="B6" s="4" t="inlineStr">
        <is>
          <t xml:space="preserve"> </t>
        </is>
      </c>
      <c r="C6" s="4" t="inlineStr">
        <is>
          <t xml:space="preserve"> </t>
        </is>
      </c>
      <c r="D6" s="4" t="inlineStr">
        <is>
          <t xml:space="preserve"> </t>
        </is>
      </c>
      <c r="E6" s="6" t="n">
        <v>207600000</v>
      </c>
      <c r="F6" s="4" t="inlineStr">
        <is>
          <t xml:space="preserve"> </t>
        </is>
      </c>
      <c r="G6" s="4" t="inlineStr">
        <is>
          <t xml:space="preserve"> </t>
        </is>
      </c>
    </row>
    <row r="7">
      <c r="A7" s="4" t="inlineStr">
        <is>
          <t>Restructuring charges, non-cash</t>
        </is>
      </c>
      <c r="B7" s="4" t="inlineStr">
        <is>
          <t xml:space="preserve"> </t>
        </is>
      </c>
      <c r="C7" s="4" t="inlineStr">
        <is>
          <t xml:space="preserve"> </t>
        </is>
      </c>
      <c r="D7" s="4" t="inlineStr">
        <is>
          <t xml:space="preserve"> </t>
        </is>
      </c>
      <c r="E7" s="5" t="n">
        <v>182000000</v>
      </c>
      <c r="F7" s="4" t="inlineStr">
        <is>
          <t xml:space="preserve"> </t>
        </is>
      </c>
      <c r="G7" s="4" t="inlineStr">
        <is>
          <t xml:space="preserve"> </t>
        </is>
      </c>
    </row>
    <row r="8">
      <c r="A8" s="4" t="inlineStr">
        <is>
          <t>Restructuring charges, cash</t>
        </is>
      </c>
      <c r="B8" s="4" t="inlineStr">
        <is>
          <t xml:space="preserve"> </t>
        </is>
      </c>
      <c r="C8" s="4" t="inlineStr">
        <is>
          <t xml:space="preserve"> </t>
        </is>
      </c>
      <c r="D8" s="4" t="inlineStr">
        <is>
          <t xml:space="preserve"> </t>
        </is>
      </c>
      <c r="E8" s="5" t="n">
        <v>25600000</v>
      </c>
      <c r="F8" s="4" t="inlineStr">
        <is>
          <t xml:space="preserve"> </t>
        </is>
      </c>
      <c r="G8" s="4" t="inlineStr">
        <is>
          <t xml:space="preserve"> </t>
        </is>
      </c>
    </row>
    <row r="9">
      <c r="A9" s="4" t="inlineStr">
        <is>
          <t>Payments for restructuring</t>
        </is>
      </c>
      <c r="B9" s="4" t="inlineStr">
        <is>
          <t xml:space="preserve"> </t>
        </is>
      </c>
      <c r="C9" s="4" t="inlineStr">
        <is>
          <t xml:space="preserve"> </t>
        </is>
      </c>
      <c r="D9" s="4" t="inlineStr">
        <is>
          <t xml:space="preserve"> </t>
        </is>
      </c>
      <c r="E9" s="5" t="n">
        <v>22900000</v>
      </c>
      <c r="F9" s="4" t="inlineStr">
        <is>
          <t xml:space="preserve"> </t>
        </is>
      </c>
      <c r="G9" s="4" t="inlineStr">
        <is>
          <t xml:space="preserve"> </t>
        </is>
      </c>
    </row>
    <row r="10">
      <c r="A10" s="4" t="inlineStr">
        <is>
          <t>Non-cash charges, expected</t>
        </is>
      </c>
      <c r="B10" s="6" t="n">
        <v>185000000</v>
      </c>
      <c r="C10" s="4" t="inlineStr">
        <is>
          <t xml:space="preserve"> </t>
        </is>
      </c>
      <c r="D10" s="4" t="inlineStr">
        <is>
          <t xml:space="preserve"> </t>
        </is>
      </c>
      <c r="E10" s="5" t="n">
        <v>185000000</v>
      </c>
      <c r="F10" s="4" t="inlineStr">
        <is>
          <t xml:space="preserve"> </t>
        </is>
      </c>
      <c r="G10" s="4" t="inlineStr">
        <is>
          <t xml:space="preserve"> </t>
        </is>
      </c>
    </row>
    <row r="11">
      <c r="A11" s="4" t="inlineStr">
        <is>
          <t>Restructuring charges, cash, expected</t>
        </is>
      </c>
      <c r="B11" s="5" t="n">
        <v>65000000</v>
      </c>
      <c r="C11" s="4" t="inlineStr">
        <is>
          <t xml:space="preserve"> </t>
        </is>
      </c>
      <c r="D11" s="4" t="inlineStr">
        <is>
          <t xml:space="preserve"> </t>
        </is>
      </c>
      <c r="E11" s="5" t="n">
        <v>65000000</v>
      </c>
      <c r="F11" s="4" t="inlineStr">
        <is>
          <t xml:space="preserve"> </t>
        </is>
      </c>
      <c r="G11" s="4" t="inlineStr">
        <is>
          <t xml:space="preserve"> </t>
        </is>
      </c>
    </row>
    <row r="12">
      <c r="A12" s="4" t="inlineStr">
        <is>
          <t>Inventory write-down</t>
        </is>
      </c>
      <c r="B12" s="4" t="inlineStr">
        <is>
          <t xml:space="preserve"> </t>
        </is>
      </c>
      <c r="C12" s="6" t="n">
        <v>0</v>
      </c>
      <c r="D12" s="4" t="inlineStr">
        <is>
          <t xml:space="preserve"> </t>
        </is>
      </c>
      <c r="E12" s="5" t="n">
        <v>2500000</v>
      </c>
      <c r="F12" s="4" t="inlineStr">
        <is>
          <t xml:space="preserve"> </t>
        </is>
      </c>
      <c r="G12" s="4" t="inlineStr">
        <is>
          <t xml:space="preserve"> </t>
        </is>
      </c>
    </row>
    <row r="13">
      <c r="A13" s="4" t="inlineStr">
        <is>
          <t>CTO resale losses</t>
        </is>
      </c>
      <c r="B13" s="5" t="n">
        <v>23500000</v>
      </c>
      <c r="C13" s="4" t="inlineStr">
        <is>
          <t xml:space="preserve"> </t>
        </is>
      </c>
      <c r="D13" s="6" t="n">
        <v>0</v>
      </c>
      <c r="E13" s="5" t="n">
        <v>50000000</v>
      </c>
      <c r="F13" s="6" t="n">
        <v>0</v>
      </c>
      <c r="G13" s="4" t="inlineStr">
        <is>
          <t xml:space="preserve"> </t>
        </is>
      </c>
    </row>
    <row r="14">
      <c r="A14" s="4" t="inlineStr">
        <is>
          <t>Restructuring expected cost remaining</t>
        </is>
      </c>
      <c r="B14" s="5" t="n">
        <v>5000000</v>
      </c>
      <c r="C14" s="4" t="inlineStr">
        <is>
          <t xml:space="preserve"> </t>
        </is>
      </c>
      <c r="D14" s="4" t="inlineStr">
        <is>
          <t xml:space="preserve"> </t>
        </is>
      </c>
      <c r="E14" s="5" t="n">
        <v>5000000</v>
      </c>
      <c r="F14" s="4" t="inlineStr">
        <is>
          <t xml:space="preserve"> </t>
        </is>
      </c>
      <c r="G14" s="4" t="inlineStr">
        <is>
          <t xml:space="preserve"> </t>
        </is>
      </c>
    </row>
    <row r="15">
      <c r="A15" s="4" t="inlineStr">
        <is>
          <t>Other charges</t>
        </is>
      </c>
      <c r="B15" s="5" t="n">
        <v>3100000</v>
      </c>
      <c r="C15" s="4" t="inlineStr">
        <is>
          <t xml:space="preserve"> </t>
        </is>
      </c>
      <c r="D15" s="5" t="n">
        <v>12200000</v>
      </c>
      <c r="E15" s="5" t="n">
        <v>3600000</v>
      </c>
      <c r="F15" s="5" t="n">
        <v>14700000</v>
      </c>
      <c r="G15" s="4" t="inlineStr">
        <is>
          <t xml:space="preserve"> </t>
        </is>
      </c>
    </row>
    <row r="16">
      <c r="A16" s="4" t="inlineStr">
        <is>
          <t>Business transforma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harges</t>
        </is>
      </c>
      <c r="B18" s="5" t="n">
        <v>0</v>
      </c>
      <c r="C18" s="4" t="inlineStr">
        <is>
          <t xml:space="preserve"> </t>
        </is>
      </c>
      <c r="D18" s="5" t="n">
        <v>2700000</v>
      </c>
      <c r="E18" s="6" t="n">
        <v>0</v>
      </c>
      <c r="F18" s="5" t="n">
        <v>5200000</v>
      </c>
      <c r="G18" s="4" t="inlineStr">
        <is>
          <t xml:space="preserve"> </t>
        </is>
      </c>
    </row>
    <row r="19">
      <c r="A19" s="4" t="inlineStr">
        <is>
          <t>Minimum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ash charges, expected recognition</t>
        </is>
      </c>
      <c r="B21" s="4" t="inlineStr">
        <is>
          <t xml:space="preserve"> </t>
        </is>
      </c>
      <c r="C21" s="4" t="inlineStr">
        <is>
          <t xml:space="preserve"> </t>
        </is>
      </c>
      <c r="D21" s="4" t="inlineStr">
        <is>
          <t xml:space="preserve"> </t>
        </is>
      </c>
      <c r="E21" s="4" t="inlineStr">
        <is>
          <t xml:space="preserve"> </t>
        </is>
      </c>
      <c r="F21" s="4" t="inlineStr">
        <is>
          <t xml:space="preserve"> </t>
        </is>
      </c>
      <c r="G21" s="11" t="n">
        <v>0.5</v>
      </c>
    </row>
    <row r="22">
      <c r="A22" s="4" t="inlineStr">
        <is>
          <t>Maximum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cash charges, expected recognition</t>
        </is>
      </c>
      <c r="B24" s="4" t="inlineStr">
        <is>
          <t xml:space="preserve"> </t>
        </is>
      </c>
      <c r="C24" s="4" t="inlineStr">
        <is>
          <t xml:space="preserve"> </t>
        </is>
      </c>
      <c r="D24" s="4" t="inlineStr">
        <is>
          <t xml:space="preserve"> </t>
        </is>
      </c>
      <c r="E24" s="4" t="inlineStr">
        <is>
          <t xml:space="preserve"> </t>
        </is>
      </c>
      <c r="F24" s="4" t="inlineStr">
        <is>
          <t xml:space="preserve"> </t>
        </is>
      </c>
      <c r="G24" s="11" t="n">
        <v>0.6</v>
      </c>
    </row>
    <row r="25">
      <c r="A25" s="4" t="inlineStr">
        <is>
          <t>Performance Chemic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orkforce reduction</t>
        </is>
      </c>
      <c r="B27" s="4" t="inlineStr">
        <is>
          <t xml:space="preserve"> </t>
        </is>
      </c>
      <c r="C27" s="4" t="inlineStr">
        <is>
          <t xml:space="preserve"> </t>
        </is>
      </c>
      <c r="D27" s="4" t="inlineStr">
        <is>
          <t xml:space="preserve"> </t>
        </is>
      </c>
      <c r="E27" s="11" t="n">
        <v>0.3</v>
      </c>
      <c r="F27" s="4" t="inlineStr">
        <is>
          <t xml:space="preserve"> </t>
        </is>
      </c>
      <c r="G27" s="4" t="inlineStr">
        <is>
          <t xml:space="preserve"> </t>
        </is>
      </c>
    </row>
    <row r="28">
      <c r="A28" s="4" t="inlineStr">
        <is>
          <t>Payments for restructuring</t>
        </is>
      </c>
      <c r="B28" s="4" t="inlineStr">
        <is>
          <t xml:space="preserve"> </t>
        </is>
      </c>
      <c r="C28" s="4" t="inlineStr">
        <is>
          <t xml:space="preserve"> </t>
        </is>
      </c>
      <c r="D28" s="4" t="inlineStr">
        <is>
          <t xml:space="preserve"> </t>
        </is>
      </c>
      <c r="E28" s="6" t="n">
        <v>21300000</v>
      </c>
      <c r="F28" s="4" t="inlineStr">
        <is>
          <t xml:space="preserve"> </t>
        </is>
      </c>
      <c r="G28" s="4" t="inlineStr">
        <is>
          <t xml:space="preserve"> </t>
        </is>
      </c>
    </row>
    <row r="29">
      <c r="A29" s="4" t="inlineStr">
        <is>
          <t>Multiple Restructuring Changes | Performance Chemical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expected cost</t>
        </is>
      </c>
      <c r="B31" s="5" t="n">
        <v>250000000</v>
      </c>
      <c r="C31" s="4" t="inlineStr">
        <is>
          <t xml:space="preserve"> </t>
        </is>
      </c>
      <c r="D31" s="4" t="inlineStr">
        <is>
          <t xml:space="preserve"> </t>
        </is>
      </c>
      <c r="E31" s="5" t="n">
        <v>250000000</v>
      </c>
      <c r="F31" s="4" t="inlineStr">
        <is>
          <t xml:space="preserve"> </t>
        </is>
      </c>
      <c r="G31" s="4" t="inlineStr">
        <is>
          <t xml:space="preserve"> </t>
        </is>
      </c>
    </row>
    <row r="32">
      <c r="A32" s="4" t="inlineStr">
        <is>
          <t>Workforce reduction cost</t>
        </is>
      </c>
      <c r="B32" s="5" t="n">
        <v>30000000</v>
      </c>
      <c r="C32" s="4" t="inlineStr">
        <is>
          <t xml:space="preserve"> </t>
        </is>
      </c>
      <c r="D32" s="4" t="inlineStr">
        <is>
          <t xml:space="preserve"> </t>
        </is>
      </c>
      <c r="E32" s="5" t="n">
        <v>30000000</v>
      </c>
      <c r="F32" s="4" t="inlineStr">
        <is>
          <t xml:space="preserve"> </t>
        </is>
      </c>
      <c r="G32" s="4" t="inlineStr">
        <is>
          <t xml:space="preserve"> </t>
        </is>
      </c>
    </row>
    <row r="33">
      <c r="A33" s="4" t="inlineStr">
        <is>
          <t>Restructuring, Asset Related | Performance Chemic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expected cost</t>
        </is>
      </c>
      <c r="B35" s="5" t="n">
        <v>185000000</v>
      </c>
      <c r="C35" s="4" t="inlineStr">
        <is>
          <t xml:space="preserve"> </t>
        </is>
      </c>
      <c r="D35" s="4" t="inlineStr">
        <is>
          <t xml:space="preserve"> </t>
        </is>
      </c>
      <c r="E35" s="5" t="n">
        <v>185000000</v>
      </c>
      <c r="F35" s="4" t="inlineStr">
        <is>
          <t xml:space="preserve"> </t>
        </is>
      </c>
      <c r="G35" s="4" t="inlineStr">
        <is>
          <t xml:space="preserve"> </t>
        </is>
      </c>
    </row>
    <row r="36">
      <c r="A36" s="4" t="inlineStr">
        <is>
          <t>Restructuring, Severance and Other Employee Related Costs | Performance Chemic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expected cost</t>
        </is>
      </c>
      <c r="B38" s="5" t="n">
        <v>15000000</v>
      </c>
      <c r="C38" s="4" t="inlineStr">
        <is>
          <t xml:space="preserve"> </t>
        </is>
      </c>
      <c r="D38" s="4" t="inlineStr">
        <is>
          <t xml:space="preserve"> </t>
        </is>
      </c>
      <c r="E38" s="5" t="n">
        <v>15000000</v>
      </c>
      <c r="F38" s="4" t="inlineStr">
        <is>
          <t xml:space="preserve"> </t>
        </is>
      </c>
      <c r="G38" s="4" t="inlineStr">
        <is>
          <t xml:space="preserve"> </t>
        </is>
      </c>
    </row>
    <row r="39">
      <c r="A39" s="4" t="inlineStr">
        <is>
          <t>Other Restructuring | Alternative Feedstock Tran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urred cost</t>
        </is>
      </c>
      <c r="B41" s="5" t="n">
        <v>0</v>
      </c>
      <c r="C41" s="4" t="inlineStr">
        <is>
          <t xml:space="preserve"> </t>
        </is>
      </c>
      <c r="D41" s="5" t="n">
        <v>6600000</v>
      </c>
      <c r="E41" s="5" t="n">
        <v>0</v>
      </c>
      <c r="F41" s="5" t="n">
        <v>6600000</v>
      </c>
      <c r="G41" s="4" t="inlineStr">
        <is>
          <t xml:space="preserve"> </t>
        </is>
      </c>
    </row>
    <row r="42">
      <c r="A42" s="4" t="inlineStr">
        <is>
          <t>Other Restructuring | North Charleston plant tran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costs</t>
        </is>
      </c>
      <c r="B44" s="5" t="n">
        <v>3100000</v>
      </c>
      <c r="C44" s="4" t="inlineStr">
        <is>
          <t xml:space="preserve"> </t>
        </is>
      </c>
      <c r="D44" s="6" t="n">
        <v>2900000</v>
      </c>
      <c r="E44" s="5" t="n">
        <v>3600000</v>
      </c>
      <c r="F44" s="6" t="n">
        <v>2900000</v>
      </c>
      <c r="G44" s="4" t="inlineStr">
        <is>
          <t xml:space="preserve"> </t>
        </is>
      </c>
    </row>
    <row r="45">
      <c r="A45" s="4" t="inlineStr">
        <is>
          <t>Other Restructuring | Performance Chemical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ucturing expected cost</t>
        </is>
      </c>
      <c r="B47" s="6" t="n">
        <v>50000000</v>
      </c>
      <c r="C47" s="4" t="inlineStr">
        <is>
          <t xml:space="preserve"> </t>
        </is>
      </c>
      <c r="D47" s="4" t="inlineStr">
        <is>
          <t xml:space="preserve"> </t>
        </is>
      </c>
      <c r="E47" s="6" t="n">
        <v>50000000</v>
      </c>
      <c r="F47" s="4" t="inlineStr">
        <is>
          <t xml:space="preserve"> </t>
        </is>
      </c>
      <c r="G47"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Income) Charges, net - Restructuring Reserve (Details) $ in Millions</t>
        </is>
      </c>
      <c r="B1" s="2" t="inlineStr">
        <is>
          <t>6 Months Ended</t>
        </is>
      </c>
    </row>
    <row r="2">
      <c r="B2" s="2" t="inlineStr">
        <is>
          <t>Jun. 30, 2024 USD ($)</t>
        </is>
      </c>
    </row>
    <row r="3">
      <c r="A3" s="3" t="inlineStr">
        <is>
          <t>Restructuring Reserve</t>
        </is>
      </c>
      <c r="B3" s="4" t="inlineStr">
        <is>
          <t xml:space="preserve"> </t>
        </is>
      </c>
    </row>
    <row r="4">
      <c r="A4" s="4" t="inlineStr">
        <is>
          <t>Restructuring reserve, beginning balance</t>
        </is>
      </c>
      <c r="B4" s="8" t="n">
        <v>8.199999999999999</v>
      </c>
    </row>
    <row r="5">
      <c r="A5" s="4" t="inlineStr">
        <is>
          <t>Change in Reserve</t>
        </is>
      </c>
      <c r="B5" s="9" t="n">
        <v>19.1</v>
      </c>
    </row>
    <row r="6">
      <c r="A6" s="4" t="inlineStr">
        <is>
          <t>Cash payments</t>
        </is>
      </c>
      <c r="B6" s="9" t="n">
        <v>-22.9</v>
      </c>
    </row>
    <row r="7">
      <c r="A7" s="4" t="inlineStr">
        <is>
          <t>Other</t>
        </is>
      </c>
      <c r="B7" s="9" t="n">
        <v>-0.1</v>
      </c>
    </row>
    <row r="8">
      <c r="A8" s="4" t="inlineStr">
        <is>
          <t>Restructuring reserve, ending balance</t>
        </is>
      </c>
      <c r="B8" s="8" t="n">
        <v>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Effective tax rat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Percen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52</v>
      </c>
      <c r="C4" s="10" t="n">
        <v>0.256</v>
      </c>
      <c r="D4" s="10" t="n">
        <v>0.164</v>
      </c>
      <c r="E4" s="10" t="n">
        <v>0.22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Tax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8" t="n">
        <v>-334.6</v>
      </c>
      <c r="C4" s="8" t="n">
        <v>47.7</v>
      </c>
      <c r="D4" s="8" t="n">
        <v>-406.5</v>
      </c>
      <c r="E4" s="8" t="n">
        <v>111.8</v>
      </c>
    </row>
    <row r="5">
      <c r="A5" s="4" t="inlineStr">
        <is>
          <t>Restructuring and other (income) charges, net</t>
        </is>
      </c>
      <c r="B5" s="5" t="n">
        <v>10</v>
      </c>
      <c r="C5" s="9" t="n">
        <v>4.4</v>
      </c>
      <c r="D5" s="9" t="n">
        <v>74.8</v>
      </c>
      <c r="E5" s="9" t="n">
        <v>7.4</v>
      </c>
    </row>
    <row r="6">
      <c r="A6" s="4" t="inlineStr">
        <is>
          <t>(Gain) loss on strategic investments</t>
        </is>
      </c>
      <c r="B6" s="9" t="n">
        <v>-0.1</v>
      </c>
      <c r="C6" s="5" t="n">
        <v>0</v>
      </c>
      <c r="D6" s="9" t="n">
        <v>4.7</v>
      </c>
      <c r="E6" s="9" t="n">
        <v>-19.2</v>
      </c>
    </row>
    <row r="7">
      <c r="A7" s="4" t="inlineStr">
        <is>
          <t>Goodwill impairment</t>
        </is>
      </c>
      <c r="B7" s="9" t="n">
        <v>349.1</v>
      </c>
      <c r="C7" s="5" t="n">
        <v>0</v>
      </c>
      <c r="D7" s="9" t="n">
        <v>349.1</v>
      </c>
      <c r="E7" s="5" t="n">
        <v>0</v>
      </c>
    </row>
    <row r="8">
      <c r="A8" s="4" t="inlineStr">
        <is>
          <t>Other tax only discrete items</t>
        </is>
      </c>
      <c r="B8" s="5" t="n">
        <v>0</v>
      </c>
      <c r="C8" s="5" t="n">
        <v>0</v>
      </c>
      <c r="D8" s="5" t="n">
        <v>0</v>
      </c>
      <c r="E8" s="5" t="n">
        <v>0</v>
      </c>
    </row>
    <row r="9">
      <c r="A9" s="4" t="inlineStr">
        <is>
          <t>Total discrete items</t>
        </is>
      </c>
      <c r="B9" s="5" t="n">
        <v>359</v>
      </c>
      <c r="C9" s="9" t="n">
        <v>4.4</v>
      </c>
      <c r="D9" s="9" t="n">
        <v>428.6</v>
      </c>
      <c r="E9" s="9" t="n">
        <v>-11.8</v>
      </c>
    </row>
    <row r="10">
      <c r="A10" s="4" t="inlineStr">
        <is>
          <t>Consolidated operations, before discrete items</t>
        </is>
      </c>
      <c r="B10" s="9" t="n">
        <v>24.4</v>
      </c>
      <c r="C10" s="9" t="n">
        <v>52.1</v>
      </c>
      <c r="D10" s="9" t="n">
        <v>22.1</v>
      </c>
      <c r="E10" s="5" t="n">
        <v>100</v>
      </c>
    </row>
    <row r="11">
      <c r="A11" s="3" t="inlineStr">
        <is>
          <t>Tax</t>
        </is>
      </c>
      <c r="B11" s="4" t="inlineStr">
        <is>
          <t xml:space="preserve"> </t>
        </is>
      </c>
      <c r="C11" s="4" t="inlineStr">
        <is>
          <t xml:space="preserve"> </t>
        </is>
      </c>
      <c r="D11" s="4" t="inlineStr">
        <is>
          <t xml:space="preserve"> </t>
        </is>
      </c>
      <c r="E11" s="4" t="inlineStr">
        <is>
          <t xml:space="preserve"> </t>
        </is>
      </c>
    </row>
    <row r="12">
      <c r="A12" s="4" t="inlineStr">
        <is>
          <t>Provision (benefit) for income taxes</t>
        </is>
      </c>
      <c r="B12" s="9" t="n">
        <v>-50.9</v>
      </c>
      <c r="C12" s="9" t="n">
        <v>12.2</v>
      </c>
      <c r="D12" s="9" t="n">
        <v>-66.8</v>
      </c>
      <c r="E12" s="9" t="n">
        <v>25.6</v>
      </c>
    </row>
    <row r="13">
      <c r="A13" s="4" t="inlineStr">
        <is>
          <t>Restructuring and other (income) charges, net</t>
        </is>
      </c>
      <c r="B13" s="9" t="n">
        <v>2.4</v>
      </c>
      <c r="C13" s="5" t="n">
        <v>1</v>
      </c>
      <c r="D13" s="9" t="n">
        <v>17.5</v>
      </c>
      <c r="E13" s="9" t="n">
        <v>1.7</v>
      </c>
    </row>
    <row r="14">
      <c r="A14" s="4" t="inlineStr">
        <is>
          <t>(Gain) loss on strategic investments, tax</t>
        </is>
      </c>
      <c r="B14" s="5" t="n">
        <v>0</v>
      </c>
      <c r="C14" s="5" t="n">
        <v>0</v>
      </c>
      <c r="D14" s="9" t="n">
        <v>1.1</v>
      </c>
      <c r="E14" s="9" t="n">
        <v>-4.5</v>
      </c>
    </row>
    <row r="15">
      <c r="A15" s="4" t="inlineStr">
        <is>
          <t>Goodwill impairment</t>
        </is>
      </c>
      <c r="B15" s="5" t="n">
        <v>57</v>
      </c>
      <c r="C15" s="5" t="n">
        <v>0</v>
      </c>
      <c r="D15" s="5" t="n">
        <v>57</v>
      </c>
      <c r="E15" s="5" t="n">
        <v>0</v>
      </c>
    </row>
    <row r="16">
      <c r="A16" s="4" t="inlineStr">
        <is>
          <t>Other tax only discrete items</t>
        </is>
      </c>
      <c r="B16" s="9" t="n">
        <v>-0.5</v>
      </c>
      <c r="C16" s="9" t="n">
        <v>-0.8</v>
      </c>
      <c r="D16" s="9" t="n">
        <v>-1.4</v>
      </c>
      <c r="E16" s="9" t="n">
        <v>0.5</v>
      </c>
    </row>
    <row r="17">
      <c r="A17" s="4" t="inlineStr">
        <is>
          <t>Total discrete items</t>
        </is>
      </c>
      <c r="B17" s="9" t="n">
        <v>58.9</v>
      </c>
      <c r="C17" s="9" t="n">
        <v>0.2</v>
      </c>
      <c r="D17" s="9" t="n">
        <v>74.2</v>
      </c>
      <c r="E17" s="9" t="n">
        <v>-2.3</v>
      </c>
    </row>
    <row r="18">
      <c r="A18" s="4" t="inlineStr">
        <is>
          <t>Consolidated operations, before discrete items</t>
        </is>
      </c>
      <c r="B18" s="6" t="n">
        <v>8</v>
      </c>
      <c r="C18" s="8" t="n">
        <v>12.4</v>
      </c>
      <c r="D18" s="8" t="n">
        <v>7.4</v>
      </c>
      <c r="E18" s="8" t="n">
        <v>23.3</v>
      </c>
    </row>
    <row r="19">
      <c r="A19" s="4" t="inlineStr">
        <is>
          <t>Effective tax rate</t>
        </is>
      </c>
      <c r="B19" s="10" t="n">
        <v>0.152</v>
      </c>
      <c r="C19" s="10" t="n">
        <v>0.256</v>
      </c>
      <c r="D19" s="10" t="n">
        <v>0.164</v>
      </c>
      <c r="E19" s="10" t="n">
        <v>0.229</v>
      </c>
    </row>
    <row r="20">
      <c r="A20" s="4" t="inlineStr">
        <is>
          <t>EAETR</t>
        </is>
      </c>
      <c r="B20" s="10" t="n">
        <v>0.335</v>
      </c>
      <c r="C20" s="10" t="n">
        <v>0.238</v>
      </c>
      <c r="D20" s="10" t="n">
        <v>0.345</v>
      </c>
      <c r="E20" s="10" t="n">
        <v>0.2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8" t="n">
        <v>10.5</v>
      </c>
      <c r="C3" s="8" t="n">
        <v>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2" customWidth="1" min="2" max="2"/>
    <col width="15" customWidth="1" min="3" max="3"/>
    <col width="22" customWidth="1" min="4" max="4"/>
    <col width="20" customWidth="1" min="5" max="5"/>
  </cols>
  <sheetData>
    <row r="1">
      <c r="A1" s="1" t="inlineStr">
        <is>
          <t>Commitment and Contingencies (Details) $ in Millions</t>
        </is>
      </c>
      <c r="C1" s="2" t="inlineStr">
        <is>
          <t>1 Months Ended</t>
        </is>
      </c>
    </row>
    <row r="2">
      <c r="B2" s="2" t="inlineStr">
        <is>
          <t>Sep. 15, 2021 USD ($)</t>
        </is>
      </c>
      <c r="C2" s="2" t="inlineStr">
        <is>
          <t>Nov. 30, 2020</t>
        </is>
      </c>
      <c r="D2" s="2" t="inlineStr">
        <is>
          <t>Jun. 30, 2024 USD ($)</t>
        </is>
      </c>
      <c r="E2" s="2" t="inlineStr">
        <is>
          <t>Feb. 14, 2019 claim</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t>
        </is>
      </c>
      <c r="B4" s="6" t="n">
        <v>85</v>
      </c>
      <c r="C4" s="4" t="inlineStr">
        <is>
          <t xml:space="preserve"> </t>
        </is>
      </c>
      <c r="D4" s="4" t="inlineStr">
        <is>
          <t xml:space="preserve"> </t>
        </is>
      </c>
      <c r="E4" s="4" t="inlineStr">
        <is>
          <t xml:space="preserve"> </t>
        </is>
      </c>
    </row>
    <row r="5">
      <c r="A5" s="4" t="inlineStr">
        <is>
          <t>Final resolution, term</t>
        </is>
      </c>
      <c r="B5" s="4" t="inlineStr">
        <is>
          <t xml:space="preserve"> </t>
        </is>
      </c>
      <c r="C5" s="4" t="inlineStr">
        <is>
          <t>18 months</t>
        </is>
      </c>
      <c r="D5" s="4" t="inlineStr">
        <is>
          <t xml:space="preserve"> </t>
        </is>
      </c>
      <c r="E5" s="4" t="inlineStr">
        <is>
          <t xml:space="preserve"> </t>
        </is>
      </c>
    </row>
    <row r="6">
      <c r="A6" s="4" t="inlineStr">
        <is>
          <t>Loss contingency accrual</t>
        </is>
      </c>
      <c r="B6" s="4" t="inlineStr">
        <is>
          <t xml:space="preserve"> </t>
        </is>
      </c>
      <c r="C6" s="4" t="inlineStr">
        <is>
          <t xml:space="preserve"> </t>
        </is>
      </c>
      <c r="D6" s="6" t="n">
        <v>85</v>
      </c>
      <c r="E6" s="4" t="inlineStr">
        <is>
          <t xml:space="preserve"> </t>
        </is>
      </c>
    </row>
    <row r="7">
      <c r="A7" s="4" t="inlineStr">
        <is>
          <t>BASF Lawsui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laims for violations | claim</t>
        </is>
      </c>
      <c r="B9" s="4" t="inlineStr">
        <is>
          <t xml:space="preserve"> </t>
        </is>
      </c>
      <c r="C9" s="4" t="inlineStr">
        <is>
          <t xml:space="preserve"> </t>
        </is>
      </c>
      <c r="D9" s="4" t="inlineStr">
        <is>
          <t xml:space="preserve"> </t>
        </is>
      </c>
      <c r="E9" s="5" t="n">
        <v>2</v>
      </c>
    </row>
    <row r="10">
      <c r="A10" s="4" t="inlineStr">
        <is>
          <t>BASF Lawsuit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warded damages</t>
        </is>
      </c>
      <c r="B12" s="8" t="n">
        <v>28.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6" customWidth="1" min="12" max="12"/>
  </cols>
  <sheetData>
    <row r="1">
      <c r="A1" s="1" t="inlineStr">
        <is>
          <t>Condensed Consolidated Statements of Cash Flows (Unaudited) - USD ($)</t>
        </is>
      </c>
      <c r="B1" s="2" t="inlineStr">
        <is>
          <t>3 Months Ended</t>
        </is>
      </c>
      <c r="H1" s="2" t="inlineStr">
        <is>
          <t>6 Months Ended</t>
        </is>
      </c>
      <c r="L1" s="2" t="inlineStr">
        <is>
          <t>12 Months Ended</t>
        </is>
      </c>
    </row>
    <row r="2">
      <c r="B2" s="2" t="inlineStr">
        <is>
          <t>Jun. 30, 2024</t>
        </is>
      </c>
      <c r="D2" s="2" t="inlineStr">
        <is>
          <t>Mar. 31, 2024</t>
        </is>
      </c>
      <c r="E2" s="2" t="inlineStr">
        <is>
          <t>Jun. 30, 2023</t>
        </is>
      </c>
      <c r="G2" s="2" t="inlineStr">
        <is>
          <t>Mar. 31, 2023</t>
        </is>
      </c>
      <c r="H2" s="2" t="inlineStr">
        <is>
          <t>Jun. 30, 2024</t>
        </is>
      </c>
      <c r="J2" s="2" t="inlineStr">
        <is>
          <t>Jun. 30, 2023</t>
        </is>
      </c>
      <c r="L2" s="2" t="inlineStr">
        <is>
          <t>Dec. 31, 2023</t>
        </is>
      </c>
    </row>
    <row r="3">
      <c r="A3" s="3" t="inlineStr">
        <is>
          <t>Cash provided by (used in) operating activitie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row>
    <row r="4">
      <c r="A4" s="4" t="inlineStr">
        <is>
          <t>Net income (loss)</t>
        </is>
      </c>
      <c r="B4" s="6" t="n">
        <v>-283700000</v>
      </c>
      <c r="D4" s="6" t="n">
        <v>-56000000</v>
      </c>
      <c r="E4" s="6" t="n">
        <v>35500000</v>
      </c>
      <c r="G4" s="6" t="n">
        <v>50700000</v>
      </c>
      <c r="H4" s="6" t="n">
        <v>-339700000</v>
      </c>
      <c r="J4" s="6" t="n">
        <v>86200000</v>
      </c>
      <c r="L4" s="4" t="inlineStr">
        <is>
          <t xml:space="preserve"> </t>
        </is>
      </c>
    </row>
    <row r="5">
      <c r="A5" s="3" t="inlineStr">
        <is>
          <t>Adjustments to reconcile net income (loss) to cash provided by (used in) operating activities:</t>
        </is>
      </c>
      <c r="B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c r="L5" s="4" t="inlineStr">
        <is>
          <t xml:space="preserve"> </t>
        </is>
      </c>
    </row>
    <row r="6">
      <c r="A6" s="4" t="inlineStr">
        <is>
          <t>Depreciation and amortization</t>
        </is>
      </c>
      <c r="B6" s="4" t="inlineStr">
        <is>
          <t xml:space="preserve"> </t>
        </is>
      </c>
      <c r="D6" s="4" t="inlineStr">
        <is>
          <t xml:space="preserve"> </t>
        </is>
      </c>
      <c r="E6" s="4" t="inlineStr">
        <is>
          <t xml:space="preserve"> </t>
        </is>
      </c>
      <c r="G6" s="4" t="inlineStr">
        <is>
          <t xml:space="preserve"> </t>
        </is>
      </c>
      <c r="H6" s="5" t="n">
        <v>56900000</v>
      </c>
      <c r="J6" s="5" t="n">
        <v>61500000</v>
      </c>
      <c r="L6" s="4" t="inlineStr">
        <is>
          <t xml:space="preserve"> </t>
        </is>
      </c>
    </row>
    <row r="7">
      <c r="A7" s="4" t="inlineStr">
        <is>
          <t>Non cash operating lease costs</t>
        </is>
      </c>
      <c r="B7" s="4" t="inlineStr">
        <is>
          <t xml:space="preserve"> </t>
        </is>
      </c>
      <c r="D7" s="4" t="inlineStr">
        <is>
          <t xml:space="preserve"> </t>
        </is>
      </c>
      <c r="E7" s="4" t="inlineStr">
        <is>
          <t xml:space="preserve"> </t>
        </is>
      </c>
      <c r="G7" s="4" t="inlineStr">
        <is>
          <t xml:space="preserve"> </t>
        </is>
      </c>
      <c r="H7" s="5" t="n">
        <v>9700000</v>
      </c>
      <c r="J7" s="5" t="n">
        <v>8900000</v>
      </c>
      <c r="L7" s="4" t="inlineStr">
        <is>
          <t xml:space="preserve"> </t>
        </is>
      </c>
    </row>
    <row r="8">
      <c r="A8" s="4" t="inlineStr">
        <is>
          <t>Deferred income taxes</t>
        </is>
      </c>
      <c r="B8" s="4" t="inlineStr">
        <is>
          <t xml:space="preserve"> </t>
        </is>
      </c>
      <c r="D8" s="4" t="inlineStr">
        <is>
          <t xml:space="preserve"> </t>
        </is>
      </c>
      <c r="E8" s="4" t="inlineStr">
        <is>
          <t xml:space="preserve"> </t>
        </is>
      </c>
      <c r="G8" s="4" t="inlineStr">
        <is>
          <t xml:space="preserve"> </t>
        </is>
      </c>
      <c r="H8" s="5" t="n">
        <v>-78600000</v>
      </c>
      <c r="J8" s="5" t="n">
        <v>-1000000</v>
      </c>
      <c r="L8" s="4" t="inlineStr">
        <is>
          <t xml:space="preserve"> </t>
        </is>
      </c>
    </row>
    <row r="9">
      <c r="A9" s="4" t="inlineStr">
        <is>
          <t>Disposal/impairment of assets</t>
        </is>
      </c>
      <c r="B9" s="4" t="inlineStr">
        <is>
          <t xml:space="preserve"> </t>
        </is>
      </c>
      <c r="D9" s="4" t="inlineStr">
        <is>
          <t xml:space="preserve"> </t>
        </is>
      </c>
      <c r="E9" s="4" t="inlineStr">
        <is>
          <t xml:space="preserve"> </t>
        </is>
      </c>
      <c r="G9" s="4" t="inlineStr">
        <is>
          <t xml:space="preserve"> </t>
        </is>
      </c>
      <c r="H9" s="5" t="n">
        <v>900000</v>
      </c>
      <c r="J9" s="5" t="n">
        <v>5800000</v>
      </c>
      <c r="L9" s="4" t="inlineStr">
        <is>
          <t xml:space="preserve"> </t>
        </is>
      </c>
    </row>
    <row r="10">
      <c r="A10" s="4" t="inlineStr">
        <is>
          <t>Restructuring and other (income) charges, net</t>
        </is>
      </c>
      <c r="B10" s="4" t="inlineStr">
        <is>
          <t xml:space="preserve"> </t>
        </is>
      </c>
      <c r="D10" s="4" t="inlineStr">
        <is>
          <t xml:space="preserve"> </t>
        </is>
      </c>
      <c r="E10" s="4" t="inlineStr">
        <is>
          <t xml:space="preserve"> </t>
        </is>
      </c>
      <c r="G10" s="4" t="inlineStr">
        <is>
          <t xml:space="preserve"> </t>
        </is>
      </c>
      <c r="H10" s="5" t="n">
        <v>75900000</v>
      </c>
      <c r="J10" s="5" t="n">
        <v>24800000</v>
      </c>
      <c r="L10" s="4" t="inlineStr">
        <is>
          <t xml:space="preserve"> </t>
        </is>
      </c>
    </row>
    <row r="11">
      <c r="A11" s="4" t="inlineStr">
        <is>
          <t>Loss on CTO resales</t>
        </is>
      </c>
      <c r="B11" s="4" t="inlineStr">
        <is>
          <t xml:space="preserve"> </t>
        </is>
      </c>
      <c r="D11" s="4" t="inlineStr">
        <is>
          <t xml:space="preserve"> </t>
        </is>
      </c>
      <c r="E11" s="4" t="inlineStr">
        <is>
          <t xml:space="preserve"> </t>
        </is>
      </c>
      <c r="G11" s="4" t="inlineStr">
        <is>
          <t xml:space="preserve"> </t>
        </is>
      </c>
      <c r="H11" s="5" t="n">
        <v>50000000</v>
      </c>
      <c r="J11" s="5" t="n">
        <v>0</v>
      </c>
      <c r="L11" s="4" t="inlineStr">
        <is>
          <t xml:space="preserve"> </t>
        </is>
      </c>
    </row>
    <row r="12">
      <c r="A12" s="4" t="inlineStr">
        <is>
          <t>LIFO reserve</t>
        </is>
      </c>
      <c r="B12" s="4" t="inlineStr">
        <is>
          <t xml:space="preserve"> </t>
        </is>
      </c>
      <c r="D12" s="4" t="inlineStr">
        <is>
          <t xml:space="preserve"> </t>
        </is>
      </c>
      <c r="E12" s="4" t="inlineStr">
        <is>
          <t xml:space="preserve"> </t>
        </is>
      </c>
      <c r="G12" s="4" t="inlineStr">
        <is>
          <t xml:space="preserve"> </t>
        </is>
      </c>
      <c r="H12" s="5" t="n">
        <v>-9100000</v>
      </c>
      <c r="J12" s="5" t="n">
        <v>40700000</v>
      </c>
      <c r="L12" s="4" t="inlineStr">
        <is>
          <t xml:space="preserve"> </t>
        </is>
      </c>
    </row>
    <row r="13">
      <c r="A13" s="4" t="inlineStr">
        <is>
          <t>Share-based compensation</t>
        </is>
      </c>
      <c r="B13" s="4" t="inlineStr">
        <is>
          <t xml:space="preserve"> </t>
        </is>
      </c>
      <c r="D13" s="4" t="inlineStr">
        <is>
          <t xml:space="preserve"> </t>
        </is>
      </c>
      <c r="E13" s="4" t="inlineStr">
        <is>
          <t xml:space="preserve"> </t>
        </is>
      </c>
      <c r="G13" s="4" t="inlineStr">
        <is>
          <t xml:space="preserve"> </t>
        </is>
      </c>
      <c r="H13" s="5" t="n">
        <v>6700000</v>
      </c>
      <c r="J13" s="5" t="n">
        <v>8900000</v>
      </c>
      <c r="L13" s="4" t="inlineStr">
        <is>
          <t xml:space="preserve"> </t>
        </is>
      </c>
    </row>
    <row r="14">
      <c r="A14" s="4" t="inlineStr">
        <is>
          <t>(Gain) loss on strategic investment</t>
        </is>
      </c>
      <c r="B14" s="5" t="n">
        <v>-100000</v>
      </c>
      <c r="D14" s="4" t="inlineStr">
        <is>
          <t xml:space="preserve"> </t>
        </is>
      </c>
      <c r="E14" s="5" t="n">
        <v>0</v>
      </c>
      <c r="G14" s="4" t="inlineStr">
        <is>
          <t xml:space="preserve"> </t>
        </is>
      </c>
      <c r="H14" s="5" t="n">
        <v>4700000</v>
      </c>
      <c r="J14" s="5" t="n">
        <v>-19200000</v>
      </c>
      <c r="L14" s="4" t="inlineStr">
        <is>
          <t xml:space="preserve"> </t>
        </is>
      </c>
    </row>
    <row r="15">
      <c r="A15" s="4" t="inlineStr">
        <is>
          <t>Goodwill impairment charge</t>
        </is>
      </c>
      <c r="B15" s="5" t="n">
        <v>349100000</v>
      </c>
      <c r="D15" s="4" t="inlineStr">
        <is>
          <t xml:space="preserve"> </t>
        </is>
      </c>
      <c r="E15" s="5" t="n">
        <v>0</v>
      </c>
      <c r="G15" s="4" t="inlineStr">
        <is>
          <t xml:space="preserve"> </t>
        </is>
      </c>
      <c r="H15" s="5" t="n">
        <v>349100000</v>
      </c>
      <c r="J15" s="5" t="n">
        <v>0</v>
      </c>
      <c r="L15" s="6" t="n">
        <v>0</v>
      </c>
    </row>
    <row r="16">
      <c r="A16" s="4" t="inlineStr">
        <is>
          <t>Other non-cash items</t>
        </is>
      </c>
      <c r="B16" s="4" t="inlineStr">
        <is>
          <t xml:space="preserve"> </t>
        </is>
      </c>
      <c r="D16" s="4" t="inlineStr">
        <is>
          <t xml:space="preserve"> </t>
        </is>
      </c>
      <c r="E16" s="4" t="inlineStr">
        <is>
          <t xml:space="preserve"> </t>
        </is>
      </c>
      <c r="G16" s="4" t="inlineStr">
        <is>
          <t xml:space="preserve"> </t>
        </is>
      </c>
      <c r="H16" s="5" t="n">
        <v>6600000</v>
      </c>
      <c r="J16" s="5" t="n">
        <v>13300000</v>
      </c>
      <c r="L16" s="4" t="inlineStr">
        <is>
          <t xml:space="preserve"> </t>
        </is>
      </c>
    </row>
    <row r="17">
      <c r="A17" s="3" t="inlineStr">
        <is>
          <t>Changes in operating assets and liabilities, net of effect of acquisitions:</t>
        </is>
      </c>
      <c r="B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L17" s="4" t="inlineStr">
        <is>
          <t xml:space="preserve"> </t>
        </is>
      </c>
    </row>
    <row r="18">
      <c r="A18" s="4" t="inlineStr">
        <is>
          <t>Accounts receivable, net</t>
        </is>
      </c>
      <c r="B18" s="4" t="inlineStr">
        <is>
          <t xml:space="preserve"> </t>
        </is>
      </c>
      <c r="D18" s="4" t="inlineStr">
        <is>
          <t xml:space="preserve"> </t>
        </is>
      </c>
      <c r="E18" s="4" t="inlineStr">
        <is>
          <t xml:space="preserve"> </t>
        </is>
      </c>
      <c r="G18" s="4" t="inlineStr">
        <is>
          <t xml:space="preserve"> </t>
        </is>
      </c>
      <c r="H18" s="5" t="n">
        <v>-33100000</v>
      </c>
      <c r="J18" s="5" t="n">
        <v>-36300000</v>
      </c>
      <c r="L18" s="4" t="inlineStr">
        <is>
          <t xml:space="preserve"> </t>
        </is>
      </c>
    </row>
    <row r="19">
      <c r="A19" s="4" t="inlineStr">
        <is>
          <t>Inventories, net</t>
        </is>
      </c>
      <c r="B19" s="4" t="inlineStr">
        <is>
          <t xml:space="preserve"> </t>
        </is>
      </c>
      <c r="D19" s="4" t="inlineStr">
        <is>
          <t xml:space="preserve"> </t>
        </is>
      </c>
      <c r="E19" s="4" t="inlineStr">
        <is>
          <t xml:space="preserve"> </t>
        </is>
      </c>
      <c r="G19" s="4" t="inlineStr">
        <is>
          <t xml:space="preserve"> </t>
        </is>
      </c>
      <c r="H19" s="5" t="n">
        <v>12700000</v>
      </c>
      <c r="J19" s="5" t="n">
        <v>-94700000</v>
      </c>
      <c r="L19" s="4" t="inlineStr">
        <is>
          <t xml:space="preserve"> </t>
        </is>
      </c>
    </row>
    <row r="20">
      <c r="A20" s="4" t="inlineStr">
        <is>
          <t>Prepaid and other current assets</t>
        </is>
      </c>
      <c r="B20" s="4" t="inlineStr">
        <is>
          <t xml:space="preserve"> </t>
        </is>
      </c>
      <c r="D20" s="4" t="inlineStr">
        <is>
          <t xml:space="preserve"> </t>
        </is>
      </c>
      <c r="E20" s="4" t="inlineStr">
        <is>
          <t xml:space="preserve"> </t>
        </is>
      </c>
      <c r="G20" s="4" t="inlineStr">
        <is>
          <t xml:space="preserve"> </t>
        </is>
      </c>
      <c r="H20" s="5" t="n">
        <v>6700000</v>
      </c>
      <c r="J20" s="5" t="n">
        <v>-6500000</v>
      </c>
      <c r="L20" s="4" t="inlineStr">
        <is>
          <t xml:space="preserve"> </t>
        </is>
      </c>
    </row>
    <row r="21">
      <c r="A21" s="4" t="inlineStr">
        <is>
          <t>Planned major maintenance outage</t>
        </is>
      </c>
      <c r="B21" s="4" t="inlineStr">
        <is>
          <t xml:space="preserve"> </t>
        </is>
      </c>
      <c r="D21" s="4" t="inlineStr">
        <is>
          <t xml:space="preserve"> </t>
        </is>
      </c>
      <c r="E21" s="4" t="inlineStr">
        <is>
          <t xml:space="preserve"> </t>
        </is>
      </c>
      <c r="G21" s="4" t="inlineStr">
        <is>
          <t xml:space="preserve"> </t>
        </is>
      </c>
      <c r="H21" s="5" t="n">
        <v>-2800000</v>
      </c>
      <c r="J21" s="5" t="n">
        <v>-9900000</v>
      </c>
      <c r="L21" s="4" t="inlineStr">
        <is>
          <t xml:space="preserve"> </t>
        </is>
      </c>
    </row>
    <row r="22">
      <c r="A22" s="4" t="inlineStr">
        <is>
          <t>Accounts payable</t>
        </is>
      </c>
      <c r="B22" s="4" t="inlineStr">
        <is>
          <t xml:space="preserve"> </t>
        </is>
      </c>
      <c r="D22" s="4" t="inlineStr">
        <is>
          <t xml:space="preserve"> </t>
        </is>
      </c>
      <c r="E22" s="4" t="inlineStr">
        <is>
          <t xml:space="preserve"> </t>
        </is>
      </c>
      <c r="G22" s="4" t="inlineStr">
        <is>
          <t xml:space="preserve"> </t>
        </is>
      </c>
      <c r="H22" s="5" t="n">
        <v>-13400000</v>
      </c>
      <c r="J22" s="5" t="n">
        <v>27700000</v>
      </c>
      <c r="L22" s="4" t="inlineStr">
        <is>
          <t xml:space="preserve"> </t>
        </is>
      </c>
    </row>
    <row r="23">
      <c r="A23" s="4" t="inlineStr">
        <is>
          <t>Accrued expenses</t>
        </is>
      </c>
      <c r="B23" s="4" t="inlineStr">
        <is>
          <t xml:space="preserve"> </t>
        </is>
      </c>
      <c r="D23" s="4" t="inlineStr">
        <is>
          <t xml:space="preserve"> </t>
        </is>
      </c>
      <c r="E23" s="4" t="inlineStr">
        <is>
          <t xml:space="preserve"> </t>
        </is>
      </c>
      <c r="G23" s="4" t="inlineStr">
        <is>
          <t xml:space="preserve"> </t>
        </is>
      </c>
      <c r="H23" s="5" t="n">
        <v>-1700000</v>
      </c>
      <c r="J23" s="5" t="n">
        <v>7200000</v>
      </c>
      <c r="L23" s="4" t="inlineStr">
        <is>
          <t xml:space="preserve"> </t>
        </is>
      </c>
    </row>
    <row r="24">
      <c r="A24" s="4" t="inlineStr">
        <is>
          <t>Accrued payroll and employee benefits</t>
        </is>
      </c>
      <c r="B24" s="4" t="inlineStr">
        <is>
          <t xml:space="preserve"> </t>
        </is>
      </c>
      <c r="D24" s="4" t="inlineStr">
        <is>
          <t xml:space="preserve"> </t>
        </is>
      </c>
      <c r="E24" s="4" t="inlineStr">
        <is>
          <t xml:space="preserve"> </t>
        </is>
      </c>
      <c r="G24" s="4" t="inlineStr">
        <is>
          <t xml:space="preserve"> </t>
        </is>
      </c>
      <c r="H24" s="5" t="n">
        <v>1400000</v>
      </c>
      <c r="J24" s="5" t="n">
        <v>-33200000</v>
      </c>
      <c r="L24" s="4" t="inlineStr">
        <is>
          <t xml:space="preserve"> </t>
        </is>
      </c>
    </row>
    <row r="25">
      <c r="A25" s="4" t="inlineStr">
        <is>
          <t>Income taxes</t>
        </is>
      </c>
      <c r="B25" s="4" t="inlineStr">
        <is>
          <t xml:space="preserve"> </t>
        </is>
      </c>
      <c r="D25" s="4" t="inlineStr">
        <is>
          <t xml:space="preserve"> </t>
        </is>
      </c>
      <c r="E25" s="4" t="inlineStr">
        <is>
          <t xml:space="preserve"> </t>
        </is>
      </c>
      <c r="G25" s="4" t="inlineStr">
        <is>
          <t xml:space="preserve"> </t>
        </is>
      </c>
      <c r="H25" s="5" t="n">
        <v>-10800000</v>
      </c>
      <c r="J25" s="5" t="n">
        <v>1400000</v>
      </c>
      <c r="L25" s="4" t="inlineStr">
        <is>
          <t xml:space="preserve"> </t>
        </is>
      </c>
    </row>
    <row r="26">
      <c r="A26" s="4" t="inlineStr">
        <is>
          <t>Restructuring and other cash outflow, net</t>
        </is>
      </c>
      <c r="B26" s="4" t="inlineStr">
        <is>
          <t xml:space="preserve"> </t>
        </is>
      </c>
      <c r="D26" s="4" t="inlineStr">
        <is>
          <t xml:space="preserve"> </t>
        </is>
      </c>
      <c r="E26" s="4" t="inlineStr">
        <is>
          <t xml:space="preserve"> </t>
        </is>
      </c>
      <c r="G26" s="4" t="inlineStr">
        <is>
          <t xml:space="preserve"> </t>
        </is>
      </c>
      <c r="H26" s="5" t="n">
        <v>-22900000</v>
      </c>
      <c r="J26" s="5" t="n">
        <v>-24800000</v>
      </c>
      <c r="L26" s="4" t="inlineStr">
        <is>
          <t xml:space="preserve"> </t>
        </is>
      </c>
    </row>
    <row r="27">
      <c r="A27" s="4" t="inlineStr">
        <is>
          <t>Operating leases</t>
        </is>
      </c>
      <c r="B27" s="4" t="inlineStr">
        <is>
          <t xml:space="preserve"> </t>
        </is>
      </c>
      <c r="D27" s="4" t="inlineStr">
        <is>
          <t xml:space="preserve"> </t>
        </is>
      </c>
      <c r="E27" s="4" t="inlineStr">
        <is>
          <t xml:space="preserve"> </t>
        </is>
      </c>
      <c r="G27" s="4" t="inlineStr">
        <is>
          <t xml:space="preserve"> </t>
        </is>
      </c>
      <c r="H27" s="5" t="n">
        <v>-10700000</v>
      </c>
      <c r="J27" s="5" t="n">
        <v>-10700000</v>
      </c>
      <c r="L27" s="4" t="inlineStr">
        <is>
          <t xml:space="preserve"> </t>
        </is>
      </c>
    </row>
    <row r="28">
      <c r="A28" s="4" t="inlineStr">
        <is>
          <t>CTO resales cash outflow, net</t>
        </is>
      </c>
      <c r="B28" s="4" t="inlineStr">
        <is>
          <t xml:space="preserve"> </t>
        </is>
      </c>
      <c r="D28" s="4" t="inlineStr">
        <is>
          <t xml:space="preserve"> </t>
        </is>
      </c>
      <c r="E28" s="4" t="inlineStr">
        <is>
          <t xml:space="preserve"> </t>
        </is>
      </c>
      <c r="G28" s="4" t="inlineStr">
        <is>
          <t xml:space="preserve"> </t>
        </is>
      </c>
      <c r="H28" s="5" t="n">
        <v>-45300000</v>
      </c>
      <c r="J28" s="5" t="n">
        <v>0</v>
      </c>
      <c r="L28" s="4" t="inlineStr">
        <is>
          <t xml:space="preserve"> </t>
        </is>
      </c>
    </row>
    <row r="29">
      <c r="A29" s="4" t="inlineStr">
        <is>
          <t>Changes in other operating assets and liabilities, net</t>
        </is>
      </c>
      <c r="B29" s="4" t="inlineStr">
        <is>
          <t xml:space="preserve"> </t>
        </is>
      </c>
      <c r="D29" s="4" t="inlineStr">
        <is>
          <t xml:space="preserve"> </t>
        </is>
      </c>
      <c r="E29" s="4" t="inlineStr">
        <is>
          <t xml:space="preserve"> </t>
        </is>
      </c>
      <c r="G29" s="4" t="inlineStr">
        <is>
          <t xml:space="preserve"> </t>
        </is>
      </c>
      <c r="H29" s="5" t="n">
        <v>4400000</v>
      </c>
      <c r="J29" s="5" t="n">
        <v>3600000</v>
      </c>
      <c r="L29" s="4" t="inlineStr">
        <is>
          <t xml:space="preserve"> </t>
        </is>
      </c>
    </row>
    <row r="30">
      <c r="A30" s="4" t="inlineStr">
        <is>
          <t>Net cash provided by (used in) operating activities</t>
        </is>
      </c>
      <c r="B30" s="4" t="inlineStr">
        <is>
          <t xml:space="preserve"> </t>
        </is>
      </c>
      <c r="D30" s="4" t="inlineStr">
        <is>
          <t xml:space="preserve"> </t>
        </is>
      </c>
      <c r="E30" s="4" t="inlineStr">
        <is>
          <t xml:space="preserve"> </t>
        </is>
      </c>
      <c r="G30" s="4" t="inlineStr">
        <is>
          <t xml:space="preserve"> </t>
        </is>
      </c>
      <c r="H30" s="5" t="n">
        <v>17600000</v>
      </c>
      <c r="J30" s="5" t="n">
        <v>53700000</v>
      </c>
      <c r="L30" s="4" t="inlineStr">
        <is>
          <t xml:space="preserve"> </t>
        </is>
      </c>
    </row>
    <row r="31">
      <c r="A31" s="3" t="inlineStr">
        <is>
          <t>Cash provided by (used in) investing activities:</t>
        </is>
      </c>
      <c r="B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row>
    <row r="32">
      <c r="A32" s="4" t="inlineStr">
        <is>
          <t>Capital expenditures</t>
        </is>
      </c>
      <c r="B32" s="4" t="inlineStr">
        <is>
          <t xml:space="preserve"> </t>
        </is>
      </c>
      <c r="D32" s="4" t="inlineStr">
        <is>
          <t xml:space="preserve"> </t>
        </is>
      </c>
      <c r="E32" s="4" t="inlineStr">
        <is>
          <t xml:space="preserve"> </t>
        </is>
      </c>
      <c r="G32" s="4" t="inlineStr">
        <is>
          <t xml:space="preserve"> </t>
        </is>
      </c>
      <c r="H32" s="5" t="n">
        <v>-34700000</v>
      </c>
      <c r="J32" s="5" t="n">
        <v>-47100000</v>
      </c>
      <c r="L32" s="4" t="inlineStr">
        <is>
          <t xml:space="preserve"> </t>
        </is>
      </c>
    </row>
    <row r="33">
      <c r="A33" s="4" t="inlineStr">
        <is>
          <t>Proceeds from sale of strategic investment</t>
        </is>
      </c>
      <c r="B33" s="4" t="inlineStr">
        <is>
          <t xml:space="preserve"> </t>
        </is>
      </c>
      <c r="D33" s="4" t="inlineStr">
        <is>
          <t xml:space="preserve"> </t>
        </is>
      </c>
      <c r="E33" s="4" t="inlineStr">
        <is>
          <t xml:space="preserve"> </t>
        </is>
      </c>
      <c r="G33" s="5" t="n">
        <v>31400000</v>
      </c>
      <c r="H33" s="5" t="n">
        <v>0</v>
      </c>
      <c r="J33" s="5" t="n">
        <v>31400000</v>
      </c>
      <c r="L33" s="4" t="inlineStr">
        <is>
          <t xml:space="preserve"> </t>
        </is>
      </c>
    </row>
    <row r="34">
      <c r="A34" s="4" t="inlineStr">
        <is>
          <t>Other investing activities, net</t>
        </is>
      </c>
      <c r="B34" s="4" t="inlineStr">
        <is>
          <t xml:space="preserve"> </t>
        </is>
      </c>
      <c r="D34" s="4" t="inlineStr">
        <is>
          <t xml:space="preserve"> </t>
        </is>
      </c>
      <c r="E34" s="4" t="inlineStr">
        <is>
          <t xml:space="preserve"> </t>
        </is>
      </c>
      <c r="G34" s="4" t="inlineStr">
        <is>
          <t xml:space="preserve"> </t>
        </is>
      </c>
      <c r="H34" s="5" t="n">
        <v>600000</v>
      </c>
      <c r="J34" s="5" t="n">
        <v>-4600000</v>
      </c>
      <c r="L34" s="4" t="inlineStr">
        <is>
          <t xml:space="preserve"> </t>
        </is>
      </c>
    </row>
    <row r="35">
      <c r="A35" s="4" t="inlineStr">
        <is>
          <t>Net cash provided by (used in) investing activities</t>
        </is>
      </c>
      <c r="B35" s="4" t="inlineStr">
        <is>
          <t xml:space="preserve"> </t>
        </is>
      </c>
      <c r="D35" s="4" t="inlineStr">
        <is>
          <t xml:space="preserve"> </t>
        </is>
      </c>
      <c r="E35" s="4" t="inlineStr">
        <is>
          <t xml:space="preserve"> </t>
        </is>
      </c>
      <c r="G35" s="4" t="inlineStr">
        <is>
          <t xml:space="preserve"> </t>
        </is>
      </c>
      <c r="H35" s="5" t="n">
        <v>-34100000</v>
      </c>
      <c r="J35" s="5" t="n">
        <v>-20300000</v>
      </c>
      <c r="L35" s="4" t="inlineStr">
        <is>
          <t xml:space="preserve"> </t>
        </is>
      </c>
    </row>
    <row r="36">
      <c r="A36" s="3" t="inlineStr">
        <is>
          <t>Cash provided by (used in) financing activitie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c r="L36" s="4" t="inlineStr">
        <is>
          <t xml:space="preserve"> </t>
        </is>
      </c>
    </row>
    <row r="37">
      <c r="A37" s="4" t="inlineStr">
        <is>
          <t>Proceeds from revolving credit facility and other borrowings</t>
        </is>
      </c>
      <c r="B37" s="4" t="inlineStr">
        <is>
          <t xml:space="preserve"> </t>
        </is>
      </c>
      <c r="D37" s="4" t="inlineStr">
        <is>
          <t xml:space="preserve"> </t>
        </is>
      </c>
      <c r="E37" s="4" t="inlineStr">
        <is>
          <t xml:space="preserve"> </t>
        </is>
      </c>
      <c r="G37" s="4" t="inlineStr">
        <is>
          <t xml:space="preserve"> </t>
        </is>
      </c>
      <c r="H37" s="5" t="n">
        <v>112300000</v>
      </c>
      <c r="J37" s="5" t="n">
        <v>197800000</v>
      </c>
      <c r="L37" s="4" t="inlineStr">
        <is>
          <t xml:space="preserve"> </t>
        </is>
      </c>
    </row>
    <row r="38">
      <c r="A38" s="4" t="inlineStr">
        <is>
          <t>Payments on revolving credit facility and other borrowings</t>
        </is>
      </c>
      <c r="B38" s="4" t="inlineStr">
        <is>
          <t xml:space="preserve"> </t>
        </is>
      </c>
      <c r="D38" s="4" t="inlineStr">
        <is>
          <t xml:space="preserve"> </t>
        </is>
      </c>
      <c r="E38" s="4" t="inlineStr">
        <is>
          <t xml:space="preserve"> </t>
        </is>
      </c>
      <c r="G38" s="4" t="inlineStr">
        <is>
          <t xml:space="preserve"> </t>
        </is>
      </c>
      <c r="H38" s="5" t="n">
        <v>-75200000</v>
      </c>
      <c r="J38" s="5" t="n">
        <v>-144800000</v>
      </c>
      <c r="L38" s="4" t="inlineStr">
        <is>
          <t xml:space="preserve"> </t>
        </is>
      </c>
    </row>
    <row r="39">
      <c r="A39" s="4" t="inlineStr">
        <is>
          <t>Finance lease obligations, net</t>
        </is>
      </c>
      <c r="B39" s="4" t="inlineStr">
        <is>
          <t xml:space="preserve"> </t>
        </is>
      </c>
      <c r="D39" s="4" t="inlineStr">
        <is>
          <t xml:space="preserve"> </t>
        </is>
      </c>
      <c r="E39" s="4" t="inlineStr">
        <is>
          <t xml:space="preserve"> </t>
        </is>
      </c>
      <c r="G39" s="4" t="inlineStr">
        <is>
          <t xml:space="preserve"> </t>
        </is>
      </c>
      <c r="H39" s="5" t="n">
        <v>-600000</v>
      </c>
      <c r="J39" s="5" t="n">
        <v>-500000</v>
      </c>
      <c r="L39" s="4" t="inlineStr">
        <is>
          <t xml:space="preserve"> </t>
        </is>
      </c>
    </row>
    <row r="40">
      <c r="A40" s="4" t="inlineStr">
        <is>
          <t>Tax payments related to withholdings on vested equity awards</t>
        </is>
      </c>
      <c r="B40" s="4" t="inlineStr">
        <is>
          <t xml:space="preserve"> </t>
        </is>
      </c>
      <c r="D40" s="4" t="inlineStr">
        <is>
          <t xml:space="preserve"> </t>
        </is>
      </c>
      <c r="E40" s="4" t="inlineStr">
        <is>
          <t xml:space="preserve"> </t>
        </is>
      </c>
      <c r="G40" s="4" t="inlineStr">
        <is>
          <t xml:space="preserve"> </t>
        </is>
      </c>
      <c r="H40" s="5" t="n">
        <v>-2800000</v>
      </c>
      <c r="J40" s="5" t="n">
        <v>-4500000</v>
      </c>
      <c r="L40" s="4" t="inlineStr">
        <is>
          <t xml:space="preserve"> </t>
        </is>
      </c>
    </row>
    <row r="41">
      <c r="A41" s="4" t="inlineStr">
        <is>
          <t>Proceeds and withholdings from share-based compensation plans, net</t>
        </is>
      </c>
      <c r="B41" s="4" t="inlineStr">
        <is>
          <t xml:space="preserve"> </t>
        </is>
      </c>
      <c r="D41" s="4" t="inlineStr">
        <is>
          <t xml:space="preserve"> </t>
        </is>
      </c>
      <c r="E41" s="4" t="inlineStr">
        <is>
          <t xml:space="preserve"> </t>
        </is>
      </c>
      <c r="G41" s="4" t="inlineStr">
        <is>
          <t xml:space="preserve"> </t>
        </is>
      </c>
      <c r="H41" s="5" t="n">
        <v>0</v>
      </c>
      <c r="J41" s="5" t="n">
        <v>4000000</v>
      </c>
      <c r="L41" s="4" t="inlineStr">
        <is>
          <t xml:space="preserve"> </t>
        </is>
      </c>
    </row>
    <row r="42">
      <c r="A42" s="4" t="inlineStr">
        <is>
          <t>Repurchases of common stock under publicly announced plan</t>
        </is>
      </c>
      <c r="B42" s="4" t="inlineStr">
        <is>
          <t xml:space="preserve"> </t>
        </is>
      </c>
      <c r="D42" s="4" t="inlineStr">
        <is>
          <t xml:space="preserve"> </t>
        </is>
      </c>
      <c r="E42" s="4" t="inlineStr">
        <is>
          <t xml:space="preserve"> </t>
        </is>
      </c>
      <c r="G42" s="4" t="inlineStr">
        <is>
          <t xml:space="preserve"> </t>
        </is>
      </c>
      <c r="H42" s="5" t="n">
        <v>0</v>
      </c>
      <c r="J42" s="5" t="n">
        <v>-92100000</v>
      </c>
      <c r="L42" s="4" t="inlineStr">
        <is>
          <t xml:space="preserve"> </t>
        </is>
      </c>
    </row>
    <row r="43">
      <c r="A43" s="4" t="inlineStr">
        <is>
          <t>Net cash provided by (used in) financing activities</t>
        </is>
      </c>
      <c r="B43" s="4" t="inlineStr">
        <is>
          <t xml:space="preserve"> </t>
        </is>
      </c>
      <c r="D43" s="4" t="inlineStr">
        <is>
          <t xml:space="preserve"> </t>
        </is>
      </c>
      <c r="E43" s="4" t="inlineStr">
        <is>
          <t xml:space="preserve"> </t>
        </is>
      </c>
      <c r="G43" s="4" t="inlineStr">
        <is>
          <t xml:space="preserve"> </t>
        </is>
      </c>
      <c r="H43" s="5" t="n">
        <v>33700000</v>
      </c>
      <c r="J43" s="5" t="n">
        <v>-40100000</v>
      </c>
      <c r="L43" s="4" t="inlineStr">
        <is>
          <t xml:space="preserve"> </t>
        </is>
      </c>
    </row>
    <row r="44">
      <c r="A44" s="4" t="inlineStr">
        <is>
          <t>Increase (decrease) in cash, cash equivalents, and restricted cash</t>
        </is>
      </c>
      <c r="B44" s="4" t="inlineStr">
        <is>
          <t xml:space="preserve"> </t>
        </is>
      </c>
      <c r="D44" s="4" t="inlineStr">
        <is>
          <t xml:space="preserve"> </t>
        </is>
      </c>
      <c r="E44" s="4" t="inlineStr">
        <is>
          <t xml:space="preserve"> </t>
        </is>
      </c>
      <c r="G44" s="4" t="inlineStr">
        <is>
          <t xml:space="preserve"> </t>
        </is>
      </c>
      <c r="H44" s="5" t="n">
        <v>17200000</v>
      </c>
      <c r="J44" s="5" t="n">
        <v>-6700000</v>
      </c>
      <c r="L44" s="4" t="inlineStr">
        <is>
          <t xml:space="preserve"> </t>
        </is>
      </c>
    </row>
    <row r="45">
      <c r="A45" s="4" t="inlineStr">
        <is>
          <t>Effect of exchange rate changes on cash</t>
        </is>
      </c>
      <c r="B45" s="4" t="inlineStr">
        <is>
          <t xml:space="preserve"> </t>
        </is>
      </c>
      <c r="D45" s="4" t="inlineStr">
        <is>
          <t xml:space="preserve"> </t>
        </is>
      </c>
      <c r="E45" s="4" t="inlineStr">
        <is>
          <t xml:space="preserve"> </t>
        </is>
      </c>
      <c r="G45" s="4" t="inlineStr">
        <is>
          <t xml:space="preserve"> </t>
        </is>
      </c>
      <c r="H45" s="5" t="n">
        <v>-3800000</v>
      </c>
      <c r="J45" s="5" t="n">
        <v>-700000</v>
      </c>
      <c r="L45" s="4" t="inlineStr">
        <is>
          <t xml:space="preserve"> </t>
        </is>
      </c>
    </row>
    <row r="46">
      <c r="A46" s="4" t="inlineStr">
        <is>
          <t>Change in cash, cash equivalents, and restricted cash</t>
        </is>
      </c>
      <c r="B46" s="4" t="inlineStr">
        <is>
          <t xml:space="preserve"> </t>
        </is>
      </c>
      <c r="D46" s="4" t="inlineStr">
        <is>
          <t xml:space="preserve"> </t>
        </is>
      </c>
      <c r="E46" s="4" t="inlineStr">
        <is>
          <t xml:space="preserve"> </t>
        </is>
      </c>
      <c r="G46" s="4" t="inlineStr">
        <is>
          <t xml:space="preserve"> </t>
        </is>
      </c>
      <c r="H46" s="5" t="n">
        <v>13400000</v>
      </c>
      <c r="J46" s="5" t="n">
        <v>-7400000</v>
      </c>
      <c r="L46" s="4" t="inlineStr">
        <is>
          <t xml:space="preserve"> </t>
        </is>
      </c>
    </row>
    <row r="47">
      <c r="A47" s="4" t="inlineStr">
        <is>
          <t>Cash, cash equivalents, and restricted cash at beginning of period</t>
        </is>
      </c>
      <c r="B47" s="4" t="inlineStr">
        <is>
          <t xml:space="preserve"> </t>
        </is>
      </c>
      <c r="D47" s="6" t="n">
        <v>111900000</v>
      </c>
      <c r="E47" s="4" t="inlineStr">
        <is>
          <t xml:space="preserve"> </t>
        </is>
      </c>
      <c r="G47" s="6" t="n">
        <v>84300000</v>
      </c>
      <c r="H47" s="5" t="n">
        <v>111900000</v>
      </c>
      <c r="J47" s="5" t="n">
        <v>84300000</v>
      </c>
      <c r="L47" s="5" t="n">
        <v>84300000</v>
      </c>
    </row>
    <row r="48">
      <c r="A48" s="4" t="inlineStr">
        <is>
          <t>Cash, cash equivalents and restricted cash at end of period</t>
        </is>
      </c>
      <c r="B48" s="6" t="n">
        <v>125300000</v>
      </c>
      <c r="C48" s="4" t="inlineStr">
        <is>
          <t>[1]</t>
        </is>
      </c>
      <c r="D48" s="4" t="inlineStr">
        <is>
          <t xml:space="preserve"> </t>
        </is>
      </c>
      <c r="E48" s="6" t="n">
        <v>76900000</v>
      </c>
      <c r="F48" s="4" t="inlineStr">
        <is>
          <t>[1]</t>
        </is>
      </c>
      <c r="G48" s="4" t="inlineStr">
        <is>
          <t xml:space="preserve"> </t>
        </is>
      </c>
      <c r="H48" s="5" t="n">
        <v>125300000</v>
      </c>
      <c r="I48" s="4" t="inlineStr">
        <is>
          <t>[1]</t>
        </is>
      </c>
      <c r="J48" s="5" t="n">
        <v>76900000</v>
      </c>
      <c r="K48" s="4" t="inlineStr">
        <is>
          <t>[1]</t>
        </is>
      </c>
      <c r="L48" s="6" t="n">
        <v>111900000</v>
      </c>
    </row>
    <row r="49">
      <c r="A49" s="3" t="inlineStr">
        <is>
          <t>Supplemental cash flow information:</t>
        </is>
      </c>
      <c r="B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row>
    <row r="50">
      <c r="A50" s="4" t="inlineStr">
        <is>
          <t>Cash paid for interest, net of capitalized interest</t>
        </is>
      </c>
      <c r="B50" s="4" t="inlineStr">
        <is>
          <t xml:space="preserve"> </t>
        </is>
      </c>
      <c r="D50" s="4" t="inlineStr">
        <is>
          <t xml:space="preserve"> </t>
        </is>
      </c>
      <c r="E50" s="4" t="inlineStr">
        <is>
          <t xml:space="preserve"> </t>
        </is>
      </c>
      <c r="G50" s="4" t="inlineStr">
        <is>
          <t xml:space="preserve"> </t>
        </is>
      </c>
      <c r="H50" s="5" t="n">
        <v>42300000</v>
      </c>
      <c r="J50" s="5" t="n">
        <v>40000000</v>
      </c>
      <c r="L50" s="4" t="inlineStr">
        <is>
          <t xml:space="preserve"> </t>
        </is>
      </c>
    </row>
    <row r="51">
      <c r="A51" s="4" t="inlineStr">
        <is>
          <t>Cash paid for income taxes, net of refunds</t>
        </is>
      </c>
      <c r="B51" s="4" t="inlineStr">
        <is>
          <t xml:space="preserve"> </t>
        </is>
      </c>
      <c r="D51" s="4" t="inlineStr">
        <is>
          <t xml:space="preserve"> </t>
        </is>
      </c>
      <c r="E51" s="4" t="inlineStr">
        <is>
          <t xml:space="preserve"> </t>
        </is>
      </c>
      <c r="G51" s="4" t="inlineStr">
        <is>
          <t xml:space="preserve"> </t>
        </is>
      </c>
      <c r="H51" s="5" t="n">
        <v>22200000</v>
      </c>
      <c r="J51" s="5" t="n">
        <v>23600000</v>
      </c>
      <c r="L51" s="4" t="inlineStr">
        <is>
          <t xml:space="preserve"> </t>
        </is>
      </c>
    </row>
    <row r="52">
      <c r="A52" s="4" t="inlineStr">
        <is>
          <t>Purchases of property, plant, and equipment in accounts payable</t>
        </is>
      </c>
      <c r="B52" s="4" t="inlineStr">
        <is>
          <t xml:space="preserve"> </t>
        </is>
      </c>
      <c r="D52" s="4" t="inlineStr">
        <is>
          <t xml:space="preserve"> </t>
        </is>
      </c>
      <c r="E52" s="4" t="inlineStr">
        <is>
          <t xml:space="preserve"> </t>
        </is>
      </c>
      <c r="G52" s="4" t="inlineStr">
        <is>
          <t xml:space="preserve"> </t>
        </is>
      </c>
      <c r="H52" s="5" t="n">
        <v>1800000</v>
      </c>
      <c r="J52" s="5" t="n">
        <v>5300000</v>
      </c>
      <c r="L52" s="4" t="inlineStr">
        <is>
          <t xml:space="preserve"> </t>
        </is>
      </c>
    </row>
    <row r="53">
      <c r="A53" s="4" t="inlineStr">
        <is>
          <t>Leased assets obtained in exchange for new operating lease liabilities</t>
        </is>
      </c>
      <c r="B53" s="4" t="inlineStr">
        <is>
          <t xml:space="preserve"> </t>
        </is>
      </c>
      <c r="D53" s="4" t="inlineStr">
        <is>
          <t xml:space="preserve"> </t>
        </is>
      </c>
      <c r="E53" s="4" t="inlineStr">
        <is>
          <t xml:space="preserve"> </t>
        </is>
      </c>
      <c r="G53" s="4" t="inlineStr">
        <is>
          <t xml:space="preserve"> </t>
        </is>
      </c>
      <c r="H53" s="6" t="n">
        <v>1900000</v>
      </c>
      <c r="J53" s="6" t="n">
        <v>18800000</v>
      </c>
      <c r="L53" s="4" t="inlineStr">
        <is>
          <t xml:space="preserve"> </t>
        </is>
      </c>
    </row>
    <row r="54"/>
    <row r="55">
      <c r="A55" s="4" t="inlineStr">
        <is>
          <t>[1] Includes restricted cash of $17.9 million and $8.9 million and cash and cash equivalents of $107.4 million and $68.0 million at June 30, 2024 and 2023, respectively. Restricted cash is included within "Prepaid and other current assets" and "Restricted investment" within the condensed consolidated balance sheets.</t>
        </is>
      </c>
    </row>
  </sheetData>
  <mergeCells count="9">
    <mergeCell ref="A1:A2"/>
    <mergeCell ref="B1:G1"/>
    <mergeCell ref="H1:K1"/>
    <mergeCell ref="B2:C2"/>
    <mergeCell ref="E2:F2"/>
    <mergeCell ref="H2:I2"/>
    <mergeCell ref="J2:K2"/>
    <mergeCell ref="A54:L54"/>
    <mergeCell ref="A55:L5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0" customWidth="1" min="6" max="6"/>
    <col width="22" customWidth="1" min="7" max="7"/>
    <col width="22" customWidth="1" min="8" max="8"/>
  </cols>
  <sheetData>
    <row r="1">
      <c r="A1" s="1" t="inlineStr">
        <is>
          <t>Segment Information - Net Sales and Segment Operating Profit (Details)</t>
        </is>
      </c>
      <c r="B1" s="2" t="inlineStr">
        <is>
          <t>3 Months Ended</t>
        </is>
      </c>
      <c r="F1" s="2" t="inlineStr">
        <is>
          <t>6 Months Ended</t>
        </is>
      </c>
      <c r="H1" s="2" t="inlineStr">
        <is>
          <t>12 Months Ended</t>
        </is>
      </c>
    </row>
    <row r="2">
      <c r="B2" s="2" t="inlineStr">
        <is>
          <t>Jun. 30, 2024 USD ($)</t>
        </is>
      </c>
      <c r="C2" s="2" t="inlineStr">
        <is>
          <t>Mar. 31, 2024 USD ($)</t>
        </is>
      </c>
      <c r="D2" s="2" t="inlineStr">
        <is>
          <t>Jun. 30, 2023 USD ($)</t>
        </is>
      </c>
      <c r="E2" s="2" t="inlineStr">
        <is>
          <t>Mar. 31, 2023 USD ($)</t>
        </is>
      </c>
      <c r="F2" s="2" t="inlineStr">
        <is>
          <t>Jun. 30, 2024 USD ($) segment</t>
        </is>
      </c>
      <c r="G2" s="2" t="inlineStr">
        <is>
          <t>Jun. 30, 2023 USD ($)</t>
        </is>
      </c>
      <c r="H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sales</t>
        </is>
      </c>
      <c r="B4" s="6" t="n">
        <v>390600000</v>
      </c>
      <c r="C4" s="4" t="inlineStr">
        <is>
          <t xml:space="preserve"> </t>
        </is>
      </c>
      <c r="D4" s="6" t="n">
        <v>481800000</v>
      </c>
      <c r="E4" s="4" t="inlineStr">
        <is>
          <t xml:space="preserve"> </t>
        </is>
      </c>
      <c r="F4" s="6" t="n">
        <v>730700000</v>
      </c>
      <c r="G4" s="6" t="n">
        <v>874400000</v>
      </c>
      <c r="H4" s="4" t="inlineStr">
        <is>
          <t xml:space="preserve"> </t>
        </is>
      </c>
    </row>
    <row r="5">
      <c r="A5" s="3" t="inlineStr">
        <is>
          <t>Segment Reporting Information,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gment operating profits</t>
        </is>
      </c>
      <c r="B6" s="5" t="n">
        <v>101300000</v>
      </c>
      <c r="C6" s="4" t="inlineStr">
        <is>
          <t xml:space="preserve"> </t>
        </is>
      </c>
      <c r="D6" s="5" t="n">
        <v>120700000</v>
      </c>
      <c r="E6" s="4" t="inlineStr">
        <is>
          <t xml:space="preserve"> </t>
        </is>
      </c>
      <c r="F6" s="5" t="n">
        <v>178200000</v>
      </c>
      <c r="G6" s="5" t="n">
        <v>224600000</v>
      </c>
      <c r="H6" s="4" t="inlineStr">
        <is>
          <t xml:space="preserve"> </t>
        </is>
      </c>
    </row>
    <row r="7">
      <c r="A7" s="4" t="inlineStr">
        <is>
          <t>Interest expense, net</t>
        </is>
      </c>
      <c r="B7" s="5" t="n">
        <v>-23200000</v>
      </c>
      <c r="C7" s="4" t="inlineStr">
        <is>
          <t xml:space="preserve"> </t>
        </is>
      </c>
      <c r="D7" s="5" t="n">
        <v>-21600000</v>
      </c>
      <c r="E7" s="4" t="inlineStr">
        <is>
          <t xml:space="preserve"> </t>
        </is>
      </c>
      <c r="F7" s="5" t="n">
        <v>-45500000</v>
      </c>
      <c r="G7" s="5" t="n">
        <v>-41200000</v>
      </c>
      <c r="H7" s="4" t="inlineStr">
        <is>
          <t xml:space="preserve"> </t>
        </is>
      </c>
    </row>
    <row r="8">
      <c r="A8" s="4" t="inlineStr">
        <is>
          <t>(Provision) benefit for income taxes</t>
        </is>
      </c>
      <c r="B8" s="5" t="n">
        <v>50900000</v>
      </c>
      <c r="C8" s="4" t="inlineStr">
        <is>
          <t xml:space="preserve"> </t>
        </is>
      </c>
      <c r="D8" s="5" t="n">
        <v>-12200000</v>
      </c>
      <c r="E8" s="4" t="inlineStr">
        <is>
          <t xml:space="preserve"> </t>
        </is>
      </c>
      <c r="F8" s="5" t="n">
        <v>66800000</v>
      </c>
      <c r="G8" s="5" t="n">
        <v>-25600000</v>
      </c>
      <c r="H8" s="4" t="inlineStr">
        <is>
          <t xml:space="preserve"> </t>
        </is>
      </c>
    </row>
    <row r="9">
      <c r="A9" s="4" t="inlineStr">
        <is>
          <t>Depreciation and amortization</t>
        </is>
      </c>
      <c r="B9" s="4" t="inlineStr">
        <is>
          <t xml:space="preserve"> </t>
        </is>
      </c>
      <c r="C9" s="4" t="inlineStr">
        <is>
          <t xml:space="preserve"> </t>
        </is>
      </c>
      <c r="D9" s="4" t="inlineStr">
        <is>
          <t xml:space="preserve"> </t>
        </is>
      </c>
      <c r="E9" s="4" t="inlineStr">
        <is>
          <t xml:space="preserve"> </t>
        </is>
      </c>
      <c r="F9" s="5" t="n">
        <v>-56900000</v>
      </c>
      <c r="G9" s="5" t="n">
        <v>-61500000</v>
      </c>
      <c r="H9" s="4" t="inlineStr">
        <is>
          <t xml:space="preserve"> </t>
        </is>
      </c>
    </row>
    <row r="10">
      <c r="A10" s="4" t="inlineStr">
        <is>
          <t>Restructuring and other income (charges), net</t>
        </is>
      </c>
      <c r="B10" s="5" t="n">
        <v>-13100000</v>
      </c>
      <c r="C10" s="4" t="inlineStr">
        <is>
          <t xml:space="preserve"> </t>
        </is>
      </c>
      <c r="D10" s="5" t="n">
        <v>-19200000</v>
      </c>
      <c r="E10" s="4" t="inlineStr">
        <is>
          <t xml:space="preserve"> </t>
        </is>
      </c>
      <c r="F10" s="5" t="n">
        <v>-75900000</v>
      </c>
      <c r="G10" s="5" t="n">
        <v>-24800000</v>
      </c>
      <c r="H10" s="4" t="inlineStr">
        <is>
          <t xml:space="preserve"> </t>
        </is>
      </c>
    </row>
    <row r="11">
      <c r="A11" s="4" t="inlineStr">
        <is>
          <t>Goodwill impairment charge</t>
        </is>
      </c>
      <c r="B11" s="5" t="n">
        <v>-349100000</v>
      </c>
      <c r="C11" s="4" t="inlineStr">
        <is>
          <t xml:space="preserve"> </t>
        </is>
      </c>
      <c r="D11" s="5" t="n">
        <v>0</v>
      </c>
      <c r="E11" s="4" t="inlineStr">
        <is>
          <t xml:space="preserve"> </t>
        </is>
      </c>
      <c r="F11" s="5" t="n">
        <v>-349100000</v>
      </c>
      <c r="G11" s="5" t="n">
        <v>0</v>
      </c>
      <c r="H11" s="6" t="n">
        <v>0</v>
      </c>
    </row>
    <row r="12">
      <c r="A12" s="4" t="inlineStr">
        <is>
          <t>Acquisition and other-related income (costs), net</t>
        </is>
      </c>
      <c r="B12" s="5" t="n">
        <v>200000</v>
      </c>
      <c r="C12" s="4" t="inlineStr">
        <is>
          <t xml:space="preserve"> </t>
        </is>
      </c>
      <c r="D12" s="5" t="n">
        <v>-1800000</v>
      </c>
      <c r="E12" s="4" t="inlineStr">
        <is>
          <t xml:space="preserve"> </t>
        </is>
      </c>
      <c r="F12" s="5" t="n">
        <v>-100000</v>
      </c>
      <c r="G12" s="5" t="n">
        <v>-4500000</v>
      </c>
      <c r="H12" s="4" t="inlineStr">
        <is>
          <t xml:space="preserve"> </t>
        </is>
      </c>
    </row>
    <row r="13">
      <c r="A13" s="4" t="inlineStr">
        <is>
          <t>Inventory charges</t>
        </is>
      </c>
      <c r="B13" s="5" t="n">
        <v>0</v>
      </c>
      <c r="C13" s="4" t="inlineStr">
        <is>
          <t xml:space="preserve"> </t>
        </is>
      </c>
      <c r="D13" s="5" t="n">
        <v>0</v>
      </c>
      <c r="E13" s="4" t="inlineStr">
        <is>
          <t xml:space="preserve"> </t>
        </is>
      </c>
      <c r="F13" s="5" t="n">
        <v>-2500000</v>
      </c>
      <c r="G13" s="5" t="n">
        <v>0</v>
      </c>
      <c r="H13" s="4" t="inlineStr">
        <is>
          <t xml:space="preserve"> </t>
        </is>
      </c>
    </row>
    <row r="14">
      <c r="A14" s="4" t="inlineStr">
        <is>
          <t>CTO resale losses</t>
        </is>
      </c>
      <c r="B14" s="5" t="n">
        <v>-23500000</v>
      </c>
      <c r="C14" s="4" t="inlineStr">
        <is>
          <t xml:space="preserve"> </t>
        </is>
      </c>
      <c r="D14" s="5" t="n">
        <v>0</v>
      </c>
      <c r="E14" s="4" t="inlineStr">
        <is>
          <t xml:space="preserve"> </t>
        </is>
      </c>
      <c r="F14" s="5" t="n">
        <v>-50000000</v>
      </c>
      <c r="G14" s="5" t="n">
        <v>0</v>
      </c>
      <c r="H14" s="4" t="inlineStr">
        <is>
          <t xml:space="preserve"> </t>
        </is>
      </c>
    </row>
    <row r="15">
      <c r="A15" s="4" t="inlineStr">
        <is>
          <t>Gain (loss) on strategic investments</t>
        </is>
      </c>
      <c r="B15" s="5" t="n">
        <v>100000</v>
      </c>
      <c r="C15" s="4" t="inlineStr">
        <is>
          <t xml:space="preserve"> </t>
        </is>
      </c>
      <c r="D15" s="5" t="n">
        <v>0</v>
      </c>
      <c r="E15" s="4" t="inlineStr">
        <is>
          <t xml:space="preserve"> </t>
        </is>
      </c>
      <c r="F15" s="5" t="n">
        <v>-4700000</v>
      </c>
      <c r="G15" s="5" t="n">
        <v>19200000</v>
      </c>
      <c r="H15" s="4" t="inlineStr">
        <is>
          <t xml:space="preserve"> </t>
        </is>
      </c>
    </row>
    <row r="16">
      <c r="A16" s="4" t="inlineStr">
        <is>
          <t>Net income (loss)</t>
        </is>
      </c>
      <c r="B16" s="5" t="n">
        <v>-283700000</v>
      </c>
      <c r="C16" s="6" t="n">
        <v>-56000000</v>
      </c>
      <c r="D16" s="5" t="n">
        <v>35500000</v>
      </c>
      <c r="E16" s="6" t="n">
        <v>50700000</v>
      </c>
      <c r="F16" s="6" t="n">
        <v>-339700000</v>
      </c>
      <c r="G16" s="5" t="n">
        <v>86200000</v>
      </c>
      <c r="H16" s="4" t="inlineStr">
        <is>
          <t xml:space="preserve"> </t>
        </is>
      </c>
    </row>
    <row r="17">
      <c r="A17" s="4" t="inlineStr">
        <is>
          <t>Number of reporting segments | segment</t>
        </is>
      </c>
      <c r="B17" s="4" t="inlineStr">
        <is>
          <t xml:space="preserve"> </t>
        </is>
      </c>
      <c r="C17" s="4" t="inlineStr">
        <is>
          <t xml:space="preserve"> </t>
        </is>
      </c>
      <c r="D17" s="4" t="inlineStr">
        <is>
          <t xml:space="preserve"> </t>
        </is>
      </c>
      <c r="E17" s="4" t="inlineStr">
        <is>
          <t xml:space="preserve"> </t>
        </is>
      </c>
      <c r="F17" s="5" t="n">
        <v>3</v>
      </c>
      <c r="G17" s="4" t="inlineStr">
        <is>
          <t xml:space="preserve"> </t>
        </is>
      </c>
      <c r="H17" s="4" t="inlineStr">
        <is>
          <t xml:space="preserve"> </t>
        </is>
      </c>
    </row>
    <row r="18">
      <c r="A18" s="4" t="inlineStr">
        <is>
          <t>Performance Materi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sales</t>
        </is>
      </c>
      <c r="B20" s="5" t="n">
        <v>157200000</v>
      </c>
      <c r="C20" s="4" t="inlineStr">
        <is>
          <t xml:space="preserve"> </t>
        </is>
      </c>
      <c r="D20" s="5" t="n">
        <v>144600000</v>
      </c>
      <c r="E20" s="4" t="inlineStr">
        <is>
          <t xml:space="preserve"> </t>
        </is>
      </c>
      <c r="F20" s="6" t="n">
        <v>302300000</v>
      </c>
      <c r="G20" s="5" t="n">
        <v>286000000</v>
      </c>
      <c r="H20" s="4" t="inlineStr">
        <is>
          <t xml:space="preserve"> </t>
        </is>
      </c>
    </row>
    <row r="21">
      <c r="A21" s="3" t="inlineStr">
        <is>
          <t>Segment Reporting Information, Prof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gment operating profits</t>
        </is>
      </c>
      <c r="B22" s="5" t="n">
        <v>82200000</v>
      </c>
      <c r="C22" s="4" t="inlineStr">
        <is>
          <t xml:space="preserve"> </t>
        </is>
      </c>
      <c r="D22" s="5" t="n">
        <v>64200000</v>
      </c>
      <c r="E22" s="4" t="inlineStr">
        <is>
          <t xml:space="preserve"> </t>
        </is>
      </c>
      <c r="F22" s="5" t="n">
        <v>160200000</v>
      </c>
      <c r="G22" s="5" t="n">
        <v>134000000</v>
      </c>
      <c r="H22" s="4" t="inlineStr">
        <is>
          <t xml:space="preserve"> </t>
        </is>
      </c>
    </row>
    <row r="23">
      <c r="A23" s="4" t="inlineStr">
        <is>
          <t>Depreciation and amortization</t>
        </is>
      </c>
      <c r="B23" s="5" t="n">
        <v>-9700000</v>
      </c>
      <c r="C23" s="4" t="inlineStr">
        <is>
          <t xml:space="preserve"> </t>
        </is>
      </c>
      <c r="D23" s="5" t="n">
        <v>-9200000</v>
      </c>
      <c r="E23" s="4" t="inlineStr">
        <is>
          <t xml:space="preserve"> </t>
        </is>
      </c>
      <c r="F23" s="5" t="n">
        <v>-19300000</v>
      </c>
      <c r="G23" s="5" t="n">
        <v>-19200000</v>
      </c>
      <c r="H23" s="4" t="inlineStr">
        <is>
          <t xml:space="preserve"> </t>
        </is>
      </c>
    </row>
    <row r="24">
      <c r="A24" s="4" t="inlineStr">
        <is>
          <t>Restructuring and other income (charges), net</t>
        </is>
      </c>
      <c r="B24" s="5" t="n">
        <v>0</v>
      </c>
      <c r="C24" s="4" t="inlineStr">
        <is>
          <t xml:space="preserve"> </t>
        </is>
      </c>
      <c r="D24" s="5" t="n">
        <v>-4500000</v>
      </c>
      <c r="E24" s="4" t="inlineStr">
        <is>
          <t xml:space="preserve"> </t>
        </is>
      </c>
      <c r="F24" s="5" t="n">
        <v>-100000</v>
      </c>
      <c r="G24" s="5" t="n">
        <v>-6200000</v>
      </c>
      <c r="H24" s="4" t="inlineStr">
        <is>
          <t xml:space="preserve"> </t>
        </is>
      </c>
    </row>
    <row r="25">
      <c r="A25" s="4" t="inlineStr">
        <is>
          <t>Goodwill impairment charge</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row>
    <row r="26">
      <c r="A26" s="4" t="inlineStr">
        <is>
          <t>Gain (loss) on strategic investments</t>
        </is>
      </c>
      <c r="B26" s="5" t="n">
        <v>100000</v>
      </c>
      <c r="C26" s="4" t="inlineStr">
        <is>
          <t xml:space="preserve"> </t>
        </is>
      </c>
      <c r="D26" s="5" t="n">
        <v>0</v>
      </c>
      <c r="E26" s="4" t="inlineStr">
        <is>
          <t xml:space="preserve"> </t>
        </is>
      </c>
      <c r="F26" s="5" t="n">
        <v>100000</v>
      </c>
      <c r="G26" s="5" t="n">
        <v>19200000</v>
      </c>
      <c r="H26" s="4" t="inlineStr">
        <is>
          <t xml:space="preserve"> </t>
        </is>
      </c>
    </row>
    <row r="27">
      <c r="A27" s="4" t="inlineStr">
        <is>
          <t>Performance Chemica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sales</t>
        </is>
      </c>
      <c r="B29" s="5" t="n">
        <v>185500000</v>
      </c>
      <c r="C29" s="4" t="inlineStr">
        <is>
          <t xml:space="preserve"> </t>
        </is>
      </c>
      <c r="D29" s="5" t="n">
        <v>284000000</v>
      </c>
      <c r="E29" s="4" t="inlineStr">
        <is>
          <t xml:space="preserve"> </t>
        </is>
      </c>
      <c r="F29" s="5" t="n">
        <v>332500000</v>
      </c>
      <c r="G29" s="5" t="n">
        <v>469600000</v>
      </c>
      <c r="H29" s="4" t="inlineStr">
        <is>
          <t xml:space="preserve"> </t>
        </is>
      </c>
    </row>
    <row r="30">
      <c r="A30" s="3" t="inlineStr">
        <is>
          <t>Segment Reporting Information, 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gment operating profits</t>
        </is>
      </c>
      <c r="B31" s="5" t="n">
        <v>9300000</v>
      </c>
      <c r="C31" s="4" t="inlineStr">
        <is>
          <t xml:space="preserve"> </t>
        </is>
      </c>
      <c r="D31" s="5" t="n">
        <v>44900000</v>
      </c>
      <c r="E31" s="4" t="inlineStr">
        <is>
          <t xml:space="preserve"> </t>
        </is>
      </c>
      <c r="F31" s="5" t="n">
        <v>-1300000</v>
      </c>
      <c r="G31" s="5" t="n">
        <v>65200000</v>
      </c>
      <c r="H31" s="4" t="inlineStr">
        <is>
          <t xml:space="preserve"> </t>
        </is>
      </c>
    </row>
    <row r="32">
      <c r="A32" s="4" t="inlineStr">
        <is>
          <t>Depreciation and amortization</t>
        </is>
      </c>
      <c r="B32" s="5" t="n">
        <v>-10100000</v>
      </c>
      <c r="C32" s="4" t="inlineStr">
        <is>
          <t xml:space="preserve"> </t>
        </is>
      </c>
      <c r="D32" s="5" t="n">
        <v>-13000000</v>
      </c>
      <c r="E32" s="4" t="inlineStr">
        <is>
          <t xml:space="preserve"> </t>
        </is>
      </c>
      <c r="F32" s="5" t="n">
        <v>-22500000</v>
      </c>
      <c r="G32" s="5" t="n">
        <v>-26800000</v>
      </c>
      <c r="H32" s="4" t="inlineStr">
        <is>
          <t xml:space="preserve"> </t>
        </is>
      </c>
    </row>
    <row r="33">
      <c r="A33" s="4" t="inlineStr">
        <is>
          <t>Restructuring and other income (charges), net</t>
        </is>
      </c>
      <c r="B33" s="5" t="n">
        <v>-13100000</v>
      </c>
      <c r="C33" s="4" t="inlineStr">
        <is>
          <t xml:space="preserve"> </t>
        </is>
      </c>
      <c r="D33" s="5" t="n">
        <v>-13600000</v>
      </c>
      <c r="E33" s="4" t="inlineStr">
        <is>
          <t xml:space="preserve"> </t>
        </is>
      </c>
      <c r="F33" s="5" t="n">
        <v>-75900000</v>
      </c>
      <c r="G33" s="5" t="n">
        <v>-16700000</v>
      </c>
      <c r="H33" s="4" t="inlineStr">
        <is>
          <t xml:space="preserve"> </t>
        </is>
      </c>
    </row>
    <row r="34">
      <c r="A34" s="4" t="inlineStr">
        <is>
          <t>Goodwill impairment charge</t>
        </is>
      </c>
      <c r="B34" s="4" t="inlineStr">
        <is>
          <t xml:space="preserve"> </t>
        </is>
      </c>
      <c r="C34" s="4" t="inlineStr">
        <is>
          <t xml:space="preserve"> </t>
        </is>
      </c>
      <c r="D34" s="4" t="inlineStr">
        <is>
          <t xml:space="preserve"> </t>
        </is>
      </c>
      <c r="E34" s="4" t="inlineStr">
        <is>
          <t xml:space="preserve"> </t>
        </is>
      </c>
      <c r="F34" s="5" t="n">
        <v>-349100000</v>
      </c>
      <c r="G34" s="4" t="inlineStr">
        <is>
          <t xml:space="preserve"> </t>
        </is>
      </c>
      <c r="H34" s="4" t="inlineStr">
        <is>
          <t xml:space="preserve"> </t>
        </is>
      </c>
    </row>
    <row r="35">
      <c r="A35" s="4" t="inlineStr">
        <is>
          <t>Gain (loss) on strategic investments</t>
        </is>
      </c>
      <c r="B35" s="5" t="n">
        <v>0</v>
      </c>
      <c r="C35" s="4" t="inlineStr">
        <is>
          <t xml:space="preserve"> </t>
        </is>
      </c>
      <c r="D35" s="5" t="n">
        <v>0</v>
      </c>
      <c r="E35" s="4" t="inlineStr">
        <is>
          <t xml:space="preserve"> </t>
        </is>
      </c>
      <c r="F35" s="5" t="n">
        <v>-4800000</v>
      </c>
      <c r="G35" s="5" t="n">
        <v>0</v>
      </c>
      <c r="H35" s="4" t="inlineStr">
        <is>
          <t xml:space="preserve"> </t>
        </is>
      </c>
    </row>
    <row r="36">
      <c r="A36" s="4" t="inlineStr">
        <is>
          <t>Advanced Polymer Technolo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sales</t>
        </is>
      </c>
      <c r="B38" s="5" t="n">
        <v>47900000</v>
      </c>
      <c r="C38" s="4" t="inlineStr">
        <is>
          <t xml:space="preserve"> </t>
        </is>
      </c>
      <c r="D38" s="5" t="n">
        <v>53200000</v>
      </c>
      <c r="E38" s="4" t="inlineStr">
        <is>
          <t xml:space="preserve"> </t>
        </is>
      </c>
      <c r="F38" s="5" t="n">
        <v>95900000</v>
      </c>
      <c r="G38" s="5" t="n">
        <v>118800000</v>
      </c>
      <c r="H38" s="4" t="inlineStr">
        <is>
          <t xml:space="preserve"> </t>
        </is>
      </c>
    </row>
    <row r="39">
      <c r="A39" s="3" t="inlineStr">
        <is>
          <t>Segment Reporting Information, Profi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gment operating profits</t>
        </is>
      </c>
      <c r="B40" s="5" t="n">
        <v>9800000</v>
      </c>
      <c r="C40" s="4" t="inlineStr">
        <is>
          <t xml:space="preserve"> </t>
        </is>
      </c>
      <c r="D40" s="5" t="n">
        <v>11600000</v>
      </c>
      <c r="E40" s="4" t="inlineStr">
        <is>
          <t xml:space="preserve"> </t>
        </is>
      </c>
      <c r="F40" s="5" t="n">
        <v>19300000</v>
      </c>
      <c r="G40" s="5" t="n">
        <v>25400000</v>
      </c>
      <c r="H40" s="4" t="inlineStr">
        <is>
          <t xml:space="preserve"> </t>
        </is>
      </c>
    </row>
    <row r="41">
      <c r="A41" s="4" t="inlineStr">
        <is>
          <t>Depreciation and amortization</t>
        </is>
      </c>
      <c r="B41" s="5" t="n">
        <v>-7500000</v>
      </c>
      <c r="C41" s="4" t="inlineStr">
        <is>
          <t xml:space="preserve"> </t>
        </is>
      </c>
      <c r="D41" s="5" t="n">
        <v>-8200000</v>
      </c>
      <c r="E41" s="4" t="inlineStr">
        <is>
          <t xml:space="preserve"> </t>
        </is>
      </c>
      <c r="F41" s="5" t="n">
        <v>-15100000</v>
      </c>
      <c r="G41" s="5" t="n">
        <v>-15500000</v>
      </c>
      <c r="H41" s="4" t="inlineStr">
        <is>
          <t xml:space="preserve"> </t>
        </is>
      </c>
    </row>
    <row r="42">
      <c r="A42" s="4" t="inlineStr">
        <is>
          <t>Restructuring and other income (charges), net</t>
        </is>
      </c>
      <c r="B42" s="5" t="n">
        <v>0</v>
      </c>
      <c r="C42" s="4" t="inlineStr">
        <is>
          <t xml:space="preserve"> </t>
        </is>
      </c>
      <c r="D42" s="5" t="n">
        <v>-1100000</v>
      </c>
      <c r="E42" s="4" t="inlineStr">
        <is>
          <t xml:space="preserve"> </t>
        </is>
      </c>
      <c r="F42" s="5" t="n">
        <v>100000</v>
      </c>
      <c r="G42" s="5" t="n">
        <v>-1900000</v>
      </c>
      <c r="H42" s="4" t="inlineStr">
        <is>
          <t xml:space="preserve"> </t>
        </is>
      </c>
    </row>
    <row r="43">
      <c r="A43" s="4" t="inlineStr">
        <is>
          <t>Goodwill impairment charg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Gain (loss) on strategic investments</t>
        </is>
      </c>
      <c r="B44" s="6" t="n">
        <v>0</v>
      </c>
      <c r="C44" s="4" t="inlineStr">
        <is>
          <t xml:space="preserve"> </t>
        </is>
      </c>
      <c r="D44" s="6" t="n">
        <v>0</v>
      </c>
      <c r="E44" s="4" t="inlineStr">
        <is>
          <t xml:space="preserve"> </t>
        </is>
      </c>
      <c r="F44" s="6" t="n">
        <v>0</v>
      </c>
      <c r="G44" s="6" t="n">
        <v>0</v>
      </c>
      <c r="H44" s="4" t="inlineStr">
        <is>
          <t xml:space="preserve"> </t>
        </is>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Acquisitio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ucturing and other (income) charges, net</t>
        </is>
      </c>
      <c r="B4" s="8" t="n">
        <v>13.1</v>
      </c>
      <c r="C4" s="8" t="n">
        <v>19.2</v>
      </c>
      <c r="D4" s="8" t="n">
        <v>75.90000000000001</v>
      </c>
      <c r="E4" s="8" t="n">
        <v>24.8</v>
      </c>
    </row>
    <row r="5">
      <c r="A5" s="4" t="inlineStr">
        <is>
          <t>Performance Materi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ructuring and other (income) charges, net</t>
        </is>
      </c>
      <c r="B7" s="5" t="n">
        <v>0</v>
      </c>
      <c r="C7" s="9" t="n">
        <v>4.5</v>
      </c>
      <c r="D7" s="9" t="n">
        <v>0.1</v>
      </c>
      <c r="E7" s="9" t="n">
        <v>6.2</v>
      </c>
    </row>
    <row r="8">
      <c r="A8" s="4" t="inlineStr">
        <is>
          <t>Performance Chemical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ructuring and other (income) charges, net</t>
        </is>
      </c>
      <c r="B10" s="9" t="n">
        <v>13.1</v>
      </c>
      <c r="C10" s="9" t="n">
        <v>13.6</v>
      </c>
      <c r="D10" s="9" t="n">
        <v>75.90000000000001</v>
      </c>
      <c r="E10" s="9" t="n">
        <v>16.7</v>
      </c>
    </row>
    <row r="11">
      <c r="A11" s="4" t="inlineStr">
        <is>
          <t>Advanced Polymer Technologies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ructuring and other (income) charges, net</t>
        </is>
      </c>
      <c r="B13" s="6" t="n">
        <v>0</v>
      </c>
      <c r="C13" s="8" t="n">
        <v>1.1</v>
      </c>
      <c r="D13" s="8" t="n">
        <v>-0.1</v>
      </c>
      <c r="E13" s="8" t="n">
        <v>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cquisition Related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cquisition-related (income) costs</t>
        </is>
      </c>
      <c r="B4" s="8" t="n">
        <v>-0.2</v>
      </c>
      <c r="C4" s="8" t="n">
        <v>1.8</v>
      </c>
      <c r="D4" s="8" t="n">
        <v>0.1</v>
      </c>
      <c r="E4" s="8" t="n">
        <v>3.7</v>
      </c>
    </row>
    <row r="5">
      <c r="A5" s="4" t="inlineStr">
        <is>
          <t>Acquisition and other-related (income) charges</t>
        </is>
      </c>
      <c r="B5" s="9" t="n">
        <v>-0.2</v>
      </c>
      <c r="C5" s="9" t="n">
        <v>1.8</v>
      </c>
      <c r="D5" s="9" t="n">
        <v>0.1</v>
      </c>
      <c r="E5" s="9" t="n">
        <v>4.5</v>
      </c>
    </row>
    <row r="6">
      <c r="A6" s="4" t="inlineStr">
        <is>
          <t>Acquisitions and Other Strategic Invest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egal and professional service fees</t>
        </is>
      </c>
      <c r="B8" s="9" t="n">
        <v>-0.2</v>
      </c>
      <c r="C8" s="9" t="n">
        <v>1.8</v>
      </c>
      <c r="D8" s="9" t="n">
        <v>0.1</v>
      </c>
      <c r="E8" s="9" t="n">
        <v>3.7</v>
      </c>
    </row>
    <row r="9">
      <c r="A9" s="4" t="inlineStr">
        <is>
          <t>Acquisition-related (income) costs</t>
        </is>
      </c>
      <c r="B9" s="9" t="n">
        <v>-0.2</v>
      </c>
      <c r="C9" s="9" t="n">
        <v>1.8</v>
      </c>
      <c r="D9" s="9" t="n">
        <v>0.1</v>
      </c>
      <c r="E9" s="9" t="n">
        <v>3.7</v>
      </c>
    </row>
    <row r="10">
      <c r="A10" s="4" t="inlineStr">
        <is>
          <t>Inventory fair value step-up amortization</t>
        </is>
      </c>
      <c r="B10" s="5" t="n">
        <v>0</v>
      </c>
      <c r="C10" s="5" t="n">
        <v>0</v>
      </c>
      <c r="D10" s="5" t="n">
        <v>0</v>
      </c>
      <c r="E10" s="9" t="n">
        <v>0.8</v>
      </c>
    </row>
    <row r="11">
      <c r="A11" s="4" t="inlineStr">
        <is>
          <t>Acquisition and other-related (income) charges</t>
        </is>
      </c>
      <c r="B11" s="8" t="n">
        <v>-0.2</v>
      </c>
      <c r="C11" s="8" t="n">
        <v>1.8</v>
      </c>
      <c r="D11" s="8" t="n">
        <v>0.1</v>
      </c>
      <c r="E11" s="8" t="n">
        <v>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tructuring Charges by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loss on strategic investment</t>
        </is>
      </c>
      <c r="B4" s="8" t="n">
        <v>-0.1</v>
      </c>
      <c r="C4" s="6" t="n">
        <v>0</v>
      </c>
      <c r="D4" s="8" t="n">
        <v>4.7</v>
      </c>
      <c r="E4" s="8" t="n">
        <v>-19.2</v>
      </c>
    </row>
    <row r="5">
      <c r="A5" s="4" t="inlineStr">
        <is>
          <t>Performance Materi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Gain) loss on strategic investment</t>
        </is>
      </c>
      <c r="B7" s="9" t="n">
        <v>-0.1</v>
      </c>
      <c r="C7" s="5" t="n">
        <v>0</v>
      </c>
      <c r="D7" s="9" t="n">
        <v>-0.1</v>
      </c>
      <c r="E7" s="9" t="n">
        <v>-19.2</v>
      </c>
    </row>
    <row r="8">
      <c r="A8" s="4" t="inlineStr">
        <is>
          <t>Performance Chemical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Gain) loss on strategic investment</t>
        </is>
      </c>
      <c r="B10" s="5" t="n">
        <v>0</v>
      </c>
      <c r="C10" s="5" t="n">
        <v>0</v>
      </c>
      <c r="D10" s="9" t="n">
        <v>4.8</v>
      </c>
      <c r="E10" s="5" t="n">
        <v>0</v>
      </c>
    </row>
    <row r="11">
      <c r="A11" s="4" t="inlineStr">
        <is>
          <t>Advanced Polymer Technologies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Gain) loss on strategic investment</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Earnings per share (Details) - USD ($) $ / shares in Units, shares in Thousand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Reconcil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8" t="n">
        <v>-283.7</v>
      </c>
      <c r="C4" s="6" t="n">
        <v>-56</v>
      </c>
      <c r="D4" s="8" t="n">
        <v>35.5</v>
      </c>
      <c r="E4" s="8" t="n">
        <v>50.7</v>
      </c>
      <c r="F4" s="8" t="n">
        <v>-339.7</v>
      </c>
      <c r="G4" s="8" t="n">
        <v>86.2</v>
      </c>
    </row>
    <row r="5">
      <c r="A5" s="3" t="inlineStr">
        <is>
          <t>Basic and Diluted earnings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earnings (loss) per share (usd per share)</t>
        </is>
      </c>
      <c r="B6" s="7" t="n">
        <v>-7.81</v>
      </c>
      <c r="C6" s="4" t="inlineStr">
        <is>
          <t xml:space="preserve"> </t>
        </is>
      </c>
      <c r="D6" s="7" t="n">
        <v>0.98</v>
      </c>
      <c r="E6" s="4" t="inlineStr">
        <is>
          <t xml:space="preserve"> </t>
        </is>
      </c>
      <c r="F6" s="7" t="n">
        <v>-9.359999999999999</v>
      </c>
      <c r="G6" s="7" t="n">
        <v>2.34</v>
      </c>
    </row>
    <row r="7">
      <c r="A7" s="4" t="inlineStr">
        <is>
          <t>Diluted earnings (loss) per share (usd per share)</t>
        </is>
      </c>
      <c r="B7" s="7" t="n">
        <v>-7.81</v>
      </c>
      <c r="C7" s="4" t="inlineStr">
        <is>
          <t xml:space="preserve"> </t>
        </is>
      </c>
      <c r="D7" s="7" t="n">
        <v>0.97</v>
      </c>
      <c r="E7" s="4" t="inlineStr">
        <is>
          <t xml:space="preserve"> </t>
        </is>
      </c>
      <c r="F7" s="7" t="n">
        <v>-9.359999999999999</v>
      </c>
      <c r="G7" s="7" t="n">
        <v>2.33</v>
      </c>
    </row>
    <row r="8">
      <c r="A8" s="3" t="inlineStr">
        <is>
          <t>Shares (in thous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common shares outstanding - Basic (shares)</t>
        </is>
      </c>
      <c r="B9" s="5" t="n">
        <v>36335</v>
      </c>
      <c r="C9" s="4" t="inlineStr">
        <is>
          <t xml:space="preserve"> </t>
        </is>
      </c>
      <c r="D9" s="5" t="n">
        <v>36373</v>
      </c>
      <c r="E9" s="4" t="inlineStr">
        <is>
          <t xml:space="preserve"> </t>
        </is>
      </c>
      <c r="F9" s="5" t="n">
        <v>36299</v>
      </c>
      <c r="G9" s="5" t="n">
        <v>36768</v>
      </c>
    </row>
    <row r="10">
      <c r="A10" s="4" t="inlineStr">
        <is>
          <t>Weighted average additional shares assuming conversion of potential common shares (shares)</t>
        </is>
      </c>
      <c r="B10" s="5" t="n">
        <v>0</v>
      </c>
      <c r="C10" s="4" t="inlineStr">
        <is>
          <t xml:space="preserve"> </t>
        </is>
      </c>
      <c r="D10" s="5" t="n">
        <v>225</v>
      </c>
      <c r="E10" s="4" t="inlineStr">
        <is>
          <t xml:space="preserve"> </t>
        </is>
      </c>
      <c r="F10" s="5" t="n">
        <v>0</v>
      </c>
      <c r="G10" s="5" t="n">
        <v>303</v>
      </c>
    </row>
    <row r="11">
      <c r="A11" s="4" t="inlineStr">
        <is>
          <t>Shares - diluted basis (shares)</t>
        </is>
      </c>
      <c r="B11" s="5" t="n">
        <v>36335</v>
      </c>
      <c r="C11" s="4" t="inlineStr">
        <is>
          <t xml:space="preserve"> </t>
        </is>
      </c>
      <c r="D11" s="5" t="n">
        <v>36598</v>
      </c>
      <c r="E11" s="4" t="inlineStr">
        <is>
          <t xml:space="preserve"> </t>
        </is>
      </c>
      <c r="F11" s="5" t="n">
        <v>36299</v>
      </c>
      <c r="G11" s="5" t="n">
        <v>37071</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number of potential common shares - antidilutive (shares)</t>
        </is>
      </c>
      <c r="B4" s="5" t="n">
        <v>198</v>
      </c>
      <c r="C4" s="5" t="n">
        <v>473</v>
      </c>
      <c r="D4" s="5" t="n">
        <v>229</v>
      </c>
      <c r="E4" s="5" t="n">
        <v>34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 (Details) - USD ($) $ in Millions</t>
        </is>
      </c>
      <c r="B1" s="2" t="inlineStr">
        <is>
          <t>6 Months Ended</t>
        </is>
      </c>
      <c r="C1" s="2" t="inlineStr">
        <is>
          <t>12 Months Ended</t>
        </is>
      </c>
    </row>
    <row r="2">
      <c r="B2" s="2" t="inlineStr">
        <is>
          <t>Jun. 30, 2025</t>
        </is>
      </c>
      <c r="C2" s="2" t="inlineStr">
        <is>
          <t>Dec. 31, 2024</t>
        </is>
      </c>
      <c r="D2" s="2" t="inlineStr">
        <is>
          <t>Oct. 15, 2024</t>
        </is>
      </c>
      <c r="E2" s="2" t="inlineStr">
        <is>
          <t>Jul. 31, 2024</t>
        </is>
      </c>
      <c r="F2" s="2" t="inlineStr">
        <is>
          <t>Jul. 01, 2024</t>
        </is>
      </c>
      <c r="G2" s="2" t="inlineStr">
        <is>
          <t>Ju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charges, expected</t>
        </is>
      </c>
      <c r="B4" s="4" t="inlineStr">
        <is>
          <t xml:space="preserve"> </t>
        </is>
      </c>
      <c r="C4" s="4" t="inlineStr">
        <is>
          <t xml:space="preserve"> </t>
        </is>
      </c>
      <c r="D4" s="4" t="inlineStr">
        <is>
          <t xml:space="preserve"> </t>
        </is>
      </c>
      <c r="E4" s="4" t="inlineStr">
        <is>
          <t xml:space="preserve"> </t>
        </is>
      </c>
      <c r="F4" s="4" t="inlineStr">
        <is>
          <t xml:space="preserve"> </t>
        </is>
      </c>
      <c r="G4" s="6" t="n">
        <v>185</v>
      </c>
    </row>
    <row r="5">
      <c r="A5" s="4" t="inlineStr">
        <is>
          <t>Forecast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charges, expected recognition</t>
        </is>
      </c>
      <c r="B7" s="4" t="inlineStr">
        <is>
          <t xml:space="preserve"> </t>
        </is>
      </c>
      <c r="C7" s="11" t="n">
        <v>0.5</v>
      </c>
      <c r="D7" s="4" t="inlineStr">
        <is>
          <t xml:space="preserve"> </t>
        </is>
      </c>
      <c r="E7" s="4" t="inlineStr">
        <is>
          <t xml:space="preserve"> </t>
        </is>
      </c>
      <c r="F7" s="4" t="inlineStr">
        <is>
          <t xml:space="preserve"> </t>
        </is>
      </c>
      <c r="G7" s="4" t="inlineStr">
        <is>
          <t xml:space="preserve"> </t>
        </is>
      </c>
    </row>
    <row r="8">
      <c r="A8" s="4" t="inlineStr">
        <is>
          <t>Forecas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charges, expected recognition</t>
        </is>
      </c>
      <c r="B10" s="4" t="inlineStr">
        <is>
          <t xml:space="preserve"> </t>
        </is>
      </c>
      <c r="C10" s="11" t="n">
        <v>0.6</v>
      </c>
      <c r="D10" s="4" t="inlineStr">
        <is>
          <t xml:space="preserve"> </t>
        </is>
      </c>
      <c r="E10" s="4" t="inlineStr">
        <is>
          <t xml:space="preserve"> </t>
        </is>
      </c>
      <c r="F10" s="4" t="inlineStr">
        <is>
          <t xml:space="preserve"> </t>
        </is>
      </c>
      <c r="G10" s="4" t="inlineStr">
        <is>
          <t xml:space="preserve"> </t>
        </is>
      </c>
    </row>
    <row r="11">
      <c r="A11" s="4" t="inlineStr">
        <is>
          <t>Forecast | Crossett, Arkansas Plant Closur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charges, expected recognition</t>
        </is>
      </c>
      <c r="B13" s="11"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cast | Crossett, Arkansas Plant Closure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ash charges, expected recognition</t>
        </is>
      </c>
      <c r="B16" s="11"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cast | CTO Supply Contract Termin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mmitment, remaining amount committed</t>
        </is>
      </c>
      <c r="B19" s="4" t="inlineStr">
        <is>
          <t xml:space="preserve"> </t>
        </is>
      </c>
      <c r="C19" s="4" t="inlineStr">
        <is>
          <t xml:space="preserve"> </t>
        </is>
      </c>
      <c r="D19" s="6" t="n">
        <v>50</v>
      </c>
      <c r="E19" s="4" t="inlineStr">
        <is>
          <t xml:space="preserve"> </t>
        </is>
      </c>
      <c r="F19" s="4" t="inlineStr">
        <is>
          <t xml:space="preserve"> </t>
        </is>
      </c>
      <c r="G19" s="4" t="inlineStr">
        <is>
          <t xml:space="preserve"> </t>
        </is>
      </c>
    </row>
    <row r="20">
      <c r="A20" s="4" t="inlineStr">
        <is>
          <t>Subsequent Event | Crossett, Arkansas Plant 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net operational savings</t>
        </is>
      </c>
      <c r="B22" s="4" t="inlineStr">
        <is>
          <t xml:space="preserve"> </t>
        </is>
      </c>
      <c r="C22" s="4" t="inlineStr">
        <is>
          <t xml:space="preserve"> </t>
        </is>
      </c>
      <c r="D22" s="4" t="inlineStr">
        <is>
          <t xml:space="preserve"> </t>
        </is>
      </c>
      <c r="E22" s="6" t="n">
        <v>20</v>
      </c>
      <c r="F22" s="4" t="inlineStr">
        <is>
          <t xml:space="preserve"> </t>
        </is>
      </c>
      <c r="G22" s="4" t="inlineStr">
        <is>
          <t xml:space="preserve"> </t>
        </is>
      </c>
    </row>
    <row r="23">
      <c r="A23" s="4" t="inlineStr">
        <is>
          <t>Expected annual savings</t>
        </is>
      </c>
      <c r="B23" s="4" t="inlineStr">
        <is>
          <t xml:space="preserve"> </t>
        </is>
      </c>
      <c r="C23" s="4" t="inlineStr">
        <is>
          <t xml:space="preserve"> </t>
        </is>
      </c>
      <c r="D23" s="4" t="inlineStr">
        <is>
          <t xml:space="preserve"> </t>
        </is>
      </c>
      <c r="E23" s="5" t="n">
        <v>10</v>
      </c>
      <c r="F23" s="4" t="inlineStr">
        <is>
          <t xml:space="preserve"> </t>
        </is>
      </c>
      <c r="G23" s="4" t="inlineStr">
        <is>
          <t xml:space="preserve"> </t>
        </is>
      </c>
    </row>
    <row r="24">
      <c r="A24" s="4" t="inlineStr">
        <is>
          <t>Non-cash charges, expected</t>
        </is>
      </c>
      <c r="B24" s="4" t="inlineStr">
        <is>
          <t xml:space="preserve"> </t>
        </is>
      </c>
      <c r="C24" s="4" t="inlineStr">
        <is>
          <t xml:space="preserve"> </t>
        </is>
      </c>
      <c r="D24" s="4" t="inlineStr">
        <is>
          <t xml:space="preserve"> </t>
        </is>
      </c>
      <c r="E24" s="5" t="n">
        <v>65</v>
      </c>
      <c r="F24" s="4" t="inlineStr">
        <is>
          <t xml:space="preserve"> </t>
        </is>
      </c>
      <c r="G24" s="4" t="inlineStr">
        <is>
          <t xml:space="preserve"> </t>
        </is>
      </c>
    </row>
    <row r="25">
      <c r="A25" s="4" t="inlineStr">
        <is>
          <t>Subsequent Event | Crossett, Arkansas Plant Closur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net operational savings</t>
        </is>
      </c>
      <c r="B27" s="4" t="inlineStr">
        <is>
          <t xml:space="preserve"> </t>
        </is>
      </c>
      <c r="C27" s="4" t="inlineStr">
        <is>
          <t xml:space="preserve"> </t>
        </is>
      </c>
      <c r="D27" s="4" t="inlineStr">
        <is>
          <t xml:space="preserve"> </t>
        </is>
      </c>
      <c r="E27" s="5" t="n">
        <v>25</v>
      </c>
      <c r="F27" s="4" t="inlineStr">
        <is>
          <t xml:space="preserve"> </t>
        </is>
      </c>
      <c r="G27" s="4" t="inlineStr">
        <is>
          <t xml:space="preserve"> </t>
        </is>
      </c>
    </row>
    <row r="28">
      <c r="A28" s="4" t="inlineStr">
        <is>
          <t>Subsequent Event | Multiple Restructuring Changes | Crossett, Arkansas Plant 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expected cost</t>
        </is>
      </c>
      <c r="B30" s="4" t="inlineStr">
        <is>
          <t xml:space="preserve"> </t>
        </is>
      </c>
      <c r="C30" s="4" t="inlineStr">
        <is>
          <t xml:space="preserve"> </t>
        </is>
      </c>
      <c r="D30" s="4" t="inlineStr">
        <is>
          <t xml:space="preserve"> </t>
        </is>
      </c>
      <c r="E30" s="5" t="n">
        <v>100</v>
      </c>
      <c r="F30" s="4" t="inlineStr">
        <is>
          <t xml:space="preserve"> </t>
        </is>
      </c>
      <c r="G30" s="4" t="inlineStr">
        <is>
          <t xml:space="preserve"> </t>
        </is>
      </c>
    </row>
    <row r="31">
      <c r="A31" s="4" t="inlineStr">
        <is>
          <t>Subsequent Event | Restructuring, Asset Related | Crossett, Arkansas Plant 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expected cost</t>
        </is>
      </c>
      <c r="B33" s="4" t="inlineStr">
        <is>
          <t xml:space="preserve"> </t>
        </is>
      </c>
      <c r="C33" s="4" t="inlineStr">
        <is>
          <t xml:space="preserve"> </t>
        </is>
      </c>
      <c r="D33" s="4" t="inlineStr">
        <is>
          <t xml:space="preserve"> </t>
        </is>
      </c>
      <c r="E33" s="5" t="n">
        <v>65</v>
      </c>
      <c r="F33" s="4" t="inlineStr">
        <is>
          <t xml:space="preserve"> </t>
        </is>
      </c>
      <c r="G33" s="4" t="inlineStr">
        <is>
          <t xml:space="preserve"> </t>
        </is>
      </c>
    </row>
    <row r="34">
      <c r="A34" s="4" t="inlineStr">
        <is>
          <t>Subsequent Event | Restructuring, Severance and Other Employee Related Costs | Crossett, Arkansas Plant 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expected cost</t>
        </is>
      </c>
      <c r="B36" s="4" t="inlineStr">
        <is>
          <t xml:space="preserve"> </t>
        </is>
      </c>
      <c r="C36" s="4" t="inlineStr">
        <is>
          <t xml:space="preserve"> </t>
        </is>
      </c>
      <c r="D36" s="4" t="inlineStr">
        <is>
          <t xml:space="preserve"> </t>
        </is>
      </c>
      <c r="E36" s="5" t="n">
        <v>10</v>
      </c>
      <c r="F36" s="4" t="inlineStr">
        <is>
          <t xml:space="preserve"> </t>
        </is>
      </c>
      <c r="G36" s="4" t="inlineStr">
        <is>
          <t xml:space="preserve"> </t>
        </is>
      </c>
    </row>
    <row r="37">
      <c r="A37" s="4" t="inlineStr">
        <is>
          <t>Subsequent Event | Other Restructuring | Crossett, Arkansas Plant 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tructuring expected cost</t>
        </is>
      </c>
      <c r="B39" s="4" t="inlineStr">
        <is>
          <t xml:space="preserve"> </t>
        </is>
      </c>
      <c r="C39" s="4" t="inlineStr">
        <is>
          <t xml:space="preserve"> </t>
        </is>
      </c>
      <c r="D39" s="4" t="inlineStr">
        <is>
          <t xml:space="preserve"> </t>
        </is>
      </c>
      <c r="E39" s="6" t="n">
        <v>25</v>
      </c>
      <c r="F39" s="4" t="inlineStr">
        <is>
          <t xml:space="preserve"> </t>
        </is>
      </c>
      <c r="G39" s="4" t="inlineStr">
        <is>
          <t xml:space="preserve"> </t>
        </is>
      </c>
    </row>
    <row r="40">
      <c r="A40" s="4" t="inlineStr">
        <is>
          <t>Subsequent Event | CTO Supply Contract Termin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commitment, remaining amount committed</t>
        </is>
      </c>
      <c r="B42" s="4" t="inlineStr">
        <is>
          <t xml:space="preserve"> </t>
        </is>
      </c>
      <c r="C42" s="4" t="inlineStr">
        <is>
          <t xml:space="preserve"> </t>
        </is>
      </c>
      <c r="D42" s="4" t="inlineStr">
        <is>
          <t xml:space="preserve"> </t>
        </is>
      </c>
      <c r="E42" s="4" t="inlineStr">
        <is>
          <t xml:space="preserve"> </t>
        </is>
      </c>
      <c r="F42" s="6" t="n">
        <v>50</v>
      </c>
      <c r="G4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Restricted cash</t>
        </is>
      </c>
      <c r="B3" s="8" t="n">
        <v>17.9</v>
      </c>
      <c r="C3" s="8" t="n">
        <v>8.9</v>
      </c>
    </row>
    <row r="4">
      <c r="A4" s="4" t="inlineStr">
        <is>
          <t>Cash and cash equivalents</t>
        </is>
      </c>
      <c r="B4" s="8" t="n">
        <v>107.4</v>
      </c>
      <c r="C4"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t>
        </is>
      </c>
      <c r="B4" s="4" t="inlineStr">
        <is>
          <t>Background Description of Business Ingevity Corporation ("Ingevity," "the company," "we," "us," or "our") provides products and technologies that purify, protect, and enhance the world around us. Through a diverse team of talented and experienced people, we develop, manufacture, and bring to market solutions that are largely renewably sourced and help customers solve complex problems while making the world more sustainable. Our products are used in a variety of demanding applications, including adhesives, agrochemicals, asphalt paving, bioplastics, coatings, elastomers, lubricants, pavement markings, oil exploration and production, and automotive components. We operate in three reportable segments: Performance Materials, Performance Chemicals, and Advanced Polymer Technologies. 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3, 2022 and 2021, collectively referred to as the “Annual Consolidated Financial Statements,” included in our Annual Report on Form 10-K for the year ended December 31, 2023 (the "2023 Annual Report"). In the opinion of management, the Condensed Consolidated Financial Statements contain all adjustments which include only normal recurring adjustments necessary to fairly present the financial position, results of operations, and cash flows for the interim periods presented and contain adequate disclosures to make the information presented not misleading.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7:57Z</dcterms:created>
  <dcterms:modified xmlns:dcterms="http://purl.org/dc/terms/" xmlns:xsi="http://www.w3.org/2001/XMLSchema-instance" xsi:type="dcterms:W3CDTF">2024-08-01T20:17:57Z</dcterms:modified>
</cp:coreProperties>
</file>